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 OF OPER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GENERAL" sheetId="9" state="visible" r:id="rId9"/>
    <sheet xmlns:r="http://schemas.openxmlformats.org/officeDocument/2006/relationships" name="SIGNIFICANT ACCOUNTING POLICIES" sheetId="10" state="visible" r:id="rId10"/>
    <sheet xmlns:r="http://schemas.openxmlformats.org/officeDocument/2006/relationships" name="PREPAID EXPENSES AND OTHER RECE" sheetId="11" state="visible" r:id="rId11"/>
    <sheet xmlns:r="http://schemas.openxmlformats.org/officeDocument/2006/relationships" name="PROPERTY AND EQUIPMENT, NET" sheetId="12" state="visible" r:id="rId12"/>
    <sheet xmlns:r="http://schemas.openxmlformats.org/officeDocument/2006/relationships" name="OTHER PAYABLES AND ACCRUED EXPE" sheetId="13" state="visible" r:id="rId13"/>
    <sheet xmlns:r="http://schemas.openxmlformats.org/officeDocument/2006/relationships" name="COMMITMENTS AND CONTINGENT LIAB" sheetId="14" state="visible" r:id="rId14"/>
    <sheet xmlns:r="http://schemas.openxmlformats.org/officeDocument/2006/relationships" name="FAIR VALUE MEASUREMENTS" sheetId="15" state="visible" r:id="rId15"/>
    <sheet xmlns:r="http://schemas.openxmlformats.org/officeDocument/2006/relationships" name="INCOME TAXES" sheetId="16" state="visible" r:id="rId16"/>
    <sheet xmlns:r="http://schemas.openxmlformats.org/officeDocument/2006/relationships" name="CONVERTIBLE PREFERRED SHARES AN" sheetId="17" state="visible" r:id="rId17"/>
    <sheet xmlns:r="http://schemas.openxmlformats.org/officeDocument/2006/relationships" name="SHAREHOLDERS' DEFICIENCY" sheetId="18" state="visible" r:id="rId18"/>
    <sheet xmlns:r="http://schemas.openxmlformats.org/officeDocument/2006/relationships" name="FINANCIAL EXPENSES, NET" sheetId="19" state="visible" r:id="rId19"/>
    <sheet xmlns:r="http://schemas.openxmlformats.org/officeDocument/2006/relationships" name="BASIC AND DILUTED NET LOSS PER " sheetId="20" state="visible" r:id="rId20"/>
    <sheet xmlns:r="http://schemas.openxmlformats.org/officeDocument/2006/relationships" name="GEOGRAPHIC INFORMATION" sheetId="21" state="visible" r:id="rId21"/>
    <sheet xmlns:r="http://schemas.openxmlformats.org/officeDocument/2006/relationships" name="SUBSEQUENT EVENTS" sheetId="22" state="visible" r:id="rId22"/>
    <sheet xmlns:r="http://schemas.openxmlformats.org/officeDocument/2006/relationships" name="SIGNIFICANT ACCOUNTING POLICI_2" sheetId="23" state="visible" r:id="rId23"/>
    <sheet xmlns:r="http://schemas.openxmlformats.org/officeDocument/2006/relationships" name="SIGNIFICANT ACCOUNTING POLICI_3" sheetId="24" state="visible" r:id="rId24"/>
    <sheet xmlns:r="http://schemas.openxmlformats.org/officeDocument/2006/relationships" name="PREPAID EXPENSES AND OTHER RE_2" sheetId="25" state="visible" r:id="rId25"/>
    <sheet xmlns:r="http://schemas.openxmlformats.org/officeDocument/2006/relationships" name="PROPERTY AND EQUIPMENT, NET (Ta" sheetId="26" state="visible" r:id="rId26"/>
    <sheet xmlns:r="http://schemas.openxmlformats.org/officeDocument/2006/relationships" name="OTHER PAYABLES AND ACCRUED EX_2" sheetId="27" state="visible" r:id="rId27"/>
    <sheet xmlns:r="http://schemas.openxmlformats.org/officeDocument/2006/relationships" name="COMMITMENTS AND CONTINGENT LI_2"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CONVERTIBLE PREFERRED SHARES _2" sheetId="31" state="visible" r:id="rId31"/>
    <sheet xmlns:r="http://schemas.openxmlformats.org/officeDocument/2006/relationships" name="SHAREHOLDERS' DEFICIENCY (Table" sheetId="32" state="visible" r:id="rId32"/>
    <sheet xmlns:r="http://schemas.openxmlformats.org/officeDocument/2006/relationships" name="FINANCIAL EXPENSES, NET (Tables" sheetId="33" state="visible" r:id="rId33"/>
    <sheet xmlns:r="http://schemas.openxmlformats.org/officeDocument/2006/relationships" name="BASIC AND DILUTED NET LOSS PE_2" sheetId="34" state="visible" r:id="rId34"/>
    <sheet xmlns:r="http://schemas.openxmlformats.org/officeDocument/2006/relationships" name="GEOGRAPHIC INFORMATION (Tables)" sheetId="35" state="visible" r:id="rId35"/>
    <sheet xmlns:r="http://schemas.openxmlformats.org/officeDocument/2006/relationships" name="GENERAL (Details)" sheetId="36" state="visible" r:id="rId36"/>
    <sheet xmlns:r="http://schemas.openxmlformats.org/officeDocument/2006/relationships" name="SIGNIFICANT ACCOUNTING POLICI_4" sheetId="37" state="visible" r:id="rId37"/>
    <sheet xmlns:r="http://schemas.openxmlformats.org/officeDocument/2006/relationships" name="SIGNIFICANT ACCOUNTING POLICI_5" sheetId="38" state="visible" r:id="rId38"/>
    <sheet xmlns:r="http://schemas.openxmlformats.org/officeDocument/2006/relationships" name="SIGNIFICANT ACCOUNTING POLICI_6" sheetId="39" state="visible" r:id="rId39"/>
    <sheet xmlns:r="http://schemas.openxmlformats.org/officeDocument/2006/relationships" name="SIGNIFICANT ACCOUNTING POLICI_7" sheetId="40" state="visible" r:id="rId40"/>
    <sheet xmlns:r="http://schemas.openxmlformats.org/officeDocument/2006/relationships" name="SIGNIFICANT ACCOUNTING POLICI_8" sheetId="41" state="visible" r:id="rId41"/>
    <sheet xmlns:r="http://schemas.openxmlformats.org/officeDocument/2006/relationships" name="SIGNIFICANT ACCOUNTING POLICI_9" sheetId="42" state="visible" r:id="rId42"/>
    <sheet xmlns:r="http://schemas.openxmlformats.org/officeDocument/2006/relationships" name="SIGNIFICANT ACCOUNTING POLIC_10" sheetId="43" state="visible" r:id="rId43"/>
    <sheet xmlns:r="http://schemas.openxmlformats.org/officeDocument/2006/relationships" name="SIGNIFICANT ACCOUNTING POLIC_11" sheetId="44" state="visible" r:id="rId44"/>
    <sheet xmlns:r="http://schemas.openxmlformats.org/officeDocument/2006/relationships" name="PREPAID EXPENSES AND OTHER RE_3" sheetId="45" state="visible" r:id="rId45"/>
    <sheet xmlns:r="http://schemas.openxmlformats.org/officeDocument/2006/relationships" name="PROPERTY AND EQUIPMENT, NET - S" sheetId="46" state="visible" r:id="rId46"/>
    <sheet xmlns:r="http://schemas.openxmlformats.org/officeDocument/2006/relationships" name="OTHER PAYABLES AND ACCRUED EX_3" sheetId="47" state="visible" r:id="rId47"/>
    <sheet xmlns:r="http://schemas.openxmlformats.org/officeDocument/2006/relationships" name="COMMITMENTS AND CONTINGENT LI_3" sheetId="48" state="visible" r:id="rId48"/>
    <sheet xmlns:r="http://schemas.openxmlformats.org/officeDocument/2006/relationships" name="COMMITMENTS AND CONTINGENT LI_4" sheetId="49" state="visible" r:id="rId49"/>
    <sheet xmlns:r="http://schemas.openxmlformats.org/officeDocument/2006/relationships" name="FAIR VALUE MEASUREMENTS - Valua" sheetId="50" state="visible" r:id="rId50"/>
    <sheet xmlns:r="http://schemas.openxmlformats.org/officeDocument/2006/relationships" name="FAIR VALUE MEASUREMENTS - Chang" sheetId="51" state="visible" r:id="rId51"/>
    <sheet xmlns:r="http://schemas.openxmlformats.org/officeDocument/2006/relationships" name="INCOME TAXES - Tax rates (Detai" sheetId="52" state="visible" r:id="rId52"/>
    <sheet xmlns:r="http://schemas.openxmlformats.org/officeDocument/2006/relationships" name="INCOME TAXES - Net loss (income" sheetId="53" state="visible" r:id="rId53"/>
    <sheet xmlns:r="http://schemas.openxmlformats.org/officeDocument/2006/relationships" name="INCOME TAXES - Income tax expen" sheetId="54" state="visible" r:id="rId54"/>
    <sheet xmlns:r="http://schemas.openxmlformats.org/officeDocument/2006/relationships" name="INCOME TAXES - Net operating lo" sheetId="55" state="visible" r:id="rId55"/>
    <sheet xmlns:r="http://schemas.openxmlformats.org/officeDocument/2006/relationships" name="INCOME TAXES - Deferred taxes (" sheetId="56" state="visible" r:id="rId56"/>
    <sheet xmlns:r="http://schemas.openxmlformats.org/officeDocument/2006/relationships" name="CONVERTIBLE PREFERRED SHARES _3" sheetId="57" state="visible" r:id="rId57"/>
    <sheet xmlns:r="http://schemas.openxmlformats.org/officeDocument/2006/relationships" name="CONVERTIBLE PREFERRED SHARES _4" sheetId="58" state="visible" r:id="rId58"/>
    <sheet xmlns:r="http://schemas.openxmlformats.org/officeDocument/2006/relationships" name="CONVERTIBLE PREFERRED SHARES _5" sheetId="59" state="visible" r:id="rId59"/>
    <sheet xmlns:r="http://schemas.openxmlformats.org/officeDocument/2006/relationships" name="CONVERTIBLE PREFERRED SHARES _6" sheetId="60" state="visible" r:id="rId60"/>
    <sheet xmlns:r="http://schemas.openxmlformats.org/officeDocument/2006/relationships" name="SHAREHOLDERS' DEFICIENCY - Ordi" sheetId="61" state="visible" r:id="rId61"/>
    <sheet xmlns:r="http://schemas.openxmlformats.org/officeDocument/2006/relationships" name="SHAREHOLDERS' DEFICIENCY - Shar" sheetId="62" state="visible" r:id="rId62"/>
    <sheet xmlns:r="http://schemas.openxmlformats.org/officeDocument/2006/relationships" name="SHAREHOLDERS' DEFICIENCY - Opti" sheetId="63" state="visible" r:id="rId63"/>
    <sheet xmlns:r="http://schemas.openxmlformats.org/officeDocument/2006/relationships" name="SHAREHOLDERS' DEFICIENCY - RSUs" sheetId="64" state="visible" r:id="rId64"/>
    <sheet xmlns:r="http://schemas.openxmlformats.org/officeDocument/2006/relationships" name="SHAREHOLDERS' DEFICIENCY - Equi" sheetId="65" state="visible" r:id="rId65"/>
    <sheet xmlns:r="http://schemas.openxmlformats.org/officeDocument/2006/relationships" name="SHAREHOLDERS' DEFICIENCY - Warr" sheetId="66" state="visible" r:id="rId66"/>
    <sheet xmlns:r="http://schemas.openxmlformats.org/officeDocument/2006/relationships" name="FINANCIAL EXPENSES, NET (Detail" sheetId="67" state="visible" r:id="rId67"/>
    <sheet xmlns:r="http://schemas.openxmlformats.org/officeDocument/2006/relationships" name="BASIC AND DILUTED NET LOSS PE_3" sheetId="68" state="visible" r:id="rId68"/>
    <sheet xmlns:r="http://schemas.openxmlformats.org/officeDocument/2006/relationships" name="GEOGRAPHIC INFORMATION (Details" sheetId="69" state="visible" r:id="rId69"/>
    <sheet xmlns:r="http://schemas.openxmlformats.org/officeDocument/2006/relationships" name="SUBSEQUENT EVENTS (Details)" sheetId="70" state="visible" r:id="rId70"/>
    <sheet xmlns:r="http://schemas.openxmlformats.org/officeDocument/2006/relationships" name="BALANCE SHEETS" sheetId="71" state="visible" r:id="rId71"/>
    <sheet xmlns:r="http://schemas.openxmlformats.org/officeDocument/2006/relationships" name="BALANCE SHEETS (Parentheticals)" sheetId="72" state="visible" r:id="rId72"/>
    <sheet xmlns:r="http://schemas.openxmlformats.org/officeDocument/2006/relationships" name="STATEMENTS OF OPERATIONS" sheetId="73" state="visible" r:id="rId73"/>
    <sheet xmlns:r="http://schemas.openxmlformats.org/officeDocument/2006/relationships" name="STATEMENTS OF CHANGES IN STOCKH" sheetId="74" state="visible" r:id="rId74"/>
    <sheet xmlns:r="http://schemas.openxmlformats.org/officeDocument/2006/relationships" name="STATEMENTS OF CASH FLOWS" sheetId="75" state="visible" r:id="rId75"/>
    <sheet xmlns:r="http://schemas.openxmlformats.org/officeDocument/2006/relationships" name="DESCRIPTION OF ORGANIZATION AND" sheetId="76" state="visible" r:id="rId76"/>
    <sheet xmlns:r="http://schemas.openxmlformats.org/officeDocument/2006/relationships" name="SUMMARY OF SIGNIFICANT ACCOUNTI" sheetId="77" state="visible" r:id="rId77"/>
    <sheet xmlns:r="http://schemas.openxmlformats.org/officeDocument/2006/relationships" name="INITIAL PUBLIC OFFERING" sheetId="78" state="visible" r:id="rId78"/>
    <sheet xmlns:r="http://schemas.openxmlformats.org/officeDocument/2006/relationships" name="PRIVATE PLACEMENT" sheetId="79" state="visible" r:id="rId79"/>
    <sheet xmlns:r="http://schemas.openxmlformats.org/officeDocument/2006/relationships" name="RELATED PARTY TRANSACTIONS" sheetId="80" state="visible" r:id="rId80"/>
    <sheet xmlns:r="http://schemas.openxmlformats.org/officeDocument/2006/relationships" name="COMMITMENTS AND CONTINGENCIES" sheetId="81" state="visible" r:id="rId81"/>
    <sheet xmlns:r="http://schemas.openxmlformats.org/officeDocument/2006/relationships" name="STOCKHOLDERS' (DEFICIT) EQUITY" sheetId="82" state="visible" r:id="rId82"/>
    <sheet xmlns:r="http://schemas.openxmlformats.org/officeDocument/2006/relationships" name="WARRANTS" sheetId="83" state="visible" r:id="rId83"/>
    <sheet xmlns:r="http://schemas.openxmlformats.org/officeDocument/2006/relationships" name="INCOME TAXES_2" sheetId="84" state="visible" r:id="rId84"/>
    <sheet xmlns:r="http://schemas.openxmlformats.org/officeDocument/2006/relationships" name="FAIR VALUE MEASUREMENTS_2" sheetId="85" state="visible" r:id="rId85"/>
    <sheet xmlns:r="http://schemas.openxmlformats.org/officeDocument/2006/relationships" name="SUBSEQUENT EVENTS_2" sheetId="86" state="visible" r:id="rId86"/>
    <sheet xmlns:r="http://schemas.openxmlformats.org/officeDocument/2006/relationships" name="SUMMARY OF SIGNIFICANT ACCOUN_2" sheetId="87" state="visible" r:id="rId87"/>
    <sheet xmlns:r="http://schemas.openxmlformats.org/officeDocument/2006/relationships" name="SUMMARY OF SIGNIFICANT ACCOUN_3" sheetId="88" state="visible" r:id="rId88"/>
    <sheet xmlns:r="http://schemas.openxmlformats.org/officeDocument/2006/relationships" name="INCOME TAXES (Tables)_2" sheetId="89" state="visible" r:id="rId89"/>
    <sheet xmlns:r="http://schemas.openxmlformats.org/officeDocument/2006/relationships" name="FAIR VALUE MEASUREMENTS (Tabl_2" sheetId="90" state="visible" r:id="rId90"/>
    <sheet xmlns:r="http://schemas.openxmlformats.org/officeDocument/2006/relationships" name="DESCRIPTION OF ORGANIZATION A_2" sheetId="91" state="visible" r:id="rId91"/>
    <sheet xmlns:r="http://schemas.openxmlformats.org/officeDocument/2006/relationships" name="SUMMARY OF SIGNIFICANT ACCOUN_4" sheetId="92" state="visible" r:id="rId92"/>
    <sheet xmlns:r="http://schemas.openxmlformats.org/officeDocument/2006/relationships" name="SUMMARY OF SIGNIFICANT ACCOUN_5" sheetId="93" state="visible" r:id="rId93"/>
    <sheet xmlns:r="http://schemas.openxmlformats.org/officeDocument/2006/relationships" name="SUMMARY OF SIGNIFICANT ACCOUN_6" sheetId="94" state="visible" r:id="rId94"/>
    <sheet xmlns:r="http://schemas.openxmlformats.org/officeDocument/2006/relationships" name="INITIAL PUBLIC OFFERING (Detail" sheetId="95" state="visible" r:id="rId95"/>
    <sheet xmlns:r="http://schemas.openxmlformats.org/officeDocument/2006/relationships" name="PRIVATE PLACEMENT (Details)" sheetId="96" state="visible" r:id="rId96"/>
    <sheet xmlns:r="http://schemas.openxmlformats.org/officeDocument/2006/relationships" name="RELATED PARTY TRANSACTIONS (Det" sheetId="97" state="visible" r:id="rId97"/>
    <sheet xmlns:r="http://schemas.openxmlformats.org/officeDocument/2006/relationships" name="COMMITMENTS AND CONTINGENCIES (" sheetId="98" state="visible" r:id="rId98"/>
    <sheet xmlns:r="http://schemas.openxmlformats.org/officeDocument/2006/relationships" name="STOCKHOLDERS' (DEFICIT) EQUITY " sheetId="99" state="visible" r:id="rId99"/>
    <sheet xmlns:r="http://schemas.openxmlformats.org/officeDocument/2006/relationships" name="WARRANTS (Details)" sheetId="100" state="visible" r:id="rId100"/>
    <sheet xmlns:r="http://schemas.openxmlformats.org/officeDocument/2006/relationships" name="INCOME TAXES (Details)" sheetId="101" state="visible" r:id="rId101"/>
    <sheet xmlns:r="http://schemas.openxmlformats.org/officeDocument/2006/relationships" name="INCOME TAXES - Schedule of net " sheetId="102" state="visible" r:id="rId102"/>
    <sheet xmlns:r="http://schemas.openxmlformats.org/officeDocument/2006/relationships" name="INCOME TAXES - Schedule of inco" sheetId="103" state="visible" r:id="rId103"/>
    <sheet xmlns:r="http://schemas.openxmlformats.org/officeDocument/2006/relationships" name="INCOME TAXES - Schedule of reco" sheetId="104" state="visible" r:id="rId104"/>
    <sheet xmlns:r="http://schemas.openxmlformats.org/officeDocument/2006/relationships" name="FAIR VALUE MEASUREMENTS - Sched" sheetId="105" state="visible" r:id="rId105"/>
    <sheet xmlns:r="http://schemas.openxmlformats.org/officeDocument/2006/relationships" name="FAIR VALUE MEASUREMENTS (Detail" sheetId="106" state="visible" r:id="rId106"/>
    <sheet xmlns:r="http://schemas.openxmlformats.org/officeDocument/2006/relationships" name="FAIR VALUE MEASUREMENTS - Sch_2" sheetId="107" state="visible" r:id="rId107"/>
    <sheet xmlns:r="http://schemas.openxmlformats.org/officeDocument/2006/relationships" name="FAIR VALUE MEASUREMENTS - Sch_3" sheetId="108" state="visible" r:id="rId108"/>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0.000000_);(#,##0.000000)"/>
    <numFmt numFmtId="166" formatCode="_(&quot;$ &quot;#,##0.00_);_(&quot;$ &quot;(#,##0.00)"/>
    <numFmt numFmtId="167" formatCode="_(&quot;$ &quot;#,##0.0_);_(&quot;$ &quot;(#,##0.0)"/>
    <numFmt numFmtId="168"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3" customWidth="1" min="1" max="1"/>
    <col width="23" customWidth="1" min="2" max="2"/>
  </cols>
  <sheetData>
    <row r="1">
      <c r="A1" s="1" t="inlineStr">
        <is>
          <t>Document and Entity Information</t>
        </is>
      </c>
      <c r="B1" s="2" t="inlineStr">
        <is>
          <t>12 Months Ended</t>
        </is>
      </c>
    </row>
    <row r="2">
      <c r="B2" s="2" t="inlineStr">
        <is>
          <t>Dec. 31, 2021</t>
        </is>
      </c>
    </row>
    <row r="3">
      <c r="A3" s="3" t="inlineStr">
        <is>
          <t>Document and Entity Information [Abstract]</t>
        </is>
      </c>
    </row>
    <row r="4">
      <c r="A4" s="4" t="inlineStr">
        <is>
          <t>Document Type</t>
        </is>
      </c>
      <c r="B4" s="4" t="inlineStr">
        <is>
          <t>F-1</t>
        </is>
      </c>
    </row>
    <row r="5">
      <c r="A5" s="4" t="inlineStr">
        <is>
          <t>Entity Registrant Name</t>
        </is>
      </c>
      <c r="B5" s="4" t="inlineStr">
        <is>
          <t>ALPHA TAU MEDICAL LTD.</t>
        </is>
      </c>
    </row>
    <row r="6">
      <c r="A6" s="4" t="inlineStr">
        <is>
          <t>Entity Emerging Growth Company</t>
        </is>
      </c>
      <c r="B6" s="4" t="inlineStr">
        <is>
          <t>true</t>
        </is>
      </c>
    </row>
    <row r="7">
      <c r="A7" s="4" t="inlineStr">
        <is>
          <t>Entity Ex Transition Period</t>
        </is>
      </c>
      <c r="B7" s="4" t="inlineStr">
        <is>
          <t>false</t>
        </is>
      </c>
    </row>
    <row r="8">
      <c r="A8" s="4" t="inlineStr">
        <is>
          <t>Entity Central Index Key</t>
        </is>
      </c>
      <c r="B8" s="4" t="inlineStr">
        <is>
          <t>0001871321</t>
        </is>
      </c>
    </row>
    <row r="9">
      <c r="A9" s="4" t="inlineStr">
        <is>
          <t>Amendment Flag</t>
        </is>
      </c>
      <c r="B9"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1</t>
        </is>
      </c>
    </row>
    <row r="3">
      <c r="A3" s="3" t="inlineStr">
        <is>
          <t>SIGNIFICANT ACCOUNTING POLICIES</t>
        </is>
      </c>
    </row>
    <row r="4">
      <c r="A4" s="4" t="inlineStr">
        <is>
          <t>SIGNIFICANT ACCOUNTING POLICIES</t>
        </is>
      </c>
      <c r="B4" s="4" t="inlineStr">
        <is>
          <t>NOTE 2:- SIGNIFICANT ACCOUNTING POLICIES The consolidated financial statements are prepared according to United States generally accepted accounting principles (“U.S. GAAP”). The significant accounting policies are applied in the preparation of the financial statements on a consistent basis, as follows: a. Use of estimates for the preparation of financial statements: The preparation of the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convertible preferred shares warrants, fair values of share-based awards, deferred taxes, and contingent liabilities.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 b. Consolidated financial statements in U.S. dollars: The accompanying consolidated financial statements have been prepared in U.S. dollars. A substantial portion of the Company’s expenses are incurred in New Israeli Shekels. However, the Company finances its operations mainly in U.S. dollars, a substantial portion of its expenses are incurred in U.S. dollars and revenues from its primary markets are anticipated to be generated in U.S. dollars. As such,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ies are dependent on the economic environment of the U.S. Dollar. Transactions and balances denominated in U.S. dollars are presented at their original amounts. Monetary accounts maintained in currencies other than the dollar are re-measured into dollars in accordance with Accounting Standards Codification No. 830, “Foreign Currency Matters” (“ASC 830”). All transaction gains and losses of the re-measurement of monetary balance sheet items are reflected in the statements of operations as financial income or expenses, as appropriate. NOTE 2:- SIGNIFICANT ACCOUNTING POLICIES (continued) c. Principles of consolidation: The consolidated financial statements include the accounts of the Company and its subsidiaries. Intercompany balances have been eliminated upon consolidation. d. Cash equivalents: Cash equivalents are short-term, highly liquid investments that are readily convertible into cash with an original maturity of three months or less, at the date acquired. e. Restricted cash: Restricted cash is primarily invested in bank deposits and is used as security for the Company’s lease commitments. The following table provides a reconciliation of the cash and cash equivalents balances reported on the balance sheets and the cash, cash equivalents and restricted cash balances reported in the statements of cash flows: ​ ​ ​ ​ ​ ​ ​ ​ ​ December 31, ​ 2020 2021 Cash and cash equivalents, as reported on the balance sheets ​ $ 15,598 ​ $ 23,236 Restricted cash, as reported on the balance sheets ​ 576 ​ 618 Cash, cash equivalents, and restricted cash, as reported in the statements of cash flows ​ $ 16,174 ​ $ 23,854 ​ f. Short-term deposits: A short-term bank deposit is a deposit with a maturity of more than three months but less than one year. Deposits in U.S. dollars bear interest at rates ranging from.0.05%-1.65% and 0.01%-0.62%, per annum, as of December 31, 2020 and 2021, respectively. Short-term deposits are presented at cost, which approximates market value due to their short maturities. g. Property and equipment, net: Property and equipment are stated at cost, net of accumulated depreciation. Depreciation is calculated using the straight-line method over the estimated useful lives of the assets at the following rates: ​ ​ ​ ​ ​ % Computers and software 33 Laboratory equipment 10 - 15 Furniture and office equipment 7 - 15 Car 20 Manufacturing equipment 10 Leasehold improvements Over the shorter of the term of the lease or its useful life ​ h.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NOTE 2:- SIGNIFICANT ACCOUNTING POLICIES (continued) For the years ended December 31, 2019, 2020 and 2021 there were no impairment losses identified. i. Research and development expenses, net: Research and development expenses consist of personnel costs (including salaries, benefits and share-based compensation), materials, consulting fees and payments to subcontractor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Grants from the Israeli Innovation Authority (IIA) are offset against research and development costs at the later of when grant receipt is assured or the expenses are incurred. j. Accounting for share-based payments: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For awards with no performance conditions, the Company recognizes the related share-based compensation expense on a straight-line basis over the requisite service period of the awards, including awards with graded vesting.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selected the Black-Scholes option-pricing model as the most appropriate fair value method for its option awards. The option-pricing model requires a number of assumptions, of which the most significant are the share price, volatility and the expected option term. The fair value of ordinary share underlying the options has historically been determined by management and the board of directors. Because there has been no public market for the Company’s ordinary shares, the board of directors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fair value of the underlying ordinary shares will be determined by the board of directors until such time as the Company’s ordinary shares are listed on an established stock exchange. NOTE 2:- SIGNIFICANT ACCOUNTING POLICIES (continued) The computation of expected volatility is based on actual historical share price volatility of comparable companies. For option grants that are considered to be “plain vanilla,” the Company determines the expected term using the simplified method. The simplified method deems the term to be the average of the time-to-vesting and the contractual life of the options. The Company has historically not paid dividends and has no foreseeable plans to pay dividends and, therefore, uses an expected dividend yield of zero in the option pricing model. The risk-free interest rate is based on the yield of U.S. treasury bonds with equivalent terms as the expected term of the options. ​ ​ ​ ​ ​ ​ ​ ​ ​ ​ Year Ended December 31, ​ 2019 2020 2021 Expected term (years) 5.4-7.1 2.0-6.2 5.0-6.3 ​ Expected volatility 85.3%-88.6 % 90.8%-102.1 % 85.5%-89.2 % Risk-free interest rate 1.9%-2.6 % 0.1%-0.5 % 0.8%-1.4 % Expected dividend yield 0 % 0 % 0 % ​ Total share-based compensation expenses related to employees, consultants and other service providers for the years ended December 31, 2019, 2020 and 2021, amounted to $546, $596 and $812, respectively. k. Grants and participations: Royalty-bearing grants from the Israeli Innovation Authority (“IIA”) (previously known as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d participations in research and development as a reduction from research and development expenses in the amount of $ 571, $ 878 and $ 2,459 for the years ended December 31,2019, 2020 and 2021, respectively. l. Convertible preferred shares and convertible preferred shares warrant liability: The Company’s preferred shares are considered a “freestanding financial instrument” pursuant to ASC 480 “Distinguishing Liabilities from Equity” and are redeemable in a deemed liquidation event, which is not under the control of the Company; thus, the Company classified the shares outside permanent equity pursuant to ASC 480-10-S99. As of December 31, 2021, and 2020, the Company did not adjust the carrying values of the shares to the deemed liquidation values of such shares since a deemed liquidation event was not probable. The Company’s warrants to purchase the Company’s convertible preferred shares are considered a “freestanding financial instrument” pursuant to ASC 480. The warrants were classified as a liability on the balance sheet, initially and subsequently measured at fair value through earnings, as the underlying shares are contingently redeemable (upon a deemed liquidation event, which is not under the Company’s control) and, therefore, embody an obligation that is indexed to an obligation to repurchase the Company’s shares by transferring assets. The change in fair value of the warrants is recognized as a component of financial expenses, net, in the statements of operation (see note 9). NOTE 2:- SIGNIFICANT ACCOUNTING POLICIES (continued) m.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 Unobservable inputs which are supported by little or no market activity. The fair value hierarchy also requires an entity to maximize the use of observable inputs and minimize the use of unobservable inputs when measuring fair value. The carrying amounts of cash and cash equivalents, short-term deposits, prepaid expenses, other receivables, trade payables, other accounts payable and accrued expenses approximate their fair value due to the short-term maturity of such instruments. The financial instruments carried at fair value on the Company’s consolidated balance sheets as of December 31, 2019, 2020 and 2021 are warrants to convertible preferred shares classified as a liability (see note 7). The following methods and assumptions were used by the Company in estimating their fair value disclosures for financial instruments: The fair value measurement of warrants to convertible preferred shares are measured using unobservable inputs that require a high level of judgment to determine fair value, and thus are classified as Level 3 financial instruments. To calculate the fair value of the warrants, the Company first calculated the underlying preferred share value by using the income approach and the market approach. Then the equity value was allocated by using the hybrid model method utilizing two scenarios of OPM and IPO. Once the preferred shares value was derived from the two scenarios, the Black-Scholes model was utilized to calculate the warrants value in each one of the scenarios. Then, probability for each one of the scenarios was applied by the Company to derive the weighted average fair value of the warrants. NOTE 2:- SIGNIFICANT ACCOUNTING POLICIES (continued)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n.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As of December 31, 2020, and 2021, the Company had 728,017 and 718,964 outstanding ordinary share warrants, respectively. The warrants were classified as equity (see notes 10d and 10e). o. Income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as a result of ASC 740. p. Concentration of credit risks: Financial instruments that potentially subject the Company to concentration of credit risk consist principally of cash and cash equivalents, restricted cash and short-term deposits. Cash, cash equivalents, restricted cash and short-term deposits are deposited in major banks in Israel, United States and Japan. Such investments in Israel and abroad may be in excess of insured limits and are not insured in other jurisdictions. Generally, cash and cash equivalents may be redeemed upon demand and, therefore, bear minimal risk. q.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OTE 2:- SIGNIFICANT ACCOUNTING POLICIES (continued) Neither severance pay liability nor severance pay fund under Section 14 for such employees is recorded on the Company’s consolidated balance sheets. Severance pay expense for the years ended December 31, 2019, 2020 and 2021 amounted to $ 117, $ 194 and $ 318, respectively. r. Contingent liabilit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2020 and 2021, no provision is recorded. s. Basic and diluted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ordinary shares, on a pro-rata basis, on an as-converted basi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 Deferred Transaction costs: Deferred transactions costs consist primarily of accounting, legal, and other fees related to the Company’s transaction. Upon consummation of the transaction, the deferred transaction costs will be reclassified to shareholders’ deficit and recorded against the proceeds from the transaction. The Company capitalized $1,700 of deferred offering costs within other assets, noncurrent in the consolidated balance sheets as of December 31, 2021. No transaction costs were capitalized as of December 31, 2020. u. Non-controlling interest: The consolidated financial statements included the Company’s accounts and the accounts of the Company’s wholly- and majority-owned subsidiaries. Non-controlling interest positions of our consolidated entities are reported as a separate component of consolidated equity from the equity attributable to the Company’s shareholders. v. Recently Issued Accounting Pronouncements and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NOTE 2:- SIGNIFICANT ACCOUNTING POLICIES (continued)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e new guidance, the Company would also require to provide enhanced disclosures. The guidance states that a lessee would recognize a lease liability for the obligation to make lease payments and a right-to-use asset for the right to use the underlying asset for the lease term. The guidance will be effective for the Company as of January 1, 2022, and interim periods in fiscal years beginning January 1, 2023.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No. 2016-02 will have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solidated financial statements. In November 2021, the FASB issued ASU No. 2021-10, “Government Assistance (Topic 832): Disclosure by Business Entities about Government Assistance.” The new standard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Early adoption is permitted. The Company does not expect the adoption of the standard will have a material impact on its consolidated financial statement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WARRANTS (Details)</t>
        </is>
      </c>
      <c r="B1" s="2" t="inlineStr">
        <is>
          <t>12 Months Ended</t>
        </is>
      </c>
    </row>
    <row r="2">
      <c r="B2" s="2" t="inlineStr">
        <is>
          <t>Dec. 31, 2021</t>
        </is>
      </c>
      <c r="C2" s="2" t="inlineStr">
        <is>
          <t>Apr. 30, 2016</t>
        </is>
      </c>
    </row>
    <row r="3">
      <c r="A3" s="4" t="inlineStr">
        <is>
          <t>Warrants expire term</t>
        </is>
      </c>
      <c r="C3" s="4" t="inlineStr">
        <is>
          <t>7 years</t>
        </is>
      </c>
    </row>
    <row r="4">
      <c r="A4" s="4" t="inlineStr">
        <is>
          <t>Warrant [Member] | CIK 0001822935 Healthcare Capital Corp</t>
        </is>
      </c>
    </row>
    <row r="5">
      <c r="A5" s="4" t="inlineStr">
        <is>
          <t>Warrants expire term</t>
        </is>
      </c>
      <c r="B5" s="4" t="inlineStr">
        <is>
          <t>5 years</t>
        </is>
      </c>
    </row>
    <row r="6">
      <c r="A6" s="4" t="inlineStr">
        <is>
          <t>Warrants, description</t>
        </is>
      </c>
      <c r="B6" s="4" t="inlineStr">
        <is>
          <t>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t>
        </is>
      </c>
    </row>
    <row r="7">
      <c r="A7" s="4" t="inlineStr">
        <is>
          <t>Common Class A [Member] | Warrant [Member] | CIK 0001822935 Healthcare Capital Corp</t>
        </is>
      </c>
    </row>
    <row r="8">
      <c r="A8" s="4" t="inlineStr">
        <is>
          <t>Redemption warrants, description</t>
        </is>
      </c>
      <c r="B8" s="4" t="inlineStr">
        <is>
          <t>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Public Warrants become exercisable, the Company may redeem the Public Warrants for redemption: ●in whole and not in part;   ●at a price of $0.01 per Public Warrant;  ●upon not less than 30 days' prior written notice of redemption to each warrant holder; or  ●if, and only if, the reported last sale price of the Class A common stock equals or exceeds $18.00 per share (as adjusted for stock splits, stock dividends, reorganizations, recapitalizations and the like) for any 20 trading days within a 30-trading day period commencing once the warrants become exercisable and ending three business days before the Company sends the notice of redemption to the warrant holders.</t>
        </is>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INCOME TAXES (Details) - CIK 0001822935 Healthcare Capital Corp - USD ($)</t>
        </is>
      </c>
      <c r="B1" s="2" t="inlineStr">
        <is>
          <t>12 Months Ended</t>
        </is>
      </c>
    </row>
    <row r="2">
      <c r="B2" s="2" t="inlineStr">
        <is>
          <t>Dec. 31, 2021</t>
        </is>
      </c>
      <c r="C2" s="2" t="inlineStr">
        <is>
          <t>Dec. 31, 2020</t>
        </is>
      </c>
    </row>
    <row r="3">
      <c r="A3" s="4" t="inlineStr">
        <is>
          <t>U.S. federal net operating loss</t>
        </is>
      </c>
      <c r="B3" s="5" t="n">
        <v>184461</v>
      </c>
      <c r="C3" s="5" t="n">
        <v>1374</v>
      </c>
    </row>
    <row r="4">
      <c r="A4" s="4" t="inlineStr">
        <is>
          <t>Valuation allowance</t>
        </is>
      </c>
      <c r="B4" s="5" t="n">
        <v>313432</v>
      </c>
      <c r="C4" s="5" t="n">
        <v>289</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INCOME TAXES - Schedule of net deferred tax assets (Details) - USD ($)</t>
        </is>
      </c>
      <c r="B1" s="2" t="inlineStr">
        <is>
          <t>Dec. 31, 2021</t>
        </is>
      </c>
      <c r="C1" s="2" t="inlineStr">
        <is>
          <t>Dec. 31, 2020</t>
        </is>
      </c>
    </row>
    <row r="2">
      <c r="A2" s="3" t="inlineStr">
        <is>
          <t>Deferred tax assets:</t>
        </is>
      </c>
    </row>
    <row r="3">
      <c r="A3" s="4" t="inlineStr">
        <is>
          <t>Net operating loss carryforward</t>
        </is>
      </c>
      <c r="B3" s="5" t="n">
        <v>3322000</v>
      </c>
      <c r="C3" s="5" t="n">
        <v>1551000</v>
      </c>
    </row>
    <row r="4">
      <c r="A4" s="4" t="inlineStr">
        <is>
          <t>Total deferred tax assets</t>
        </is>
      </c>
      <c r="B4" s="6" t="n">
        <v>3803000</v>
      </c>
      <c r="C4" s="6" t="n">
        <v>2233000</v>
      </c>
    </row>
    <row r="5">
      <c r="A5" s="4" t="inlineStr">
        <is>
          <t>Valuation Allowance</t>
        </is>
      </c>
      <c r="B5" s="6" t="n">
        <v>-3803000</v>
      </c>
      <c r="C5" s="6" t="n">
        <v>-2233000</v>
      </c>
    </row>
    <row r="6">
      <c r="A6" s="4" t="inlineStr">
        <is>
          <t>CIK 0001822935 Healthcare Capital Corp</t>
        </is>
      </c>
    </row>
    <row r="7">
      <c r="A7" s="3" t="inlineStr">
        <is>
          <t>Deferred tax assets:</t>
        </is>
      </c>
    </row>
    <row r="8">
      <c r="A8" s="4" t="inlineStr">
        <is>
          <t>Net operating loss carryforward</t>
        </is>
      </c>
      <c r="B8" s="6" t="n">
        <v>38737</v>
      </c>
      <c r="C8" s="6" t="n">
        <v>289</v>
      </c>
    </row>
    <row r="9">
      <c r="A9" s="4" t="inlineStr">
        <is>
          <t>Start-up and organizational costs</t>
        </is>
      </c>
      <c r="B9" s="6" t="n">
        <v>274984</v>
      </c>
    </row>
    <row r="10">
      <c r="A10" s="4" t="inlineStr">
        <is>
          <t>Total deferred tax assets</t>
        </is>
      </c>
      <c r="B10" s="6" t="n">
        <v>313721</v>
      </c>
      <c r="C10" s="6" t="n">
        <v>289</v>
      </c>
    </row>
    <row r="11">
      <c r="A11" s="4" t="inlineStr">
        <is>
          <t>Valuation Allowance</t>
        </is>
      </c>
      <c r="B11" s="5" t="n">
        <v>-313721</v>
      </c>
      <c r="C11" s="5" t="n">
        <v>-289</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income tax provision (Details) - CIK 0001822935 Healthcare Capital Corp - USD ($)</t>
        </is>
      </c>
      <c r="B1" s="2" t="inlineStr">
        <is>
          <t>Dec. 31, 2021</t>
        </is>
      </c>
      <c r="C1" s="2" t="inlineStr">
        <is>
          <t>Dec. 31, 2020</t>
        </is>
      </c>
    </row>
    <row r="2">
      <c r="A2" s="3" t="inlineStr">
        <is>
          <t>Federal</t>
        </is>
      </c>
    </row>
    <row r="3">
      <c r="A3" s="4" t="inlineStr">
        <is>
          <t>Deferred</t>
        </is>
      </c>
      <c r="B3" s="5" t="n">
        <v>-313432</v>
      </c>
      <c r="C3" s="5" t="n">
        <v>-289</v>
      </c>
    </row>
    <row r="4">
      <c r="A4" s="4" t="inlineStr">
        <is>
          <t>Change in valuation allowance</t>
        </is>
      </c>
      <c r="B4" s="5" t="n">
        <v>313432</v>
      </c>
      <c r="C4" s="5" t="n">
        <v>289</v>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INCOME TAXES - Schedule of reconciliation of the federal income tax rate (Details) - CIK 0001822935 Healthcare Capital Corp</t>
        </is>
      </c>
      <c r="B1" s="2" t="inlineStr">
        <is>
          <t>4 Months Ended</t>
        </is>
      </c>
      <c r="C1" s="2" t="inlineStr">
        <is>
          <t>12 Months Ended</t>
        </is>
      </c>
    </row>
    <row r="2">
      <c r="B2" s="2" t="inlineStr">
        <is>
          <t>Dec. 31, 2020</t>
        </is>
      </c>
      <c r="C2" s="2" t="inlineStr">
        <is>
          <t>Dec. 31, 2021</t>
        </is>
      </c>
    </row>
    <row r="3">
      <c r="A3" s="4" t="inlineStr">
        <is>
          <t>Statutory federal income tax rate</t>
        </is>
      </c>
      <c r="B3" s="4" t="inlineStr">
        <is>
          <t>21.00%</t>
        </is>
      </c>
      <c r="C3" s="4" t="inlineStr">
        <is>
          <t>21.00%</t>
        </is>
      </c>
    </row>
    <row r="4">
      <c r="A4" s="4" t="inlineStr">
        <is>
          <t>Change in fair value of warrants</t>
        </is>
      </c>
      <c r="B4" s="4" t="inlineStr">
        <is>
          <t>0.00%</t>
        </is>
      </c>
      <c r="C4" s="4" t="inlineStr">
        <is>
          <t>(29.30%)</t>
        </is>
      </c>
    </row>
    <row r="5">
      <c r="A5" s="4" t="inlineStr">
        <is>
          <t>Transaction costs allocated to warrant liabilities</t>
        </is>
      </c>
      <c r="B5" s="4" t="inlineStr">
        <is>
          <t>0.00%</t>
        </is>
      </c>
      <c r="C5" s="4" t="inlineStr">
        <is>
          <t>2.00%</t>
        </is>
      </c>
    </row>
    <row r="6">
      <c r="A6" s="4" t="inlineStr">
        <is>
          <t>Fair value of warrant liability in excess of purchase price paid for Private Placement Warrants</t>
        </is>
      </c>
      <c r="B6" s="4" t="inlineStr">
        <is>
          <t>0.00%</t>
        </is>
      </c>
      <c r="C6" s="4" t="inlineStr">
        <is>
          <t>1.60%</t>
        </is>
      </c>
    </row>
    <row r="7">
      <c r="A7" s="4" t="inlineStr">
        <is>
          <t>Facilitative Merger Costs</t>
        </is>
      </c>
      <c r="C7" s="4" t="inlineStr">
        <is>
          <t>1.00%</t>
        </is>
      </c>
    </row>
    <row r="8">
      <c r="A8" s="4" t="inlineStr">
        <is>
          <t>Valuation allowance</t>
        </is>
      </c>
      <c r="B8" s="4" t="inlineStr">
        <is>
          <t>(21.00%)</t>
        </is>
      </c>
      <c r="C8" s="4" t="inlineStr">
        <is>
          <t>3.60%</t>
        </is>
      </c>
    </row>
    <row r="9">
      <c r="A9" s="4" t="inlineStr">
        <is>
          <t>Income tax provision</t>
        </is>
      </c>
      <c r="B9" s="4" t="inlineStr">
        <is>
          <t>0.00%</t>
        </is>
      </c>
      <c r="C9" s="4" t="inlineStr">
        <is>
          <t>0.00%</t>
        </is>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Schedule of company's assets that are measured at fair value on a recurring basis (Details) - Level 1 [Member] - CIK 0001822935 Healthcare Capital Corp</t>
        </is>
      </c>
      <c r="B1" s="2" t="inlineStr">
        <is>
          <t>Dec. 31, 2021USD ($)</t>
        </is>
      </c>
    </row>
    <row r="2">
      <c r="A2" s="3" t="inlineStr">
        <is>
          <t>Assets:</t>
        </is>
      </c>
    </row>
    <row r="3">
      <c r="A3" s="4" t="inlineStr">
        <is>
          <t>Marketable securities held in Trust Account - U.S. Treasury Securities Money Market Fund</t>
        </is>
      </c>
      <c r="B3" s="5" t="n">
        <v>275016417</v>
      </c>
    </row>
    <row r="4">
      <c r="A4" s="4" t="inlineStr">
        <is>
          <t>Public Warrants [Member]</t>
        </is>
      </c>
    </row>
    <row r="5">
      <c r="A5" s="3" t="inlineStr">
        <is>
          <t>Liabilities:</t>
        </is>
      </c>
    </row>
    <row r="6">
      <c r="A6" s="4" t="inlineStr">
        <is>
          <t>Warrant liability</t>
        </is>
      </c>
      <c r="B6" s="6" t="n">
        <v>6737500</v>
      </c>
    </row>
    <row r="7">
      <c r="A7" s="4" t="inlineStr">
        <is>
          <t>Private Placement Warrants [Member]</t>
        </is>
      </c>
    </row>
    <row r="8">
      <c r="A8" s="3" t="inlineStr">
        <is>
          <t>Liabilities:</t>
        </is>
      </c>
    </row>
    <row r="9">
      <c r="A9" s="4" t="inlineStr">
        <is>
          <t>Warrant liability</t>
        </is>
      </c>
      <c r="B9" s="5" t="n">
        <v>3400000</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7" customWidth="1" min="1" max="1"/>
    <col width="15" customWidth="1" min="2" max="2"/>
    <col width="16" customWidth="1" min="3" max="3"/>
  </cols>
  <sheetData>
    <row r="1">
      <c r="A1" s="1" t="inlineStr">
        <is>
          <t>FAIR VALUE MEASUREMENTS (Details) - USD ($)</t>
        </is>
      </c>
      <c r="B1" s="2" t="inlineStr">
        <is>
          <t>1 Months Ended</t>
        </is>
      </c>
      <c r="C1" s="2" t="inlineStr">
        <is>
          <t>12 Months Ended</t>
        </is>
      </c>
    </row>
    <row r="2">
      <c r="B2" s="2" t="inlineStr">
        <is>
          <t>Jan. 20, 2021</t>
        </is>
      </c>
      <c r="C2" s="2" t="inlineStr">
        <is>
          <t>Dec. 31, 2021</t>
        </is>
      </c>
    </row>
    <row r="3">
      <c r="A3" s="3" t="inlineStr">
        <is>
          <t>Fair Value Measurements (Details) [Line Items]</t>
        </is>
      </c>
    </row>
    <row r="4">
      <c r="A4" s="4" t="inlineStr">
        <is>
          <t>Warrants per share (in Dollars per share)</t>
        </is>
      </c>
      <c r="C4" s="8" t="n">
        <v>3.87</v>
      </c>
    </row>
    <row r="5">
      <c r="A5" s="4" t="inlineStr">
        <is>
          <t>CIK 0001822935 Healthcare Capital Corp</t>
        </is>
      </c>
    </row>
    <row r="6">
      <c r="A6" s="3" t="inlineStr">
        <is>
          <t>Fair Value Measurements (Details) [Line Items]</t>
        </is>
      </c>
    </row>
    <row r="7">
      <c r="A7" s="4" t="inlineStr">
        <is>
          <t>Fair value measurement</t>
        </is>
      </c>
      <c r="C7" s="5" t="n">
        <v>8662500</v>
      </c>
    </row>
    <row r="8">
      <c r="A8" s="4" t="inlineStr">
        <is>
          <t>US Treasury Securities [Member] | CIK 0001822935 Healthcare Capital Corp</t>
        </is>
      </c>
    </row>
    <row r="9">
      <c r="A9" s="3" t="inlineStr">
        <is>
          <t>Fair Value Measurements (Details) [Line Items]</t>
        </is>
      </c>
    </row>
    <row r="10">
      <c r="A10" s="4" t="inlineStr">
        <is>
          <t>Assets held in the trust account</t>
        </is>
      </c>
      <c r="C10" s="5" t="n">
        <v>275016417</v>
      </c>
    </row>
    <row r="11">
      <c r="A11" s="4" t="inlineStr">
        <is>
          <t>Public Warrants [Member] | CIK 0001822935 Healthcare Capital Corp</t>
        </is>
      </c>
    </row>
    <row r="12">
      <c r="A12" s="3" t="inlineStr">
        <is>
          <t>Fair Value Measurements (Details) [Line Items]</t>
        </is>
      </c>
    </row>
    <row r="13">
      <c r="A13" s="4" t="inlineStr">
        <is>
          <t>Warrants per share (in Dollars per share)</t>
        </is>
      </c>
      <c r="B13" s="8" t="n">
        <v>1.08</v>
      </c>
    </row>
    <row r="14">
      <c r="A14" s="4" t="inlineStr">
        <is>
          <t>Aggregate values</t>
        </is>
      </c>
      <c r="B14" s="5" t="n">
        <v>14800000</v>
      </c>
    </row>
    <row r="15">
      <c r="A15" s="4" t="inlineStr">
        <is>
          <t>Private Placement Warrants [Member] | CIK 0001822935 Healthcare Capital Corp</t>
        </is>
      </c>
    </row>
    <row r="16">
      <c r="A16" s="3" t="inlineStr">
        <is>
          <t>Fair Value Measurements (Details) [Line Items]</t>
        </is>
      </c>
    </row>
    <row r="17">
      <c r="A17" s="4" t="inlineStr">
        <is>
          <t>Warrants per share (in Dollars per share)</t>
        </is>
      </c>
      <c r="B17" s="8" t="n">
        <v>1.1</v>
      </c>
    </row>
    <row r="18">
      <c r="A18" s="4" t="inlineStr">
        <is>
          <t>Aggregate values</t>
        </is>
      </c>
      <c r="B18" s="5" t="n">
        <v>7500000</v>
      </c>
    </row>
  </sheetData>
  <mergeCells count="1">
    <mergeCell ref="A1:A2"/>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Schedule of monte carlo simulation model for the public warrants and the private placement warrants (Details) - CIK 0001822935 Healthcare Capital Corp - $ / shares</t>
        </is>
      </c>
      <c r="B1" s="2" t="inlineStr">
        <is>
          <t>1 Months Ended</t>
        </is>
      </c>
      <c r="C1" s="2" t="inlineStr">
        <is>
          <t>12 Months Ended</t>
        </is>
      </c>
    </row>
    <row r="2">
      <c r="B2" s="2" t="inlineStr">
        <is>
          <t>Jan. 20, 2021</t>
        </is>
      </c>
      <c r="C2" s="2" t="inlineStr">
        <is>
          <t>Dec. 31, 2021</t>
        </is>
      </c>
    </row>
    <row r="3">
      <c r="A3" s="3" t="inlineStr">
        <is>
          <t>Fair Value Measurement Inputs and Valuation Techniques [Line Items]</t>
        </is>
      </c>
    </row>
    <row r="4">
      <c r="A4" s="4" t="inlineStr">
        <is>
          <t>Risk-free interest rate</t>
        </is>
      </c>
      <c r="C4" s="4" t="inlineStr">
        <is>
          <t>1.27%</t>
        </is>
      </c>
    </row>
    <row r="5">
      <c r="A5" s="4" t="inlineStr">
        <is>
          <t>Trading days per year</t>
        </is>
      </c>
      <c r="C5" s="4" t="inlineStr">
        <is>
          <t>250 days</t>
        </is>
      </c>
    </row>
    <row r="6">
      <c r="A6" s="4" t="inlineStr">
        <is>
          <t>Expected volatility</t>
        </is>
      </c>
      <c r="C6" s="4" t="inlineStr">
        <is>
          <t>9.70%</t>
        </is>
      </c>
    </row>
    <row r="7">
      <c r="A7" s="4" t="inlineStr">
        <is>
          <t>Exercise price</t>
        </is>
      </c>
      <c r="C7" s="8" t="n">
        <v>11.5</v>
      </c>
    </row>
    <row r="8">
      <c r="A8" s="4" t="inlineStr">
        <is>
          <t>Stock Price</t>
        </is>
      </c>
      <c r="C8" s="8" t="n">
        <v>9.82</v>
      </c>
    </row>
    <row r="9">
      <c r="A9" s="4" t="inlineStr">
        <is>
          <t>Initial Measurement [Member]</t>
        </is>
      </c>
    </row>
    <row r="10">
      <c r="A10" s="3" t="inlineStr">
        <is>
          <t>Fair Value Measurement Inputs and Valuation Techniques [Line Items]</t>
        </is>
      </c>
    </row>
    <row r="11">
      <c r="A11" s="4" t="inlineStr">
        <is>
          <t>Risk-free interest rate</t>
        </is>
      </c>
      <c r="B11" s="4" t="inlineStr">
        <is>
          <t>0.62%</t>
        </is>
      </c>
    </row>
    <row r="12">
      <c r="A12" s="4" t="inlineStr">
        <is>
          <t>Trading days per year</t>
        </is>
      </c>
      <c r="B12" s="4" t="inlineStr">
        <is>
          <t>250 days</t>
        </is>
      </c>
    </row>
    <row r="13">
      <c r="A13" s="4" t="inlineStr">
        <is>
          <t>Expected volatility</t>
        </is>
      </c>
      <c r="B13" s="4" t="inlineStr">
        <is>
          <t>16.40%</t>
        </is>
      </c>
    </row>
    <row r="14">
      <c r="A14" s="4" t="inlineStr">
        <is>
          <t>Exercise price</t>
        </is>
      </c>
      <c r="B14" s="8" t="n">
        <v>11.5</v>
      </c>
    </row>
    <row r="15">
      <c r="A15" s="4" t="inlineStr">
        <is>
          <t>Stock Price</t>
        </is>
      </c>
      <c r="B15" s="8" t="n">
        <v>9.460000000000001</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chedule of changes in the Level 3 fair value of warrant liabilities (Details) - CIK 0001822935 Healthcare Capital Corp - USD ($)</t>
        </is>
      </c>
      <c r="B1" s="2" t="inlineStr">
        <is>
          <t>3 Months Ended</t>
        </is>
      </c>
    </row>
    <row r="2">
      <c r="B2" s="2" t="inlineStr">
        <is>
          <t>Dec. 31, 2021</t>
        </is>
      </c>
      <c r="C2" s="2" t="inlineStr">
        <is>
          <t>Sep. 30, 2021</t>
        </is>
      </c>
      <c r="D2" s="2" t="inlineStr">
        <is>
          <t>Jun. 30, 2021</t>
        </is>
      </c>
      <c r="E2" s="2" t="inlineStr">
        <is>
          <t>Mar. 31, 2021</t>
        </is>
      </c>
    </row>
    <row r="3">
      <c r="A3" s="4" t="inlineStr">
        <is>
          <t>Private Placement Warrants [Member]</t>
        </is>
      </c>
    </row>
    <row r="4">
      <c r="A4" s="3" t="inlineStr">
        <is>
          <t>Fair Value Measurements (Details) - Schedule of changes in the Level 3 fair value of warrant liabilities [Line Items]</t>
        </is>
      </c>
    </row>
    <row r="5">
      <c r="A5" s="4" t="inlineStr">
        <is>
          <t>Fair value beginning balance</t>
        </is>
      </c>
      <c r="B5" s="5" t="n">
        <v>4760000</v>
      </c>
      <c r="C5" s="5" t="n">
        <v>5100000</v>
      </c>
      <c r="D5" s="5" t="n">
        <v>4284000</v>
      </c>
      <c r="E5" s="4" t="inlineStr">
        <is>
          <t xml:space="preserve"> </t>
        </is>
      </c>
    </row>
    <row r="6">
      <c r="A6" s="4" t="inlineStr">
        <is>
          <t>Initial measurement on January 20, 2021</t>
        </is>
      </c>
      <c r="E6" s="6" t="n">
        <v>7480000</v>
      </c>
    </row>
    <row r="7">
      <c r="A7" s="4" t="inlineStr">
        <is>
          <t>Change in fair value</t>
        </is>
      </c>
      <c r="B7" s="6" t="n">
        <v>-1360000</v>
      </c>
      <c r="C7" s="6" t="n">
        <v>-340000</v>
      </c>
      <c r="D7" s="6" t="n">
        <v>816000</v>
      </c>
      <c r="E7" s="6" t="n">
        <v>-3196000</v>
      </c>
    </row>
    <row r="8">
      <c r="A8" s="4" t="inlineStr">
        <is>
          <t>Fair value ending balance</t>
        </is>
      </c>
      <c r="B8" s="6" t="n">
        <v>3400000</v>
      </c>
      <c r="C8" s="6" t="n">
        <v>4760000</v>
      </c>
      <c r="D8" s="6" t="n">
        <v>5100000</v>
      </c>
      <c r="E8" s="6" t="n">
        <v>4284000</v>
      </c>
    </row>
    <row r="9">
      <c r="A9" s="4" t="inlineStr">
        <is>
          <t>Public Warrants [Member]</t>
        </is>
      </c>
    </row>
    <row r="10">
      <c r="A10" s="3" t="inlineStr">
        <is>
          <t>Fair Value Measurements (Details) - Schedule of changes in the Level 3 fair value of warrant liabilities [Line Items]</t>
        </is>
      </c>
    </row>
    <row r="11">
      <c r="A11" s="4" t="inlineStr">
        <is>
          <t>Fair value beginning balance</t>
        </is>
      </c>
      <c r="E11" s="4" t="inlineStr">
        <is>
          <t xml:space="preserve"> </t>
        </is>
      </c>
    </row>
    <row r="12">
      <c r="A12" s="4" t="inlineStr">
        <is>
          <t>Initial measurement on January 20, 2021</t>
        </is>
      </c>
      <c r="E12" s="6" t="n">
        <v>14850000</v>
      </c>
    </row>
    <row r="13">
      <c r="A13" s="4" t="inlineStr">
        <is>
          <t>Change in fair value</t>
        </is>
      </c>
      <c r="E13" s="6" t="n">
        <v>-6187500</v>
      </c>
    </row>
    <row r="14">
      <c r="A14" s="4" t="inlineStr">
        <is>
          <t>Transfer to Level 1</t>
        </is>
      </c>
      <c r="E14" s="6" t="n">
        <v>-8662500</v>
      </c>
    </row>
    <row r="15">
      <c r="A15" s="4" t="inlineStr">
        <is>
          <t>Warrant Liabilities [Member]</t>
        </is>
      </c>
    </row>
    <row r="16">
      <c r="A16" s="3" t="inlineStr">
        <is>
          <t>Fair Value Measurements (Details) - Schedule of changes in the Level 3 fair value of warrant liabilities [Line Items]</t>
        </is>
      </c>
    </row>
    <row r="17">
      <c r="A17" s="4" t="inlineStr">
        <is>
          <t>Fair value beginning balance</t>
        </is>
      </c>
      <c r="B17" s="6" t="n">
        <v>4760000</v>
      </c>
      <c r="C17" s="6" t="n">
        <v>5100000</v>
      </c>
      <c r="D17" s="6" t="n">
        <v>4284000</v>
      </c>
      <c r="E17" s="4" t="inlineStr">
        <is>
          <t xml:space="preserve"> </t>
        </is>
      </c>
    </row>
    <row r="18">
      <c r="A18" s="4" t="inlineStr">
        <is>
          <t>Initial measurement on January 20, 2021</t>
        </is>
      </c>
      <c r="E18" s="6" t="n">
        <v>22330000</v>
      </c>
    </row>
    <row r="19">
      <c r="A19" s="4" t="inlineStr">
        <is>
          <t>Change in fair value</t>
        </is>
      </c>
      <c r="B19" s="6" t="n">
        <v>-1360000</v>
      </c>
      <c r="C19" s="6" t="n">
        <v>-340000</v>
      </c>
      <c r="D19" s="6" t="n">
        <v>816000</v>
      </c>
      <c r="E19" s="6" t="n">
        <v>-9383500</v>
      </c>
    </row>
    <row r="20">
      <c r="A20" s="4" t="inlineStr">
        <is>
          <t>Transfer to Level 1</t>
        </is>
      </c>
      <c r="E20" s="6" t="n">
        <v>-8662500</v>
      </c>
    </row>
    <row r="21">
      <c r="A21" s="4" t="inlineStr">
        <is>
          <t>Fair value ending balance</t>
        </is>
      </c>
      <c r="B21" s="5" t="n">
        <v>3400000</v>
      </c>
      <c r="C21" s="5" t="n">
        <v>4760000</v>
      </c>
      <c r="D21" s="5" t="n">
        <v>5100000</v>
      </c>
      <c r="E21" s="5" t="n">
        <v>4284000</v>
      </c>
    </row>
  </sheetData>
  <mergeCells count="2">
    <mergeCell ref="A1:A2"/>
    <mergeCell ref="B1:E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EPAID EXPENSES AND OTHER RECEIVABLES</t>
        </is>
      </c>
      <c r="B1" s="2" t="inlineStr">
        <is>
          <t>12 Months Ended</t>
        </is>
      </c>
    </row>
    <row r="2">
      <c r="B2" s="2" t="inlineStr">
        <is>
          <t>Dec. 31, 2021</t>
        </is>
      </c>
    </row>
    <row r="3">
      <c r="A3" s="3" t="inlineStr">
        <is>
          <t>PREPAID EXPENSES AND OTHER RECEIVABLES</t>
        </is>
      </c>
    </row>
    <row r="4">
      <c r="A4" s="4" t="inlineStr">
        <is>
          <t>PREPAID EXPENSES AND OTHER RECEIVABLES</t>
        </is>
      </c>
      <c r="B4" s="4" t="inlineStr">
        <is>
          <t>NOTE 3:- PREPAID EXPENSES AND OTHER RECEIVABLES ​ ​ ​ ​ ​ ​ ​ ​ ​ December 31, ​ 2020 2021 Government authorities ​ $ 472 ​ $ 458 Prepaid expenses ​ 387 ​ 227 Other receivables ​ 5 ​ 22 ​ ​ $ 864 ​ $ 70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PROPERTY AND EQUIPMENT, NET</t>
        </is>
      </c>
      <c r="B1" s="2" t="inlineStr">
        <is>
          <t>12 Months Ended</t>
        </is>
      </c>
    </row>
    <row r="2">
      <c r="B2" s="2" t="inlineStr">
        <is>
          <t>Dec. 31, 2021</t>
        </is>
      </c>
    </row>
    <row r="3">
      <c r="A3" s="3" t="inlineStr">
        <is>
          <t>PROPERTY AND EQUIPMENT, NET</t>
        </is>
      </c>
    </row>
    <row r="4">
      <c r="A4" s="4" t="inlineStr">
        <is>
          <t>PROPERTY AND EQUIPMENT, NET</t>
        </is>
      </c>
      <c r="B4" s="4" t="inlineStr">
        <is>
          <t>NOTE 4:- PROPERTY AND EQUIPMENT, NET ​ ​ ​ ​ ​ ​ ​ ​ ​ December 31, ​ 2020 2021 Cost: ​ ​ ​ ​ ​ ​ ​ ​ ​ Manufacturing equipment (*) ​ $ 5,058 ​ $ 7,238 Computers and software ​ 128 ​ 394 Laboratory equipment ​ 251 ​ 719 Furniture and office equipment ​ 37 ​ 50 Cars ​ 57 ​ 57 Leasehold improvements ​ 34 ​ — ​ ​ ​ ​ ​ ​ ​ ​ ​ 5,565 ​ 8,458 ​ ​ ​ ​ ​ ​ ​ Accumulated depreciation ​ 170 ​ 912 Depreciated cost ​ $ 5,395 ​ $ 7,546 ​ Depreciation expenses amounted to $ 66, $ 86 and $ 776 for the years ended December 31, 2019, 2020 and 2021, respectively. During 2021 total cost of $ 34 and total accumulated depreciation of $ 34 were disposed from the consolidated balance shee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OTHER PAYABLES AND ACCRUED EXPENSES</t>
        </is>
      </c>
      <c r="B1" s="2" t="inlineStr">
        <is>
          <t>12 Months Ended</t>
        </is>
      </c>
    </row>
    <row r="2">
      <c r="B2" s="2" t="inlineStr">
        <is>
          <t>Dec. 31, 2021</t>
        </is>
      </c>
    </row>
    <row r="3">
      <c r="A3" s="3" t="inlineStr">
        <is>
          <t>OTHER PAYABLES AND ACCRUED EXPENSES</t>
        </is>
      </c>
    </row>
    <row r="4">
      <c r="A4" s="4" t="inlineStr">
        <is>
          <t>OTHER PAYABLES AND ACCRUED EXPENSES</t>
        </is>
      </c>
      <c r="B4" s="4" t="inlineStr">
        <is>
          <t>NOTE 5:- OTHER PAYABLES AND ACCRUED EXPENSES ​ ​ ​ ​ ​ ​ ​ ​ ​ December 31, ​ 2020 2021 Employees and payroll accruals ​ $ 525 ​ $ 788 Accrued expenses ​ 551 ​ 2,366 Related parties ​ 48 ​ 48 ​ ​ $ 1,124 ​ $ 3,2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T LIABILITIES</t>
        </is>
      </c>
      <c r="B1" s="2" t="inlineStr">
        <is>
          <t>12 Months Ended</t>
        </is>
      </c>
    </row>
    <row r="2">
      <c r="B2" s="2" t="inlineStr">
        <is>
          <t>Dec. 31, 2021</t>
        </is>
      </c>
    </row>
    <row r="3">
      <c r="A3" s="3" t="inlineStr">
        <is>
          <t>COMMITMENTS AND CONTINGENT LIABILITIES</t>
        </is>
      </c>
    </row>
    <row r="4">
      <c r="A4" s="4" t="inlineStr">
        <is>
          <t>COMMITMENTS AND CONTINGENT LIABILITIES</t>
        </is>
      </c>
      <c r="B4" s="4" t="inlineStr">
        <is>
          <t>NOTE 6:- COMMITMENTS AND CONTINGENT LIABILITIES a. Certain motor vehicles of the Company are rented under non-cancellable operating lease agreements. ​ NOTE 6:- COMMITMENTS AND CONTINGENT LIABILITIES (continued) Future minimum lease payments under operating leases as of December 31, 2021 are as follows: ​ ​ ​ ​ ​ As of December 31, 2021 ​ 2022 $ 775 2023 ​ 722 2024 ​ 724 2025 ​ 590 2026 ​ 605 Thereafter ​ 4,948 ​ $ 8,364 ​ Rental and lease expenses for the years ended December 31, 2019, 2020 and 2021 were $ 158, $ 408 and $ 803 respectively. b. Guarantee in the amount of $ 618 was issued by a bank to secure rent payments. c. The Company has received royalty-bearing grants from the IIA to finance its research and development programs in Israel, through which the Company received IIA participation payments in the aggregate amount of $ 4,065 through December 31, 2021. In return, the Company is committed to pay IIA royalties at a rate of 3-3.5% of future sales of the developed products, up to 100% of the amount of grants received plus interest at LIBOR rate. Through December 31, 2021, no royalties have been paid or accrued. In addition, under the intellectual property purchase agreement with Althera, the Company assumed all of Althera’s liabilities towards the IIA totaling $ 474 of royalty-bearing grants received by Althera (plus accrued interest at LIBOR rate). The Company’s liability to the IIA at December 31, 2021, including royalty-bearing grants received by the Company, grants assumed from Althera and the associated LIBOR interest accrued on all such grants, totaled $ 5,061. d. Under the February 2, 2016 intellectual property purchase agreement with Althera, the Company is obligated to pay Althera a fixed rate of 2% (plus VAT) of Company’s future gross revenues (as defined in the agreement) that are derived from the purchased intellectual property, up to a maximum amount of $ 1,500 (plus VAT), in the aggregate, with the potential to set off against certain payments made by the Company to the IIA. e. The Company also entered into intellectual property agreements with Ramot at Tel Aviv University Ltd., the technology transfer company of Tel Aviv University (“Ramot”) on April 21, 2016 and July 14, 2016, all as amended on May 5, 2019, pursuant to which the Company is obligated to pay Ramot a fixed royalty of 2.5% on net sales of all of the Company’s products (as defined in the agreement) by the Company and its affiliates, with no set maximum. The royalty will be payable as of the first commercial sale (as defined in the agreement), until the later of: 15 years; or until the last to expire of the patents or patent applications from research developed at Tel Aviv University and assigned to the Company, on a country-by-country, product-by-product basis. The Company is also obligated to pay a 7% royalty (and in no event less than 0.65% of the net sales of Company products sold by the Company’s licensees in a given year) on any royalties or revenues received by the Company from its licensees. f. Under an Operations Partner Agreement between the Company and services provider HekaBio K.K. of May 21, 2019, the Company makes certain payments to HekaBio K.K. in exchange for consulting and administrative services in Japan, as well as payments upon the achievement of certain clinical and regulatory milestones. In addition, if HekaBio K.K. successfully assists the Company in obtaining regulatory marketing approval of the Company’s products in Japan, then the Company is to grant to HekaBio K.K. options to acquire 271,588 of the Company’s ordinary shares at a price of $4.42 each, and to pay HekaBio K.K. a royalty of 3.5% of the reimbursement price (as defined in the agreement) of such products in Japan and 10% of revenues received by the Company from distribution receipts (as defined in the agreement) for such products in Japan. NOTE 6:- COMMITMENTS AND CONTINGENT LIABILITIES (continued) g. On November 18, 2018 and July 29, 2019, the Company entered into research and license agreements with BGN Technologies, the technology transfer company of Ben Gurion University (“BGN”), further amended on May 12, 2021, wherein the Company will wholly own any intellectual property that is developed jointly by Ben Gurion University and others (including the Company), and BGN will receive 0.75% royalties on all sales of the Company’s alpha radiation products, net of certain deductions and irrespective of the intellectual property underlying such sales, or 1.5% royalties on sales of products that contain intellectual property owned by Ben Gurion University, net of certain deductions. BGN will receive 4% of license revenues (as defined in the agreements) that relate to jointly developed intellectual property, and 8% of license revenues that relate to intellectual property developed solely by Ben Gurion University. The parties also agreed that the Company will continue to conduct research at Ben Gurion University for as long as the researchers wish to and the parties have agreed on a research budget in good faith. h. On December 1, 2020, the Company entered into a clinical trial agreement with Cambridge University Hospitals NHS Trust, wherein Cambridge will receive 5% of any marginal increase in the Company’s net sales (all as defined in the agreement) generated on account of any patent or patent claim granted from the research performed in such trial, and 2% of the Company’s net sales (minus the aforementioned marginal increase payment) received for the treatment of Squamous Cell Carcinoma of the vulva, for three years from the date of first sale, world-wid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NOTE 7:- FAIR VALUE MEASUREMENTS Financial instruments measured at fair value on a recurring basis include warrants to convertible preferred shares (see note 9). The warrants are classified as a liability in accordance with ASC 480-10-25. These warrants were classified as level 3 in the fair value hierarchy since some of the inputs used in the valuation (the share price) were determined based on management’s assumptions. To calculate the fair value of the warrants, the Company first calculated the underlying preferred share value by using the income approach and the market approach. Then the equity value was allocated by using the hybrid model method utilizing two scenarios of OPM and IPO. Once the preferred shares value was derived from the two scenarios, the Black-Scholes model The following table summarizes the assumptions used by the Company in the Black-Scholes model: ​ ​ ​ ​ ​ ​ ​ ​ ​ ​ December 31, ​ 2019 2020 2021 Expected term 3 2.25 1.25 ​ Expected dividend yield 0 % 0 % 0 % Expected volatility 78.11 % 96.83 % 83.00 % Risk-free interest rate 1.91 % 0.42 % 0.75 % ​ The change in the fair value of the preferred share warrants liability is summarized below: ​ ​ ​ ​ ​ ​ ​ ​ ​ 2020 2021 Beginning of year ​ $ 5,163 ​ $ 5,366 Change in fair value ​ 203 ​ 13,257 End of year ​ $ 5,366 ​ $ 18,6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NOTE 8:- INCOME TAXES a. Tax rate applicable to Company: The corporate tax rate in Israel in 2019, 2020 and 2021 was 23%. NOTE 8:- INCOME TAXES (continued) The Company has the status of an “Preferred Company” and “Preferred Technological Enterprise”, as defined in the Law for the Encouragement of Capital Investments, 5719-1959 and is subject to a reduced tax rate. The reduced tax rates at development area A in which the Company’s offices are located is 7.5%, subject to various conditions. b. Income taxes on non-Israeli subsidiaries: The Company’s subsidiaries are separately taxed under the domestic tax laws of the jurisdiction of incorporation of each entity. Tax rate applicable to ATM Inc: On December 22, 2017, 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stricter limitation on the tax deductibility of business interest expense; (iii) a shift of the U.S. taxation of multinational corporations from a tax on worldwide income to a territorial system (along with certain rules designed to prevent erosion of the U.S. income tax base) (iv) a one-time deemed repatriation tax on accumulated offshore earnings held in cash and illiquid assets, with the latter taxed at a lower rate and (v) an expansion of the U.S. controlled foreign corporation (“CFC”) anti deferral starting with the CFC’s first tax year beginning in 2018 intended to tax in the U.S. “global intangible low-taxed income” (“GILTI”). Tax rate applicable to ATM KK (Japan-Tokyo): The General Corporation tax (national tax in Japan) rate is 23.2% for fiscal years beginning after April 2018. Local taxes are also applicable in different rates and may result in a higher effective tax rate (for example, for Tokyo-based companies the effective statutory tax rate would generally be 30.62% for large companies, and 33.6% for small companies). Special rate of 15% is applicable on the first JPY 8M c. The components of the net loss (income) before tax on income were as follows: ​ ​ ​ ​ ​ ​ ​ ​ ​ ​ ​ ​ ​ Year ended December 31, ​ 2019 2020 2021 Domestic (Israel) ​ $ 8,898 ​ $ 9,322 ​ $ 27,089 Foreign ​ (580) ​ (598) ​ 175 Total ​ $ 8,318 ​ $ 8,724 ​ $ 27,264 ​ NOTE 8:- INCOME TAXES (continued) Income tax expense was as follows: ​ ​ ​ ​ ​ ​ ​ ​ ​ ​ ​ ​ ​ Year ended December 31, ​ 2019 2020 2021 Current: ​ ​ ​ ​ ​ ​ ​ ​ ​ Israel ​ $ — ​ $ — ​ $ — Foreign ​ 146 ​ 158 ​ 7 ​ ​ ​ ​ ​ ​ ​ ​ ​ ​ Total current income tax expense ​ 146 ​ 158 ​ 7 ​ ​ ​ ​ ​ ​ ​ ​ ​ ​ Deferred: ​ ​ ​ Domestic (Israel) ​ — ​ — ​ — Foreign ​ — ​ — ​ — ​ ​ ​ ​ ​ ​ ​ ​ ​ ​ Total deferred income tax expense ​ — ​ — ​ — Income tax expense ​ $ 146 ​ $ 158 ​ $ 7 ​ d. Net operating losses carry forward: The Company has accumulated losses for tax purposes as of December 31, 2021 in the amount of approximately $ 39,585 which may be carried forward and offset against taxable income in the future for an indefinite period. e.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Significant components of the Company’s deferred tax assets are as follows: ​ ​ ​ ​ ​ ​ ​ ​ ​ ​ December 31, ​ 2020 2021 Reserves and allowances ​ $ 22 ​ $ 18 R&amp;D expenses ​ 482 ​ 399 Intangible assets ​ 44 ​ 31 Stock-based compensation ​ 134 ​ 33 Loss carryforward ​ 1,551 ​ 3,322 ​ ​ ​ ​ ​ ​ ​ Deferred tax assets before valuation allowance ​ 2,233 ​ 3,803 Less – ​ (2,233) ​ (3,803) Net deferred tax assets ​ $ — ​ $ — ​ Management currently believes that since the Company has a history of losses, and there is uncertainty with respect to future taxable income of the Company, it is more likely than not that the deferred tax assets will not be utilized in the foreseeable future. Thus, a full valuation allowance was provided to reduce deferred tax assets to their realizable value. NOTE 8:- INCOME TAXES (continued) In 2020 and 2021 the main reconciling item for the Company’s tax rate is tax loss carryforwards and temporary differences, for which a full valuation allowance was provided. f. Tax assessment: The Company has not received assessments since its inception.</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NVERTIBLE PREFERRED SHARES AND WARRANTS</t>
        </is>
      </c>
      <c r="B1" s="2" t="inlineStr">
        <is>
          <t>12 Months Ended</t>
        </is>
      </c>
    </row>
    <row r="2">
      <c r="B2" s="2" t="inlineStr">
        <is>
          <t>Dec. 31, 2021</t>
        </is>
      </c>
    </row>
    <row r="3">
      <c r="A3" s="3" t="inlineStr">
        <is>
          <t>Temporary Equity Disclosure [Abstract]</t>
        </is>
      </c>
    </row>
    <row r="4">
      <c r="A4" s="4" t="inlineStr">
        <is>
          <t>CONVERTIBLE PREFERRED SHARES AND WARRANTS</t>
        </is>
      </c>
      <c r="B4" s="4" t="inlineStr">
        <is>
          <t>NOTE 9:- CONVERTIBLE PREFERRED SHARES AND WARRANTS a. The Composition of the Company’s Convertible Preferred shares is as follows: ​ ​ ​ ​ ​ ​ ​ ​ ​ ​ ​ ​ ​ ​ ​ ​ ​ ​ December 31, 2020 ​ December 31, 2021 ​ ​ ​ ​ ​ ​ ​ Authorized Issued and outstanding Authorized Issued and outstanding Carrying amount Liquidation preference ​ ​ Number of shares ​ ​ ​ ​ ​ ​ Series A Convertible Preferred shares of no-par value (*) ​ 16,295,256 ​ 7,229,885 ​ 16,295,256 ​ 7,229,885 ​ $ 25,238 ​ $ 36,437 Series B Convertible Preferred shares of no- par value (*) 9,052,920 6,509,301 9,052,920 6,509,301 ​ 28,726 ​ 28,761 Total 25,348,176 13,739,186 25,348,176 13,739,186 ​ $ 53,964 ​ $ 65,198 (*) Prior period results have been retroactively adjusted to reflect the 1: 0.905292 stock split effected on March 7, 2022. See also note 10, Shareholders’ Deficiency, for details. The Company issued Series A convertible preferred shares in 2018 and Series B convertible preferred shares in 2020. The Company classifies the convertible preferred shares outside of shareholders’ deficiency as required by ASC 480-10-S99, since these convertible preferred shares are entitled to liquidation preferences which may trigger a deemed liquidation event that is not solely within the Company’s control. Pursuant to the Company’s Amended and Restated Articles of Incorporation (the “AoA”), a deemed liquidation event would occur, inter alia, upon the closing of the transfer of the Company’s securities to a person or a group of affiliated persons, in one or a series of related transactions, if immediately after such transaction, such person or group of affiliated persons would hold 50% or more of the outstanding voting shares of the Company and upon the occurrence of the events listed in the AoA. For the years ended December 31, 2021 and 2020, the Company did not adjust the carrying values of the convertible preferred shares to the deemed liquidation values of such shares since a deemed liquidation event was not probable at each balance sheet date. Subsequent adjustments to increase the carrying values to the ultimate liquidation values will be made only when it becomes probable that such a deemed liquidation event will occur. b. Preferred shares rights: The Preferred A and the Preferred B shares (collectively, the “Preferred Shares”) confer upon their holders all the rights conferred by Ordinary shares, in addition to certain rights stipulated in the Company’s AoA, inter alia, the following: Dividend rights - Following the payment in full of all of the Series B Dividend Preference, the convertible Preferred A shares shall be entitled to receive, prior and in preference to the declaration or payment of any dividend to the holders of any other class of shares, including the ordinary shares, for each Preferred A share, cumulative dividends (whether paid in cash or otherwise) if and when declared by the Company’s board of directors, in an amount equal to 1.25x the Preferred A share original issue price (the “Series A Dividend Preference”). NOTE 9:- CONVERTIBLE PREFERRED SHARES AND WARRANTS (continued) Following the payment in full of all of the Series A Dividend Preference, the holders of the Preferred Shares and the ordinary shares shall be entitled to receive, on a pro-rata, as-converted basis, any and all other dividends distributed by the Company. Liquidation rights - Following payment in full of the Series B Preference, the Company shall distribute the remaining distributable proceeds to the holders of Preferred A shares, on a pro-rata basis among themselves, prior to and in preference to any payments to any of the holders of any other classes of shares, for each Preferred A share, the greater of: (a) 1.25x the Preferred A share original issue price, plus an amount equal to the declared but unpaid dividends, less any Series A Dividend Preference amount previously declared and actually paid, and (b)the pro rata portion of the distributable proceeds the Preferred A shares would receive if all the distributable proceeds were distributed to all shareholders, on a pro-rata and as-converted-to-ordinary shares basis (the “Series A Preference”). In the event of insufficient distributable proceeds, distribution shall be done ratably among the holders of the Preferred A shares. Following the payment in full of the Series A Preference, the holders of the ordinary shares shall be entitled to receive, on a pro rata basis among themselves, any and all remaining distributable proceeds. Voting rights Conversion c. Financing rounds: In September 2018, the Company entered into a Share Purchase Agreement (as amended, the “2018 SPA”) with new and existing investors, pursuant to which 7,229,885 Preferred A shares and 3,614,960 warrants to Preferred A share were issued in consideration of approximately $ 29,150, reflecting a price per share of $ 4.03. Total issuance expenses were amounted to $ 91. The warrants to Preferred A Shares were recorded at fair value in the amount of $ 3,821 and the residual amount was allocated to the Preferred A Shares. The Preferred A shares can be converted into ordinary shares at a conversion ratio of 1:1, however such ratio is subject to amendment in certain situations and was adjusted in the context of the 2020 SPA, as more fully described above. In April 2020, the Company entered into a Preferred B Share Purchase Agreement (as amended, the “2020 SPA”) with new and existing investors, pursuant to which 6,509,301 Preferred B shares were issued in consideration of approximately $ 28,761, reflecting a price per share of $ 4.42. Total issuance expenses amounted to $ 35. The Preferred B shares can be converted into ordinary shares at a conversion ratio of 1:1, subject to adjustment in certain situations, more fully described above. In conjunction with the 2020 SPA, the Company and the holders of the Preferred A shares agreed on a modified adjustment to the conversion ratio of Preferred A shares into ordinary shares as compared to the AoA in effect at that time. The conversion ratio of the Preferred A shares was adjusted to approximately 1.07:1, such that 7,229,885 Preferred A shares can be converted into 7,761,495 ordinary shares of the Company. NOTE 9:- CONVERTIBLE PREFERRED SHARES AND WARRANTS (continued) The revised Preferred A share conversion ratio, along with other amendments in the new agreement, did not result a substantial change in the fair value of the Preferred A shares. Therefore, the amendment to the agreement was accounted for as a modification. On July 6, 2021, the Company’s board of directors approved a 1: 0.905292 stock split which was effected on March 7, 2022. As a result, all Ordinary shares, Convertible preferred shares, options for Ordinary Shares, warrants to Preferred Shares, exercise price and net loss per share amounts were adjusted retroactively for all periods presented in these consolidated financial statements as if the stock split and change in par value had been in effect as of the date of these consolidated financial statements. d. Warrants to purchase Preferred A shares: Under the 2018 SPA, the Company had initially granted the Preferred A share investors an aggregate number of 3,614,960 warrants convertible into Preferred A shares of the Company (“Preferred A Warrants”), with an exercise price of $ 5.04. The number of warrants issued is subject to similar adjustments as the conversion ratio of the Preferred A shares. In connection with the 2020 SPA, the Warrants agreement was modified, and the Company subsequently granted the Preferred A share investors approximately 7% additional Preferred A Warrants, increasing the aggregate number of Preferred A Warrants to 3,880,777, and reducing the exercise price to $ 3.87 per share. Since the Warrants were classified as a liability and subsequently measured at fair value through earnings, the effect of The Preferred A Warrants modification was reflected in the fair value of the warrants and recognized in earnings. The warrants may be converted at any time until September 16, 2024. All outstanding Preferred A Warrants are classified as a long-term liability and are re-measured at each reporting date, as the underlying shares may be redeemed upon an event which is not solely in the control of the Company. As of December 31, 2020 and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HAREHOLDERS' DEFICIENCY</t>
        </is>
      </c>
      <c r="B1" s="2" t="inlineStr">
        <is>
          <t>12 Months Ended</t>
        </is>
      </c>
    </row>
    <row r="2">
      <c r="B2" s="2" t="inlineStr">
        <is>
          <t>Dec. 31, 2021</t>
        </is>
      </c>
    </row>
    <row r="3">
      <c r="A3" s="3" t="inlineStr">
        <is>
          <t>SHAREHOLDERS' DEFICIENCY</t>
        </is>
      </c>
    </row>
    <row r="4">
      <c r="A4" s="4" t="inlineStr">
        <is>
          <t>SHAREHOLDERS' DEFICIENCY</t>
        </is>
      </c>
      <c r="B4" s="4" t="inlineStr">
        <is>
          <t>NOTE 10:- SHAREHOLDERS’ DEFICIENCY a. Ordinary share capital is composed as follows: On July 6, 2021, the Company’s board of directors approved a 1: 0.905292 stock split which was effected on March 7, 2022. As a result, all Ordinary shares, Convertible preferred shares, options for Ordinary Shares, warrants to Preferred Shares, exercise price and net loss per share amounts were adjusted retroactively for all periods presented in these consolidated financial statements as if the stock split and change in par value had been in effect as of the date of these consolidated financial statements. ​ ​ ​ ​ ​ ​ ​ ​ ​ ​ ​ ​ December 31, 2020 ​ December 31, 2021 ​ Authorized Issued and outstanding Authorized Issued and outstanding ​ ​ Number of shares Ordinary shares of no-par value (*) ​ 72,423,360 ​ 40,433,578 ​ 72,423,360 ​ 40,528,913 (*) Prior period results have been retroactively adjusted to reflect the 1: 0.905292 stock split effected on March 7, 2022. See also note 10, Shareholders’ Deficiency, for details. ​ NOTE 10:- SHAREHOLDERS’ DEFICIENCY (continued) b. Ordinary shares rights: (i) The Ordinary shares confer upon their holders the right to participate in the general meetings of the Company, to vote at such meetings (each share represents one vote), and to participate in any distribution of dividends or any other distribution of the Company’s property, including the distribution of surplus assets upon liquidation. (ii) In July 2019, HekaBio K.K. invested an amount of $ 5,250 into the Company, in exchange for 1,302,132 Ordinary shares and 651,067 warrants to ordinary shares of the Company. c. Share option plans: The Company has authorized through its 2016 Share Option Plan (the “Plan”), an available pool of Ordinary shares of the Company from which to grant options to officers, directors, advisors, management and other key employees of up to 7,611,725 Ordinary shares. The options granted generally have a four-year vesting period and expire ten years after the date of grant, subject to the terms set forth in the Plan. Options granted under the Plan that are cancelled or forfeited before expiration become available for future grant. As of December 31, 2021, 442,439 of the Company’s options are available for future grants. A summary of the status of options under the Plan as of December 31, 2021 and changes during the relevant period ended on that date is presented below: ​ ​ ​ ​ ​ ​ ​ ​ ​ ​ ​ ​ ​ ​ Year ended December 31, 2021 ​ ​ ​ ​ ​ ​ ​ ​ ​ ​ Weighted ​ ​ ​ ​ Weighted ​ ​ ​ ​ average ​ ​ ​ ​ average ​ Aggregate ​ remaining ​ ​ Number ​ exercise ​ intrinsic ​ contractual Employees of options price value life (years) Outstanding at beginning of year ​ 4,062,408 ​ $ 3.40 ​ $ 944,820 ​ 7.78 Granted 1,321,211 $ 9.81 ​ Exercised (4,809) $ 4.42 ​ Forfeited and cancelled (53,238) $ 5.16 ​ ​ ​ ​ ​ ​ ​ ​ ​ ​ ​ ​ Outstanding at end of year 5,325,572 $ 4.97 $ 17,854,046 7.42 Exercisable options 3,233,657 $ 3.23 $ 14,184,527 6.56 ​ ​ ​ ​ ​ ​ ​ ​ ​ ​ ​ ​ ​ ​ Year ended December 31, 2021 ​ ​ ​ ​ ​ ​ ​ ​ ​ ​ Weighted ​ ​ ​ ​ Weighted ​ ​ ​ ​ average ​ ​ ​ ​ average ​ Aggregate ​ remaining ​ ​ Number ​ exercise ​ intrinsic ​ contractual Service Providers of options price value life (years) Outstanding at beginning of year ​ 662,006 ​ $ 2.79 ​ $ 313,200 ​ 6.91 Granted 140,667 $ 9.79 ​ Exercised (81,476) $ 1.10 ​ Forfeited and cancelled — ​ ​ ​ ​ ​ ​ ​ ​ ​ ​ ​ ​ ​ Outstanding at end of year 721,197 $ 4.34 $ 2,695,213 6.61 Exercisable options 580,745 $ 3.05 $ 2,649,873 5.89 ​ ​ NOTE 10:- SHAREHOLDERS’ DEFICIENCY (continued) A summary of the status of RSUs under the Plan as of December 31, 2021 and changes during the relevant period ended on that date is presented below: ​ ​ ​ ​ Number of RSU Outstanding at beginning of year — Granted 1,036,850 Forfeited and cancelled (5,600) Outstanding on December 31, 2021 1,031,250 ​ The total equity-based compensation expense related to all of the Company’s equity-based awards recognized for the year ended December 31, 2020 and 2021, was comprised as follows: ​ ​ ​ ​ ​ ​ ​ ​ ​ ​ ​ ​ ​ Year ended December 31, ​ 2019 2020 2021 Research and development ​ $ 380 ​ $ 372 ​ $ 654 Marketing expenses ​ 18 ​ 20 ​ 7 General and administrative ​ 148 ​ 204 ​ 151 Total share-based compensation expense ​ $ 546 ​ $ 596 ​ $ 812 ​ As of December 31, 2021, there were unrecognized compensation costs of $ 2,280, which are expected to be recognized over a weighted average period of approximately 3.28 years. The weighted average exercise price of the Company’s options granted during the year ended December 31, 2019, 2020 and 2021 was $4.06, $4.42 and $9.81, respectively. The weighted-average grant date fair value of options granted during the years ended December 31, 2021, 2020 and 2019, was $4.45, $0.76 and $0.6, respectively. d. Warrants to investors: (i) As part of 2016 investment round, the Company granted the investors 6,789,694 warrants. In December 2019, these warrants were exercised into 5,316,493 Ordinary shares of no-par value, of them 1,412,520 were exercised on a cash basis in consideration of approximately $ 1,560, and 5,377,174 were exercised on a cashless basis at a ratio of approximately 0.73 Ordinary share per exercised warrant . (ii) As part of the 2018 SPA, the Company granted 9,053 warrants to ordinary shares to a public service foundation in Israel. The warrants were exercised on July 15, 2021 into 9,053 Ordinary shares of no-par value with no consideration. (iii) In July 2019, as part of the investment round of HekaBio K.K, the investors received 651,067 warrants to Ordinary shares with an exercise price of $ 5.04 to be exercise within 4 years from grant date. e. Warrants to consultants: (i) In April 2016, 67,897 warrants to Ordinary shares were issued to a consultant for services received to be exercised within 7 years from grant date. ​ NOTE 10:- SHAREHOLDERS’ DEFICIENCY (continued) (ii) In April 2020 879,609 warrants were exercised into 556,548 Ordinary shares of no-par value, for $ 30 received in cash and the rest exercised on a cashless basis. In addition, in November 2020, 90,529 warrants were exercised into 67,897 Ordinary shares of no-par value, all on a cashless basi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INANCIAL EXPENSES, NET</t>
        </is>
      </c>
      <c r="B1" s="2" t="inlineStr">
        <is>
          <t>12 Months Ended</t>
        </is>
      </c>
    </row>
    <row r="2">
      <c r="B2" s="2" t="inlineStr">
        <is>
          <t>Dec. 31, 2021</t>
        </is>
      </c>
    </row>
    <row r="3">
      <c r="A3" s="3" t="inlineStr">
        <is>
          <t>FINANCIAL EXPENSES, NET</t>
        </is>
      </c>
    </row>
    <row r="4">
      <c r="A4" s="4" t="inlineStr">
        <is>
          <t>FINANCIAL EXPENSES, NET</t>
        </is>
      </c>
      <c r="B4" s="4" t="inlineStr">
        <is>
          <t>NOTE 11:- FINANCIAL EXPENSES, NET ​ ​ ​ ​ ​ ​ ​ ​ ​ ​ ​ ​ ​ Year ended December 31, ​ 2019 2020 2021 Financial expenses: ​ ​ ​ ​ ​ ​ ​ ​ ​ ​ ​ ​ ​ ​ ​ ​ ​ ​ ​ Foreign currency transaction loss, net ​ $ 79 ​ $ — ​ $ 412 Remeasurement of warrants ​ 994 ​ 203 ​ 13,257 Others ​ 11 ​ 14 ​ 16 ​ ​ ​ ​ ​ ​ ​ ​ ​ ​ Total financial expenses ​ 1,084 ​ 217 ​ 13,685 ​ ​ ​ ​ ​ ​ ​ ​ ​ ​ Financial income: ​ ​ ​ ​ ​ ​ ​ ​ ​ ​ ​ ​ ​ Foreign currency transaction profit, net ​ — ​ 101 ​ — Interest from deposits ​ 776 ​ 613 ​ 211 Others ​ — ​ 23 ​ — ​ ​ ​ ​ ​ ​ ​ ​ ​ ​ Total financial income ​ 776 ​ 737 ​ 211 Financial expenses (income), net ​ $ 308 ​ $ (520) ​ $ 13,474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CONSOLIDATED BALANCE SHEETS - USD ($) $ in Thousands</t>
        </is>
      </c>
      <c r="C1" s="2" t="inlineStr">
        <is>
          <t>Dec. 31, 2021</t>
        </is>
      </c>
      <c r="D1" s="2" t="inlineStr">
        <is>
          <t>Dec. 31, 2020</t>
        </is>
      </c>
    </row>
    <row r="2">
      <c r="A2" s="3" t="inlineStr">
        <is>
          <t>CURRENT ASSETS:</t>
        </is>
      </c>
    </row>
    <row r="3">
      <c r="A3" s="4" t="inlineStr">
        <is>
          <t>Cash and cash equivalents</t>
        </is>
      </c>
      <c r="C3" s="5" t="n">
        <v>23236</v>
      </c>
      <c r="D3" s="5" t="n">
        <v>15598</v>
      </c>
    </row>
    <row r="4">
      <c r="A4" s="4" t="inlineStr">
        <is>
          <t>Restricted cash</t>
        </is>
      </c>
      <c r="C4" s="6" t="n">
        <v>618</v>
      </c>
      <c r="D4" s="6" t="n">
        <v>576</v>
      </c>
    </row>
    <row r="5">
      <c r="A5" s="4" t="inlineStr">
        <is>
          <t>Short-term deposits</t>
        </is>
      </c>
      <c r="C5" s="6" t="n">
        <v>8080</v>
      </c>
      <c r="D5" s="6" t="n">
        <v>30417</v>
      </c>
    </row>
    <row r="6">
      <c r="A6" s="4" t="inlineStr">
        <is>
          <t>Prepaid expenses and other receivables</t>
        </is>
      </c>
      <c r="C6" s="6" t="n">
        <v>707</v>
      </c>
      <c r="D6" s="6" t="n">
        <v>864</v>
      </c>
    </row>
    <row r="7">
      <c r="A7" s="4" t="inlineStr">
        <is>
          <t>Total current assets</t>
        </is>
      </c>
      <c r="C7" s="6" t="n">
        <v>32641</v>
      </c>
      <c r="D7" s="6" t="n">
        <v>47455</v>
      </c>
    </row>
    <row r="8">
      <c r="A8" s="3" t="inlineStr">
        <is>
          <t>Long-term assets:</t>
        </is>
      </c>
    </row>
    <row r="9">
      <c r="A9" s="4" t="inlineStr">
        <is>
          <t>Long term prepaid expenses</t>
        </is>
      </c>
      <c r="C9" s="6" t="n">
        <v>2028</v>
      </c>
      <c r="D9" s="6" t="n">
        <v>139</v>
      </c>
    </row>
    <row r="10">
      <c r="A10" s="4" t="inlineStr">
        <is>
          <t>Property and equipment, net</t>
        </is>
      </c>
      <c r="C10" s="6" t="n">
        <v>7546</v>
      </c>
      <c r="D10" s="6" t="n">
        <v>5395</v>
      </c>
    </row>
    <row r="11">
      <c r="A11" s="4" t="inlineStr">
        <is>
          <t>Total long-term assets</t>
        </is>
      </c>
      <c r="C11" s="6" t="n">
        <v>9574</v>
      </c>
      <c r="D11" s="6" t="n">
        <v>5534</v>
      </c>
    </row>
    <row r="12">
      <c r="A12" s="4" t="inlineStr">
        <is>
          <t>Total assets</t>
        </is>
      </c>
      <c r="C12" s="6" t="n">
        <v>42215</v>
      </c>
      <c r="D12" s="6" t="n">
        <v>52989</v>
      </c>
    </row>
    <row r="13">
      <c r="A13" s="3" t="inlineStr">
        <is>
          <t>CURRENT LIABILITIES:</t>
        </is>
      </c>
    </row>
    <row r="14">
      <c r="A14" s="4" t="inlineStr">
        <is>
          <t>Trade payables</t>
        </is>
      </c>
      <c r="C14" s="6" t="n">
        <v>1203</v>
      </c>
      <c r="D14" s="6" t="n">
        <v>964</v>
      </c>
    </row>
    <row r="15">
      <c r="A15" s="4" t="inlineStr">
        <is>
          <t>Other payables and accrued expenses</t>
        </is>
      </c>
      <c r="C15" s="6" t="n">
        <v>3202</v>
      </c>
      <c r="D15" s="6" t="n">
        <v>1124</v>
      </c>
    </row>
    <row r="16">
      <c r="A16" s="4" t="inlineStr">
        <is>
          <t>Total current liabilities</t>
        </is>
      </c>
      <c r="C16" s="6" t="n">
        <v>4405</v>
      </c>
      <c r="D16" s="6" t="n">
        <v>2088</v>
      </c>
    </row>
    <row r="17">
      <c r="A17" s="3" t="inlineStr">
        <is>
          <t>LONG-TERM LIABILITIES:</t>
        </is>
      </c>
    </row>
    <row r="18">
      <c r="A18" s="4" t="inlineStr">
        <is>
          <t>Warrants to convertible preferred shares</t>
        </is>
      </c>
      <c r="C18" s="6" t="n">
        <v>18623</v>
      </c>
      <c r="D18" s="6" t="n">
        <v>5366</v>
      </c>
    </row>
    <row r="19">
      <c r="A19" s="4" t="inlineStr">
        <is>
          <t>Total liabilities</t>
        </is>
      </c>
      <c r="C19" s="6" t="n">
        <v>23028</v>
      </c>
      <c r="D19" s="6" t="n">
        <v>7454</v>
      </c>
    </row>
    <row r="20">
      <c r="A20" s="4" t="inlineStr">
        <is>
          <t>Commitments and Contingencies</t>
        </is>
      </c>
      <c r="C20" s="4" t="inlineStr">
        <is>
          <t xml:space="preserve"> </t>
        </is>
      </c>
      <c r="D20" s="4" t="inlineStr">
        <is>
          <t xml:space="preserve"> </t>
        </is>
      </c>
    </row>
    <row r="21">
      <c r="A21" s="4" t="inlineStr">
        <is>
          <t>Convertible Preferred shares of no-par value per share - Authorized: 25,348,176 shares as of December 31, 2020 and 2021; Issued and outstanding: 13,739,186 shares as of December 31, 2020 and 2021; *)</t>
        </is>
      </c>
      <c r="C21" s="6" t="n">
        <v>53964</v>
      </c>
      <c r="D21" s="6" t="n">
        <v>53964</v>
      </c>
    </row>
    <row r="22">
      <c r="A22" s="3" t="inlineStr">
        <is>
          <t>Shareholders' deficiency:</t>
        </is>
      </c>
    </row>
    <row r="23">
      <c r="A23" s="4" t="inlineStr">
        <is>
          <t>Additional paid-in capital</t>
        </is>
      </c>
      <c r="B23" s="4" t="inlineStr">
        <is>
          <t>[1]</t>
        </is>
      </c>
      <c r="C23" s="6" t="n">
        <v>18063</v>
      </c>
      <c r="D23" s="6" t="n">
        <v>17140</v>
      </c>
    </row>
    <row r="24">
      <c r="A24" s="4" t="inlineStr">
        <is>
          <t>Accumulated deficit</t>
        </is>
      </c>
      <c r="C24" s="6" t="n">
        <v>-52840</v>
      </c>
      <c r="D24" s="6" t="n">
        <v>-25569</v>
      </c>
    </row>
    <row r="25">
      <c r="A25" s="4" t="inlineStr">
        <is>
          <t>Total shareholders' deficiency</t>
        </is>
      </c>
      <c r="B25" s="4" t="inlineStr">
        <is>
          <t>[1]</t>
        </is>
      </c>
      <c r="C25" s="6" t="n">
        <v>-34777</v>
      </c>
      <c r="D25" s="6" t="n">
        <v>-8429</v>
      </c>
    </row>
    <row r="26">
      <c r="A26" s="4" t="inlineStr">
        <is>
          <t>Total liabilities, convertible preferred shares and shareholders' deficiency</t>
        </is>
      </c>
      <c r="C26" s="5" t="n">
        <v>42215</v>
      </c>
      <c r="D26" s="5" t="n">
        <v>52989</v>
      </c>
    </row>
    <row r="27"/>
    <row r="28">
      <c r="A28" s="4" t="inlineStr">
        <is>
          <t>[1]</t>
        </is>
      </c>
      <c r="B28" s="4" t="inlineStr">
        <is>
          <t>Prior period results have been retroactively adjusted to reflect the 1: 0.905292 stock split effected on March 7, 2022. See also note 10, Shareholders’ Deficiency, for details.</t>
        </is>
      </c>
    </row>
  </sheetData>
  <mergeCells count="3">
    <mergeCell ref="A1:B1"/>
    <mergeCell ref="A27:C27"/>
    <mergeCell ref="B28:C2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BASIC AND DILUTED NET LOSS PER SHARE</t>
        </is>
      </c>
      <c r="B1" s="2" t="inlineStr">
        <is>
          <t>12 Months Ended</t>
        </is>
      </c>
    </row>
    <row r="2">
      <c r="B2" s="2" t="inlineStr">
        <is>
          <t>Dec. 31, 2021</t>
        </is>
      </c>
    </row>
    <row r="3">
      <c r="A3" s="3" t="inlineStr">
        <is>
          <t>BASIC AND DILUTED NET LOSS PER SHARE</t>
        </is>
      </c>
    </row>
    <row r="4">
      <c r="A4" s="4" t="inlineStr">
        <is>
          <t>BASIC AND DILUTED NET LOSS PER SHARE</t>
        </is>
      </c>
      <c r="B4" s="4" t="inlineStr">
        <is>
          <t>NOTE 12:- BASIC AND DILUTED NET LOSS PER SHARE The following table sets forth the computation of the Company’s basic and diluted net loss per Ordinary share: ​ ​ ​ ​ ​ ​ ​ ​ ​ ​ ​ ​ ​ Year ended December 31, ​ 2019 2020 2021 Numerator: ​ ​ ​ ​ ​ ​ ​ ​ Net loss attributable to Ordinary shareholders ​ $ (8,367) ​ $ (8,882) ​ $ (27,271) ​ ​ ​ ​ ​ ​ ​ ​ ​ ​ Denominator: ​ ​ ​ Weighted-average shares used in computing net loss per share attributable to ordinary shareholders, basic and diluted ​ 33,815,448 ​ 40,274,935 ​ 40,534,697 Net loss per share attributable to ordinary shareholders, basic and diluted ​ (0.25) ​ (0.22) ​ (0.67) ​ The potential shares of ordinary shares that were excluded from the computation of diluted net loss per share attributable to ordinary shareholders for the periods presented because including them would have been anti-dilutive are as follows: ​ ​ ​ ​ ​ ​ ​ ​ ​ ​ Year ended December 31, ​ 2019 2020 2021 Convertible preferred shares ​ 7,229,885 ​ 13,739,186 ​ 13,739,186 Outstanding share options 4,371,668 4,724,414 6,046,769 RSU — — 1,031,250 Warrant to Preferred A shares 3,614,960 3,880,777 3,880,777 Warrants 8,436,578 651,067 651,067 ​ 23,653,091 22,995,444 25,349,04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GEOGRAPHIC INFORMATION</t>
        </is>
      </c>
      <c r="B1" s="2" t="inlineStr">
        <is>
          <t>12 Months Ended</t>
        </is>
      </c>
    </row>
    <row r="2">
      <c r="B2" s="2" t="inlineStr">
        <is>
          <t>Dec. 31, 2021</t>
        </is>
      </c>
    </row>
    <row r="3">
      <c r="A3" s="3" t="inlineStr">
        <is>
          <t>GEOGRAPHIC INFORMATION</t>
        </is>
      </c>
    </row>
    <row r="4">
      <c r="A4" s="4" t="inlineStr">
        <is>
          <t>GEOGRAPHIC INFORMATION</t>
        </is>
      </c>
      <c r="B4" s="4" t="inlineStr">
        <is>
          <t>NOTE 13:-GEOGRAPHIC INFORMATION Financial information is available for evaluation by the chief operating decision maker, the Company’s Chief Executive Officer, in making decisions regarding resource allocation and assessing performance. The Company views its operations and manages its business in one operating segment. Operating segments are defined as components of an enterprise in which separate financial information is evaluated regularly by the chief operating decision maker in deciding how to allocate resources and assessing performance. Property and equipment, net by geographic location are as follows: ​ ​ ​ ​ ​ ​ ​ ​ ​ ​ December 31, ​ 2020 2021 Israel ​ $ 3,540 ​ $ 5,842 United States ​ 1,855 ​ 1,699 Japan ​ — ​ 5 Total property and equipment, net ​ $ 5,395 ​ $ 7,546 ​ Property and equipment, net is attributed to the geographic location in which it is locat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t>
        </is>
      </c>
    </row>
    <row r="4">
      <c r="A4" s="4" t="inlineStr">
        <is>
          <t>SUBSEQUENT EVENTS</t>
        </is>
      </c>
      <c r="B4" s="4" t="inlineStr">
        <is>
          <t>NOTE 14:-SUBSEQUENT EVENTS a. On January 18, 2022, the Company instituted a floating pledge on its assets in favor of Bank Leumi Le-Israel BM, to support a $ 225 standby letter of credit in favor of the Massachusetts Department of Public Health. The letter of credit was provided in connection with an application by ATM Inc. for an expansion of the maximum possession limit in its radioactive license for use in the Lawrence, MA site, pursuant to decommissioning financial assurance regulations of the Massachusetts Department of Public Health’s Radiation Control Program. b. Business Combination Pursuant to the Merger Agreement described in Note 1a, on March 7, 2022 (the “Closing Date”), Archery Merger Sub, Inc., a Delaware corporation and wholly owned subsidiary of the Company was merged with and into HCCC, with HCCC surviving as a wholly-owned subsidiary of the Company (the “Business Combination”). Pursuant to the Merger Agreement, and immediately prior to the consummation of the Merger (the time of such consummation, the “Effective Time”), the Company effected a recapitalization whereby (i) the Company adopted amended and restated articles of association, (i) each preferred share of the Company was automatically converted into such number of the Company’s ordinary shares as determined in accordance with the Company’s existing articles of association; (ii) each of the Company’s ordinary shares that was issued and outstanding immediately prior to the Effective Time was split into 0.905292 ordinary shares of the Company (rounded to the nearest whole number), such that the value of each of the Company’s ordinary shares at the time of execution of the Merger Agreement equaled $10.00 per share, based upon the agreed pre-money equity value of the Company (the “Share Split”); and (iii) outstanding securities convertible into securities of the Company were adjusted to give effect to the foregoing transactions and remain outstanding. As a result, all ordinary shares, convertible preferred shares, options and warrants for ordinary shares, exercise prices and net loss per share amounts were adjusted retroactively for all periods presented in these financial statements. Additionally, concurrently with the closing of the Merger, Alpha Tau issued securities pursuant to the Subscription Agreements executed with certain investors under a PIPE (Private Investment in Public Equity) transaction. Following the recapitalization, (a) immediately prior to the Merger, each share of Class B common stock of HCCC was cancelled automatically and converted into one share of Class A common stock of HCCC, (b) after giving effect to the foregoing and in connection with the Merger, each share of Class A common stock of HCCC issued and outstanding was converted automatically into one Company ordinary share, and (c) each outstanding warrant of HCCC was converted into a warrant of the Company and convertible into the Company’s ordinary shares. An amount of $ 90,872 of gross cash proceeds were raised by the Company in the aforementioned transac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12 Months Ended</t>
        </is>
      </c>
    </row>
    <row r="2">
      <c r="B2" s="2" t="inlineStr">
        <is>
          <t>Dec. 31, 2021</t>
        </is>
      </c>
    </row>
    <row r="3">
      <c r="A3" s="3" t="inlineStr">
        <is>
          <t>SIGNIFICANT ACCOUNTING POLICIES</t>
        </is>
      </c>
    </row>
    <row r="4">
      <c r="A4" s="4" t="inlineStr">
        <is>
          <t>Use of estimates for the preparation of financial statements</t>
        </is>
      </c>
      <c r="B4" s="4" t="inlineStr">
        <is>
          <t>a. Use of estimates for the preparation of financial statements: The preparation of the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convertible preferred shares warrants, fair values of share-based awards, deferred taxes, and contingent liabilities.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t>
        </is>
      </c>
    </row>
    <row r="5">
      <c r="A5" s="4" t="inlineStr">
        <is>
          <t>Consolidated financial statements in U.S. dollars</t>
        </is>
      </c>
      <c r="B5" s="4" t="inlineStr">
        <is>
          <t>b. Consolidated financial statements in U.S. dollars: The accompanying consolidated financial statements have been prepared in U.S. dollars. A substantial portion of the Company’s expenses are incurred in New Israeli Shekels. However, the Company finances its operations mainly in U.S. dollars, a substantial portion of its expenses are incurred in U.S. dollars and revenues from its primary markets are anticipated to be generated in U.S. dollars. As such,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ies are dependent on the economic environment of the U.S. Dollar. Transactions and balances denominated in U.S. dollars are presented at their original amounts. Monetary accounts maintained in currencies other than the dollar are re-measured into dollars in accordance with Accounting Standards Codification No. 830, “Foreign Currency Matters” (“ASC 830”). All transaction gains and losses of the re-measurement of monetary balance sheet items are reflected in the statements of operations as financial income or expenses, as appropriate.</t>
        </is>
      </c>
    </row>
    <row r="6">
      <c r="A6" s="4" t="inlineStr">
        <is>
          <t>Principles of consolidation</t>
        </is>
      </c>
      <c r="B6" s="4" t="inlineStr">
        <is>
          <t>NOTE 2:- SIGNIFICANT ACCOUNTING POLICIES (continued) c. Principles of consolidation: The consolidated financial statements include the accounts of the Company and its subsidiaries. Intercompany balances have been eliminated upon consolidation.</t>
        </is>
      </c>
    </row>
    <row r="7">
      <c r="A7" s="4" t="inlineStr">
        <is>
          <t>Cash equivalents</t>
        </is>
      </c>
      <c r="B7" s="4" t="inlineStr">
        <is>
          <t>d. Cash equivalents: Cash equivalents are short-term, highly liquid investments that are readily convertible into cash with an original maturity of three months or less, at the date acquired.</t>
        </is>
      </c>
    </row>
    <row r="8">
      <c r="A8" s="4" t="inlineStr">
        <is>
          <t>Restricted cash</t>
        </is>
      </c>
      <c r="B8" s="4" t="inlineStr">
        <is>
          <t>e. Restricted cash: Restricted cash is primarily invested in bank deposits and is used as security for the Company’s lease commitments. The following table provides a reconciliation of the cash and cash equivalents balances reported on the balance sheets and the cash, cash equivalents and restricted cash balances reported in the statements of cash flows: ​ ​ ​ ​ ​ ​ ​ ​ ​ December 31, ​ 2020 2021 Cash and cash equivalents, as reported on the balance sheets ​ $ 15,598 ​ $ 23,236 Restricted cash, as reported on the balance sheets ​ 576 ​ 618 Cash, cash equivalents, and restricted cash, as reported in the statements of cash flows ​ $ 16,174 ​ $ 23,854</t>
        </is>
      </c>
    </row>
    <row r="9">
      <c r="A9" s="4" t="inlineStr">
        <is>
          <t>Short-term deposits</t>
        </is>
      </c>
      <c r="B9" s="4" t="inlineStr">
        <is>
          <t>f. Short-term deposits: A short-term bank deposit is a deposit with a maturity of more than three months but less than one year. Deposits in U.S. dollars bear interest at rates ranging from.0.05%-1.65% and 0.01%-0.62%, per annum, as of December 31, 2020 and 2021, respectively. Short-term deposits are presented at cost, which approximates market value due to their short maturities.</t>
        </is>
      </c>
    </row>
    <row r="10">
      <c r="A10" s="4" t="inlineStr">
        <is>
          <t>Property and equipment, net</t>
        </is>
      </c>
      <c r="B10" s="4" t="inlineStr">
        <is>
          <t>g. Property and equipment, net: Property and equipment are stated at cost, net of accumulated depreciation. Depreciation is calculated using the straight-line method over the estimated useful lives of the assets at the following rates: ​ ​ ​ ​ ​ % Computers and software 33 Laboratory equipment 10 - 15 Furniture and office equipment 7 - 15 Car 20 Manufacturing equipment 10 Leasehold improvements Over the shorter of the term of the lease or its useful life</t>
        </is>
      </c>
    </row>
    <row r="11">
      <c r="A11" s="4" t="inlineStr">
        <is>
          <t>Impairment of long-lived assets</t>
        </is>
      </c>
      <c r="B11" s="4" t="inlineStr">
        <is>
          <t>h.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NOTE 2:- SIGNIFICANT ACCOUNTING POLICIES (continued) For the years ended December 31, 2019, 2020 and 2021 there were no impairment losses identified.</t>
        </is>
      </c>
    </row>
    <row r="12">
      <c r="A12" s="4" t="inlineStr">
        <is>
          <t>Research and development expenses, net</t>
        </is>
      </c>
      <c r="B12" s="4" t="inlineStr">
        <is>
          <t>i. Research and development expenses, net: Research and development expenses consist of personnel costs (including salaries, benefits and share-based compensation), materials, consulting fees and payments to subcontractor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Grants from the Israeli Innovation Authority (IIA) are offset against research and development costs at the later of when grant receipt is assured or the expenses are incurred.</t>
        </is>
      </c>
    </row>
    <row r="13">
      <c r="A13" s="4" t="inlineStr">
        <is>
          <t>Accounting for share-based payments</t>
        </is>
      </c>
      <c r="B13" s="4" t="inlineStr">
        <is>
          <t>j. Accounting for share-based payments: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For awards with no performance conditions, the Company recognizes the related share-based compensation expense on a straight-line basis over the requisite service period of the awards, including awards with graded vesting.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selected the Black-Scholes option-pricing model as the most appropriate fair value method for its option awards. The option-pricing model requires a number of assumptions, of which the most significant are the share price, volatility and the expected option term. The fair value of ordinary share underlying the options has historically been determined by management and the board of directors. Because there has been no public market for the Company’s ordinary shares, the board of directors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fair value of the underlying ordinary shares will be determined by the board of directors until such time as the Company’s ordinary shares are listed on an established stock exchange. NOTE 2:- SIGNIFICANT ACCOUNTING POLICIES (continued) The computation of expected volatility is based on actual historical share price volatility of comparable companies. For option grants that are considered to be “plain vanilla,” the Company determines the expected term using the simplified method. The simplified method deems the term to be the average of the time-to-vesting and the contractual life of the options. The Company has historically not paid dividends and has no foreseeable plans to pay dividends and, therefore, uses an expected dividend yield of zero in the option pricing model. The risk-free interest rate is based on the yield of U.S. treasury bonds with equivalent terms as the expected term of the options. ​ ​ ​ ​ ​ ​ ​ ​ ​ ​ Year Ended December 31, ​ 2019 2020 2021 Expected term (years) 5.4-7.1 2.0-6.2 5.0-6.3 ​ Expected volatility 85.3%-88.6 % 90.8%-102.1 % 85.5%-89.2 % Risk-free interest rate 1.9%-2.6 % 0.1%-0.5 % 0.8%-1.4 % Expected dividend yield 0 % 0 % 0 % ​ Total share-based compensation expenses related to employees, consultants and other service providers for the years ended December 31, 2019, 2020 and 2021, amounted to $546, $596 and $812, respectively.</t>
        </is>
      </c>
    </row>
    <row r="14">
      <c r="A14" s="4" t="inlineStr">
        <is>
          <t>Grants and participations</t>
        </is>
      </c>
      <c r="B14" s="4" t="inlineStr">
        <is>
          <t>k. Grants and participations: Royalty-bearing grants from the Israeli Innovation Authority (“IIA”) (previously known as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d participations in research and development as a reduction from research and development expenses in the amount of $ 571, $ 878 and $ 2,459 for the years ended December 31,2019, 2020 and 2021, respectively.</t>
        </is>
      </c>
    </row>
    <row r="15">
      <c r="A15" s="4" t="inlineStr">
        <is>
          <t>Convertible preferred shares and convertible preferred shares warrant liability</t>
        </is>
      </c>
      <c r="B15" s="4" t="inlineStr">
        <is>
          <t>l. Convertible preferred shares and convertible preferred shares warrant liability: The Company’s preferred shares are considered a “freestanding financial instrument” pursuant to ASC 480 “Distinguishing Liabilities from Equity” and are redeemable in a deemed liquidation event, which is not under the control of the Company; thus, the Company classified the shares outside permanent equity pursuant to ASC 480-10-S99. As of December 31, 2021, and 2020, the Company did not adjust the carrying values of the shares to the deemed liquidation values of such shares since a deemed liquidation event was not probable. The Company’s warrants to purchase the Company’s convertible preferred shares are considered a “freestanding financial instrument” pursuant to ASC 480. The warrants were classified as a liability on the balance sheet, initially and subsequently measured at fair value through earnings, as the underlying shares are contingently redeemable (upon a deemed liquidation event, which is not under the Company’s control) and, therefore, embody an obligation that is indexed to an obligation to repurchase the Company’s shares by transferring assets. The change in fair value of the warrants is recognized as a component of financial expenses, net, in the statements of operation (see note 9).</t>
        </is>
      </c>
    </row>
    <row r="16">
      <c r="A16" s="4" t="inlineStr">
        <is>
          <t>Fair value of financial instruments</t>
        </is>
      </c>
      <c r="B16" s="4" t="inlineStr">
        <is>
          <t>NOTE 2:- SIGNIFICANT ACCOUNTING POLICIES (continued) m.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 Unobservable inputs which are supported by little or no market activity. The fair value hierarchy also requires an entity to maximize the use of observable inputs and minimize the use of unobservable inputs when measuring fair value. The carrying amounts of cash and cash equivalents, short-term deposits, prepaid expenses, other receivables, trade payables, other accounts payable and accrued expenses approximate their fair value due to the short-term maturity of such instruments. The financial instruments carried at fair value on the Company’s consolidated balance sheets as of December 31, 2019, 2020 and 2021 are warrants to convertible preferred shares classified as a liability (see note 7). The following methods and assumptions were used by the Company in estimating their fair value disclosures for financial instruments: The fair value measurement of warrants to convertible preferred shares are measured using unobservable inputs that require a high level of judgment to determine fair value, and thus are classified as Level 3 financial instruments. To calculate the fair value of the warrants, the Company first calculated the underlying preferred share value by using the income approach and the market approach. Then the equity value was allocated by using the hybrid model method utilizing two scenarios of OPM and IPO. Once the preferred shares value was derived from the two scenarios, the Black-Scholes model was utilized to calculate the warrants value in each one of the scenarios. Then, probability for each one of the scenarios was applied by the Company to derive the weighted average fair value of the warrants. NOTE 2:- SIGNIFICANT ACCOUNTING POLICIES (continued)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t>
        </is>
      </c>
    </row>
    <row r="17">
      <c r="A17" s="4" t="inlineStr">
        <is>
          <t>Ordinary share warrants classification and measurement</t>
        </is>
      </c>
      <c r="B17" s="4" t="inlineStr">
        <is>
          <t>n.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t>
        </is>
      </c>
    </row>
    <row r="18">
      <c r="A18" s="4" t="inlineStr">
        <is>
          <t>Income taxes</t>
        </is>
      </c>
      <c r="B18" s="4" t="inlineStr">
        <is>
          <t>o. Income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as a result of ASC 740.</t>
        </is>
      </c>
    </row>
    <row r="19">
      <c r="A19" s="4" t="inlineStr">
        <is>
          <t>Concentration of credit risks</t>
        </is>
      </c>
      <c r="B19" s="4" t="inlineStr">
        <is>
          <t>p. Concentration of credit risks: Financial instruments that potentially subject the Company to concentration of credit risk consist principally of cash and cash equivalents, restricted cash and short-term deposits. Cash, cash equivalents, restricted cash and short-term deposits are deposited in major banks in Israel, United States and Japan. Such investments in Israel and abroad may be in excess of insured limits and are not insured in other jurisdictions. Generally, cash and cash equivalents may be redeemed upon demand and, therefore, bear minimal risk.</t>
        </is>
      </c>
    </row>
    <row r="20">
      <c r="A20" s="4" t="inlineStr">
        <is>
          <t>Severance pay</t>
        </is>
      </c>
      <c r="B20" s="4" t="inlineStr">
        <is>
          <t>q.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OTE 2:- SIGNIFICANT ACCOUNTING POLICIES (continued) Neither severance pay liability nor severance pay fund under Section 14 for such employees is recorded on the Company’s consolidated balance sheets. Severance pay expense for the years ended December 31, 2019, 2020 and 2021 amounted to $ 117, $ 194 and $ 318, respectively.</t>
        </is>
      </c>
    </row>
    <row r="21">
      <c r="A21" s="4" t="inlineStr">
        <is>
          <t>Contingent liabilities</t>
        </is>
      </c>
      <c r="B21" s="4" t="inlineStr">
        <is>
          <t>r. Contingent liabilit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2020 and 2021, no provision is recorded.</t>
        </is>
      </c>
    </row>
    <row r="22">
      <c r="A22" s="4" t="inlineStr">
        <is>
          <t>Basic and diluted net loss per share</t>
        </is>
      </c>
      <c r="B22" s="4" t="inlineStr">
        <is>
          <t>s. Basic and diluted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ordinary shares, on a pro-rata basis, on an as-converted basi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t>
        </is>
      </c>
    </row>
    <row r="23">
      <c r="A23" s="4" t="inlineStr">
        <is>
          <t>Deferred Transaction costs</t>
        </is>
      </c>
      <c r="B23" s="4" t="inlineStr">
        <is>
          <t>t. Deferred Transaction costs: Deferred transactions costs consist primarily of accounting, legal, and other fees related to the Company’s transaction. Upon consummation of the transaction, the deferred transaction costs will be reclassified to shareholders’ deficit and recorded against the proceeds from the transaction. The Company capitalized $1,700 of deferred offering costs within other assets, noncurrent in the consolidated balance sheets as of December 31, 2021. No transaction costs were capitalized as of December 31, 2020.</t>
        </is>
      </c>
    </row>
    <row r="24">
      <c r="A24" s="4" t="inlineStr">
        <is>
          <t>Non-controlling interest</t>
        </is>
      </c>
      <c r="B24" s="4" t="inlineStr">
        <is>
          <t>u. Non-controlling interest: The consolidated financial statements included the Company’s accounts and the accounts of the Company’s wholly- and majority-owned subsidiaries. Non-controlling interest positions of our consolidated entities are reported as a separate component of consolidated equity from the equity attributable to the Company’s shareholders.</t>
        </is>
      </c>
    </row>
    <row r="25">
      <c r="A25" s="4" t="inlineStr">
        <is>
          <t>Recently Issued Accounting Pronouncements and not yet adopted</t>
        </is>
      </c>
      <c r="B25" s="4" t="inlineStr">
        <is>
          <t>v. Recently Issued Accounting Pronouncements and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NOTE 2:- SIGNIFICANT ACCOUNTING POLICIES (continued)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e new guidance, the Company would also require to provide enhanced disclosures. The guidance states that a lessee would recognize a lease liability for the obligation to make lease payments and a right-to-use asset for the right to use the underlying asset for the lease term. The guidance will be effective for the Company as of January 1, 2022, and interim periods in fiscal years beginning January 1, 2023.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No. 2016-02 will have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solidated financial statements. In November 2021, the FASB issued ASU No. 2021-10, “Government Assistance (Topic 832): Disclosure by Business Entities about Government Assistance.” The new standard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Early adoption is permitted. The Company does not expect the adoption of the standard will have a material impact on its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12 Months Ended</t>
        </is>
      </c>
    </row>
    <row r="2">
      <c r="B2" s="2" t="inlineStr">
        <is>
          <t>Dec. 31, 2021</t>
        </is>
      </c>
    </row>
    <row r="3">
      <c r="A3" s="3" t="inlineStr">
        <is>
          <t>SIGNIFICANT ACCOUNTING POLICIES</t>
        </is>
      </c>
    </row>
    <row r="4">
      <c r="A4" s="4" t="inlineStr">
        <is>
          <t>Schedule of reconciliation of the cash and cash equivalents balances reported on the balance sheets and the cash, cash equivalents and restricted cash balances reported in the statements of cash flows</t>
        </is>
      </c>
      <c r="B4" s="4" t="inlineStr">
        <is>
          <t>​ ​ ​ ​ ​ ​ ​ ​ ​ December 31, ​ 2020 2021 Cash and cash equivalents, as reported on the balance sheets ​ $ 15,598 ​ $ 23,236 Restricted cash, as reported on the balance sheets ​ 576 ​ 618 Cash, cash equivalents, and restricted cash, as reported in the statements of cash flows ​ $ 16,174 ​ $ 23,854</t>
        </is>
      </c>
    </row>
    <row r="5">
      <c r="A5" s="4" t="inlineStr">
        <is>
          <t>Schedule of useful lives of property and equipment</t>
        </is>
      </c>
      <c r="B5" s="4" t="inlineStr">
        <is>
          <t>​ ​ ​ ​ ​ % Computers and software 33 Laboratory equipment 10 - 15 Furniture and office equipment 7 - 15 Car 20 Manufacturing equipment 10 Leasehold improvements Over the shorter of the term of the lease or its useful life</t>
        </is>
      </c>
    </row>
    <row r="6">
      <c r="A6" s="4" t="inlineStr">
        <is>
          <t>Schedule of assumptions in the valuation of options</t>
        </is>
      </c>
      <c r="B6" s="4" t="inlineStr">
        <is>
          <t>​ ​ ​ ​ ​ ​ ​ ​ ​ ​ Year Ended December 31, ​ 2019 2020 2021 Expected term (years) 5.4-7.1 2.0-6.2 5.0-6.3 ​ Expected volatility 85.3%-88.6 % 90.8%-102.1 % 85.5%-89.2 % Risk-free interest rate 1.9%-2.6 % 0.1%-0.5 % 0.8%-1.4 % Expected dividend yield 0 % 0 %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PREPAID EXPENSES AND OTHER RECEIVABLES (Tables)</t>
        </is>
      </c>
      <c r="B1" s="2" t="inlineStr">
        <is>
          <t>12 Months Ended</t>
        </is>
      </c>
    </row>
    <row r="2">
      <c r="B2" s="2" t="inlineStr">
        <is>
          <t>Dec. 31, 2021</t>
        </is>
      </c>
    </row>
    <row r="3">
      <c r="A3" s="3" t="inlineStr">
        <is>
          <t>PREPAID EXPENSES AND OTHER RECEIVABLES</t>
        </is>
      </c>
    </row>
    <row r="4">
      <c r="A4" s="4" t="inlineStr">
        <is>
          <t>Schedule of prepaid expenses and other receivables</t>
        </is>
      </c>
      <c r="B4" s="4" t="inlineStr">
        <is>
          <t>​ ​ ​ ​ ​ ​ ​ ​ ​ December 31, ​ 2020 2021 Government authorities ​ $ 472 ​ $ 458 Prepaid expenses ​ 387 ​ 227 Other receivables ​ 5 ​ 22 ​ ​ $ 864 ​ $ 7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PROPERTY AND EQUIPMENT, NET (Tables)</t>
        </is>
      </c>
      <c r="B1" s="2" t="inlineStr">
        <is>
          <t>12 Months Ended</t>
        </is>
      </c>
    </row>
    <row r="2">
      <c r="B2" s="2" t="inlineStr">
        <is>
          <t>Dec. 31, 2021</t>
        </is>
      </c>
    </row>
    <row r="3">
      <c r="A3" s="3" t="inlineStr">
        <is>
          <t>PROPERTY AND EQUIPMENT, NET</t>
        </is>
      </c>
    </row>
    <row r="4">
      <c r="A4" s="4" t="inlineStr">
        <is>
          <t>Schedule of property and equipment, net</t>
        </is>
      </c>
      <c r="B4" s="4" t="inlineStr">
        <is>
          <t>​ ​ ​ ​ ​ ​ ​ ​ ​ December 31, ​ 2020 2021 Cost: ​ ​ ​ ​ ​ ​ ​ ​ ​ Manufacturing equipment (*) ​ $ 5,058 ​ $ 7,238 Computers and software ​ 128 ​ 394 Laboratory equipment ​ 251 ​ 719 Furniture and office equipment ​ 37 ​ 50 Cars ​ 57 ​ 57 Leasehold improvements ​ 34 ​ — ​ ​ ​ ​ ​ ​ ​ ​ ​ 5,565 ​ 8,458 ​ ​ ​ ​ ​ ​ ​ Accumulated depreciation ​ 170 ​ 912 Depreciated cost ​ $ 5,395 ​ $ 7,54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THER PAYABLES AND ACCRUED EXPENSES (Tables)</t>
        </is>
      </c>
      <c r="B1" s="2" t="inlineStr">
        <is>
          <t>12 Months Ended</t>
        </is>
      </c>
    </row>
    <row r="2">
      <c r="B2" s="2" t="inlineStr">
        <is>
          <t>Dec. 31, 2021</t>
        </is>
      </c>
    </row>
    <row r="3">
      <c r="A3" s="3" t="inlineStr">
        <is>
          <t>OTHER PAYABLES AND ACCRUED EXPENSES</t>
        </is>
      </c>
    </row>
    <row r="4">
      <c r="A4" s="4" t="inlineStr">
        <is>
          <t>Schedule of other payables and accrued expenses</t>
        </is>
      </c>
      <c r="B4" s="4" t="inlineStr">
        <is>
          <t>​ ​ ​ ​ ​ ​ ​ ​ ​ December 31, ​ 2020 2021 Employees and payroll accruals ​ $ 525 ​ $ 788 Accrued expenses ​ 551 ​ 2,366 Related parties ​ 48 ​ 48 ​ ​ $ 1,124 ​ $ 3,202</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 (Tables)</t>
        </is>
      </c>
      <c r="B1" s="2" t="inlineStr">
        <is>
          <t>12 Months Ended</t>
        </is>
      </c>
    </row>
    <row r="2">
      <c r="B2" s="2" t="inlineStr">
        <is>
          <t>Dec. 31, 2021</t>
        </is>
      </c>
    </row>
    <row r="3">
      <c r="A3" s="3" t="inlineStr">
        <is>
          <t>COMMITMENTS AND CONTINGENT LIABILITIES</t>
        </is>
      </c>
    </row>
    <row r="4">
      <c r="A4" s="4" t="inlineStr">
        <is>
          <t>Schedule of future minimum operating lease payments</t>
        </is>
      </c>
      <c r="B4" s="4" t="inlineStr">
        <is>
          <t>​ ​ ​ ​ ​ As of December 31, 2021 ​ 2022 $ 775 2023 ​ 722 2024 ​ 724 2025 ​ 590 2026 ​ 605 Thereafter ​ 4,948 ​ $ 8,364</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ummary of assumptions in the Black-Scholes model in calculating fair value of warrants</t>
        </is>
      </c>
      <c r="B4" s="4" t="inlineStr">
        <is>
          <t>​ ​ ​ ​ ​ ​ ​ ​ ​ ​ December 31, ​ 2019 2020 2021 Expected term 3 2.25 1.25 ​ Expected dividend yield 0 % 0 % 0 % Expected volatility 78.11 % 96.83 % 83.00 % Risk-free interest rate 1.91 % 0.42 % 0.75 %</t>
        </is>
      </c>
    </row>
    <row r="5">
      <c r="A5" s="4" t="inlineStr">
        <is>
          <t>Summary of change in the fair value of the preferred share warrants liability</t>
        </is>
      </c>
      <c r="B5" s="4" t="inlineStr">
        <is>
          <t>​ ​ ​ ​ ​ ​ ​ ​ ​ 2020 2021 Beginning of year ​ $ 5,163 ​ $ 5,366 Change in fair value ​ 203 ​ 13,257 End of year ​ $ 5,366 ​ $ 18,62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51" customWidth="1" min="1" max="1"/>
    <col width="14" customWidth="1" min="2" max="2"/>
    <col width="30" customWidth="1" min="3" max="3"/>
    <col width="30" customWidth="1" min="4" max="4"/>
  </cols>
  <sheetData>
    <row r="1">
      <c r="A1" s="1" t="inlineStr">
        <is>
          <t>CONSOLIDATED BALANCE SHEETS (Parenthetical)</t>
        </is>
      </c>
      <c r="B1" s="2" t="inlineStr">
        <is>
          <t>Mar. 07, 2022</t>
        </is>
      </c>
      <c r="C1" s="2" t="inlineStr">
        <is>
          <t>Dec. 31, 2021$ / sharesshares</t>
        </is>
      </c>
      <c r="D1" s="2" t="inlineStr">
        <is>
          <t>Dec. 31, 2020$ / sharesshares</t>
        </is>
      </c>
    </row>
    <row r="2">
      <c r="A2" s="3" t="inlineStr">
        <is>
          <t>CONSOLIDATED BALANCE SHEETS</t>
        </is>
      </c>
    </row>
    <row r="3">
      <c r="A3" s="4" t="inlineStr">
        <is>
          <t>Par value (per share) | $ / shares</t>
        </is>
      </c>
      <c r="C3" s="5" t="n">
        <v>0</v>
      </c>
      <c r="D3" s="5" t="n">
        <v>0</v>
      </c>
    </row>
    <row r="4">
      <c r="A4" s="4" t="inlineStr">
        <is>
          <t>Authorized (in shares)</t>
        </is>
      </c>
      <c r="C4" s="6" t="n">
        <v>25348176</v>
      </c>
      <c r="D4" s="6" t="n">
        <v>25348176</v>
      </c>
    </row>
    <row r="5">
      <c r="A5" s="4" t="inlineStr">
        <is>
          <t>Issued (in shares)</t>
        </is>
      </c>
      <c r="C5" s="6" t="n">
        <v>13739186</v>
      </c>
      <c r="D5" s="6" t="n">
        <v>13739186</v>
      </c>
    </row>
    <row r="6">
      <c r="A6" s="4" t="inlineStr">
        <is>
          <t>Outstanding (in shares)</t>
        </is>
      </c>
      <c r="C6" s="6" t="n">
        <v>13739186</v>
      </c>
    </row>
    <row r="7">
      <c r="A7" s="4" t="inlineStr">
        <is>
          <t>Ordinary shares par value (per share) | $ / shares</t>
        </is>
      </c>
      <c r="C7" s="5" t="n">
        <v>0</v>
      </c>
      <c r="D7" s="5" t="n">
        <v>0</v>
      </c>
    </row>
    <row r="8">
      <c r="A8" s="4" t="inlineStr">
        <is>
          <t>Ordinary shares, authorized (in shares)</t>
        </is>
      </c>
      <c r="C8" s="6" t="n">
        <v>72423360</v>
      </c>
      <c r="D8" s="6" t="n">
        <v>72423360</v>
      </c>
    </row>
    <row r="9">
      <c r="A9" s="4" t="inlineStr">
        <is>
          <t>Ordinary shares, issued (in shares)</t>
        </is>
      </c>
      <c r="C9" s="6" t="n">
        <v>40528913</v>
      </c>
      <c r="D9" s="6" t="n">
        <v>40433578</v>
      </c>
    </row>
    <row r="10">
      <c r="A10" s="4" t="inlineStr">
        <is>
          <t>Ordinary shares, outstanding (in shares)</t>
        </is>
      </c>
      <c r="C10" s="6" t="n">
        <v>40528913</v>
      </c>
      <c r="D10" s="6" t="n">
        <v>40433578</v>
      </c>
    </row>
    <row r="11">
      <c r="A11" s="4" t="inlineStr">
        <is>
          <t>Stock split ratio</t>
        </is>
      </c>
      <c r="B11" s="7" t="n">
        <v>0.90529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components of the net loss (income) before tax on income</t>
        </is>
      </c>
      <c r="B4" s="4" t="inlineStr">
        <is>
          <t>​ ​ ​ ​ ​ ​ ​ ​ ​ ​ ​ ​ ​ Year ended December 31, ​ 2019 2020 2021 Domestic (Israel) ​ $ 8,898 ​ $ 9,322 ​ $ 27,089 Foreign ​ (580) ​ (598) ​ 175 Total ​ $ 8,318 ​ $ 8,724 ​ $ 27,264</t>
        </is>
      </c>
    </row>
    <row r="5">
      <c r="A5" s="4" t="inlineStr">
        <is>
          <t>Schedule of income tax expense</t>
        </is>
      </c>
      <c r="B5" s="4" t="inlineStr">
        <is>
          <t>​ ​ ​ ​ ​ ​ ​ ​ ​ ​ ​ ​ ​ Year ended December 31, ​ 2019 2020 2021 Current: ​ ​ ​ ​ ​ ​ ​ ​ ​ Israel ​ $ — ​ $ — ​ $ — Foreign ​ 146 ​ 158 ​ 7 ​ ​ ​ ​ ​ ​ ​ ​ ​ ​ Total current income tax expense ​ 146 ​ 158 ​ 7 ​ ​ ​ ​ ​ ​ ​ ​ ​ ​ Deferred: ​ ​ ​ Domestic (Israel) ​ — ​ — ​ — Foreign ​ — ​ — ​ — ​ ​ ​ ​ ​ ​ ​ ​ ​ ​ Total deferred income tax expense ​ — ​ — ​ — Income tax expense ​ $ 146 ​ $ 158 ​ $ 7</t>
        </is>
      </c>
    </row>
    <row r="6">
      <c r="A6" s="4" t="inlineStr">
        <is>
          <t>Schedule of significant components of the deferred tax assets</t>
        </is>
      </c>
      <c r="B6" s="4" t="inlineStr">
        <is>
          <t>​ ​ ​ ​ ​ ​ ​ ​ ​ ​ December 31, ​ 2020 2021 Reserves and allowances ​ $ 22 ​ $ 18 R&amp;D expenses ​ 482 ​ 399 Intangible assets ​ 44 ​ 31 Stock-based compensation ​ 134 ​ 33 Loss carryforward ​ 1,551 ​ 3,322 ​ ​ ​ ​ ​ ​ ​ Deferred tax assets before valuation allowance ​ 2,233 ​ 3,803 Less – ​ (2,233) ​ (3,803) Net deferred tax assets ​ $ —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CONVERTIBLE PREFERRED SHARES AND WARRANTS (Tables)</t>
        </is>
      </c>
      <c r="B1" s="2" t="inlineStr">
        <is>
          <t>12 Months Ended</t>
        </is>
      </c>
    </row>
    <row r="2">
      <c r="B2" s="2" t="inlineStr">
        <is>
          <t>Dec. 31, 2021</t>
        </is>
      </c>
    </row>
    <row r="3">
      <c r="A3" s="3" t="inlineStr">
        <is>
          <t>Temporary Equity Disclosure [Abstract]</t>
        </is>
      </c>
    </row>
    <row r="4">
      <c r="A4" s="4" t="inlineStr">
        <is>
          <t>Schedule of composition of Convertible Preferred shares</t>
        </is>
      </c>
      <c r="B4" s="4" t="inlineStr">
        <is>
          <t>​ ​ ​ ​ ​ ​ ​ ​ ​ ​ ​ ​ ​ ​ ​ ​ ​ ​ December 31, 2020 ​ December 31, 2021 ​ ​ ​ ​ ​ ​ ​ Authorized Issued and outstanding Authorized Issued and outstanding Carrying amount Liquidation preference ​ ​ Number of shares ​ ​ ​ ​ ​ ​ Series A Convertible Preferred shares of no-par value (*) ​ 16,295,256 ​ 7,229,885 ​ 16,295,256 ​ 7,229,885 ​ $ 25,238 ​ $ 36,437 Series B Convertible Preferred shares of no- par value (*) 9,052,920 6,509,301 9,052,920 6,509,301 ​ 28,726 ​ 28,761 Total 25,348,176 13,739,186 25,348,176 13,739,186 ​ $ 53,964 ​ $ 65,198 (*) Prior period results have been retroactively adjusted to reflect the 1: 0.905292 stock split effected on March 7, 2022. See also note 10, Shareholders’ Deficiency, for detail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SHAREHOLDERS' DEFICIENCY (Tables)</t>
        </is>
      </c>
      <c r="B1" s="2" t="inlineStr">
        <is>
          <t>12 Months Ended</t>
        </is>
      </c>
    </row>
    <row r="2">
      <c r="B2" s="2" t="inlineStr">
        <is>
          <t>Dec. 31, 2021</t>
        </is>
      </c>
    </row>
    <row r="3">
      <c r="A3" s="3" t="inlineStr">
        <is>
          <t>SHAREHOLDERS' DEFICIENCY</t>
        </is>
      </c>
    </row>
    <row r="4">
      <c r="A4" s="4" t="inlineStr">
        <is>
          <t>Schedule of composition of ordinary share capital</t>
        </is>
      </c>
      <c r="B4" s="4" t="inlineStr">
        <is>
          <t>​ ​ ​ ​ ​ ​ ​ ​ ​ ​ ​ ​ December 31, 2020 ​ December 31, 2021 ​ Authorized Issued and outstanding Authorized Issued and outstanding ​ ​ Number of shares Ordinary shares of no-par value (*) ​ 72,423,360 ​ 40,433,578 ​ 72,423,360 ​ 40,528,913 (*) Prior period results have been retroactively adjusted to reflect the 1: 0.905292 stock split effected on March 7, 2022. See also note 10, Shareholders’ Deficiency, for details.</t>
        </is>
      </c>
    </row>
    <row r="5">
      <c r="A5" s="4" t="inlineStr">
        <is>
          <t>Summary of the status of options and changes</t>
        </is>
      </c>
      <c r="B5" s="4" t="inlineStr">
        <is>
          <t>​ ​ ​ ​ ​ ​ ​ ​ ​ ​ ​ ​ ​ ​ Year ended December 31, 2021 ​ ​ ​ ​ ​ ​ ​ ​ ​ ​ Weighted ​ ​ ​ ​ Weighted ​ ​ ​ ​ average ​ ​ ​ ​ average ​ Aggregate ​ remaining ​ ​ Number ​ exercise ​ intrinsic ​ contractual Employees of options price value life (years) Outstanding at beginning of year ​ 4,062,408 ​ $ 3.40 ​ $ 944,820 ​ 7.78 Granted 1,321,211 $ 9.81 ​ Exercised (4,809) $ 4.42 ​ Forfeited and cancelled (53,238) $ 5.16 ​ ​ ​ ​ ​ ​ ​ ​ ​ ​ ​ ​ Outstanding at end of year 5,325,572 $ 4.97 $ 17,854,046 7.42 Exercisable options 3,233,657 $ 3.23 $ 14,184,527 6.56 ​ ​ ​ ​ ​ ​ ​ ​ ​ ​ ​ ​ ​ ​ Year ended December 31, 2021 ​ ​ ​ ​ ​ ​ ​ ​ ​ ​ Weighted ​ ​ ​ ​ Weighted ​ ​ ​ ​ average ​ ​ ​ ​ average ​ Aggregate ​ remaining ​ ​ Number ​ exercise ​ intrinsic ​ contractual Service Providers of options price value life (years) Outstanding at beginning of year ​ 662,006 ​ $ 2.79 ​ $ 313,200 ​ 6.91 Granted 140,667 $ 9.79 ​ Exercised (81,476) $ 1.10 ​ Forfeited and cancelled — ​ ​ ​ ​ ​ ​ ​ ​ ​ ​ ​ ​ ​ Outstanding at end of year 721,197 $ 4.34 $ 2,695,213 6.61 Exercisable options 580,745 $ 3.05 $ 2,649,873 5.89</t>
        </is>
      </c>
    </row>
    <row r="6">
      <c r="A6" s="4" t="inlineStr">
        <is>
          <t>Summary of the status of RSUs and changes</t>
        </is>
      </c>
      <c r="B6" s="4" t="inlineStr">
        <is>
          <t>A summary of the status of RSUs under the Plan as of December 31, 2021 and changes during the relevant period ended on that date is presented below: ​ ​ ​ ​ Number of RSU Outstanding at beginning of year — Granted 1,036,850 Forfeited and cancelled (5,600) Outstanding on December 31, 2021 1,031,250 ​</t>
        </is>
      </c>
    </row>
    <row r="7">
      <c r="A7" s="4" t="inlineStr">
        <is>
          <t>Schedule equity-based compensation expense related</t>
        </is>
      </c>
      <c r="B7" s="4" t="inlineStr">
        <is>
          <t>​ ​ ​ ​ ​ ​ ​ ​ ​ ​ ​ ​ ​ Year ended December 31, ​ 2019 2020 2021 Research and development ​ $ 380 ​ $ 372 ​ $ 654 Marketing expenses ​ 18 ​ 20 ​ 7 General and administrative ​ 148 ​ 204 ​ 151 Total share-based compensation expense ​ $ 546 ​ $ 596 ​ $ 812</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INANCIAL EXPENSES, NET (Tables)</t>
        </is>
      </c>
      <c r="B1" s="2" t="inlineStr">
        <is>
          <t>12 Months Ended</t>
        </is>
      </c>
    </row>
    <row r="2">
      <c r="B2" s="2" t="inlineStr">
        <is>
          <t>Dec. 31, 2021</t>
        </is>
      </c>
    </row>
    <row r="3">
      <c r="A3" s="3" t="inlineStr">
        <is>
          <t>FINANCIAL EXPENSES, NET</t>
        </is>
      </c>
    </row>
    <row r="4">
      <c r="A4" s="4" t="inlineStr">
        <is>
          <t>Schedule of Financial Expenses, Net</t>
        </is>
      </c>
      <c r="B4" s="4" t="inlineStr">
        <is>
          <t>​ ​ ​ ​ ​ ​ ​ ​ ​ ​ ​ ​ ​ Year ended December 31, ​ 2019 2020 2021 Financial expenses: ​ ​ ​ ​ ​ ​ ​ ​ ​ ​ ​ ​ ​ ​ ​ ​ ​ ​ ​ Foreign currency transaction loss, net ​ $ 79 ​ $ — ​ $ 412 Remeasurement of warrants ​ 994 ​ 203 ​ 13,257 Others ​ 11 ​ 14 ​ 16 ​ ​ ​ ​ ​ ​ ​ ​ ​ ​ Total financial expenses ​ 1,084 ​ 217 ​ 13,685 ​ ​ ​ ​ ​ ​ ​ ​ ​ ​ Financial income: ​ ​ ​ ​ ​ ​ ​ ​ ​ ​ ​ ​ ​ Foreign currency transaction profit, net ​ — ​ 101 ​ — Interest from deposits ​ 776 ​ 613 ​ 211 Others ​ — ​ 23 ​ — ​ ​ ​ ​ ​ ​ ​ ​ ​ ​ Total financial income ​ 776 ​ 737 ​ 211 Financial expenses (income), net ​ $ 308 ​ $ (520) ​ $ 13,474</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C AND DILUTED NET LOSS PER SHARE (Tables)</t>
        </is>
      </c>
      <c r="B1" s="2" t="inlineStr">
        <is>
          <t>12 Months Ended</t>
        </is>
      </c>
    </row>
    <row r="2">
      <c r="B2" s="2" t="inlineStr">
        <is>
          <t>Dec. 31, 2021</t>
        </is>
      </c>
    </row>
    <row r="3">
      <c r="A3" s="3" t="inlineStr">
        <is>
          <t>BASIC AND DILUTED NET LOSS PER SHARE</t>
        </is>
      </c>
    </row>
    <row r="4">
      <c r="A4" s="4" t="inlineStr">
        <is>
          <t>Schedule of basic and diluted net loss per share</t>
        </is>
      </c>
      <c r="B4" s="4" t="inlineStr">
        <is>
          <t>​ ​ ​ ​ ​ ​ ​ ​ ​ ​ ​ ​ ​ Year ended December 31, ​ 2019 2020 2021 Numerator: ​ ​ ​ ​ ​ ​ ​ ​ Net loss attributable to Ordinary shareholders ​ $ (8,367) ​ $ (8,882) ​ $ (27,271) ​ ​ ​ ​ ​ ​ ​ ​ ​ ​ Denominator: ​ ​ ​ Weighted-average shares used in computing net loss per share attributable to ordinary shareholders, basic and diluted ​ 33,815,448 ​ 40,274,935 ​ 40,534,697 Net loss per share attributable to ordinary shareholders, basic and diluted ​ (0.25) ​ (0.22) ​ (0.67)</t>
        </is>
      </c>
    </row>
    <row r="5">
      <c r="A5" s="4" t="inlineStr">
        <is>
          <t>Schedule of antidilutive securities excluded from net loss per share</t>
        </is>
      </c>
      <c r="B5" s="4" t="inlineStr">
        <is>
          <t>​ ​ ​ ​ ​ ​ ​ ​ ​ ​ Year ended December 31, ​ 2019 2020 2021 Convertible preferred shares ​ 7,229,885 ​ 13,739,186 ​ 13,739,186 Outstanding share options 4,371,668 4,724,414 6,046,769 RSU — — 1,031,250 Warrant to Preferred A shares 3,614,960 3,880,777 3,880,777 Warrants 8,436,578 651,067 651,067 ​ 23,653,091 22,995,444 25,349,049</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GEOGRAPHIC INFORMATION (Tables)</t>
        </is>
      </c>
      <c r="B1" s="2" t="inlineStr">
        <is>
          <t>12 Months Ended</t>
        </is>
      </c>
    </row>
    <row r="2">
      <c r="B2" s="2" t="inlineStr">
        <is>
          <t>Dec. 31, 2021</t>
        </is>
      </c>
    </row>
    <row r="3">
      <c r="A3" s="3" t="inlineStr">
        <is>
          <t>GEOGRAPHIC INFORMATION</t>
        </is>
      </c>
    </row>
    <row r="4">
      <c r="A4" s="4" t="inlineStr">
        <is>
          <t>Schedule of Geographical Information</t>
        </is>
      </c>
      <c r="B4" s="4" t="inlineStr">
        <is>
          <t>​ ​ ​ ​ ​ ​ ​ ​ ​ ​ December 31, ​ 2020 2021 Israel ​ $ 3,540 ​ $ 5,842 United States ​ 1,855 ​ 1,699 Japan ​ — ​ 5 Total property and equipment, net ​ $ 5,395 ​ $ 7,54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4" customWidth="1" min="1" max="1"/>
    <col width="15" customWidth="1" min="2" max="2"/>
    <col width="16" customWidth="1" min="3" max="3"/>
    <col width="14" customWidth="1" min="4" max="4"/>
    <col width="14" customWidth="1" min="5" max="5"/>
  </cols>
  <sheetData>
    <row r="1">
      <c r="A1" s="1" t="inlineStr">
        <is>
          <t>GENERAL (Details) - USD ($) $ in Thousands</t>
        </is>
      </c>
      <c r="B1" s="2" t="inlineStr">
        <is>
          <t>1 Months Ended</t>
        </is>
      </c>
      <c r="C1" s="2" t="inlineStr">
        <is>
          <t>12 Months Ended</t>
        </is>
      </c>
    </row>
    <row r="2">
      <c r="B2" s="2" t="inlineStr">
        <is>
          <t>Jan. 31, 2018</t>
        </is>
      </c>
      <c r="C2" s="2" t="inlineStr">
        <is>
          <t>Dec. 31, 2021</t>
        </is>
      </c>
      <c r="D2" s="2" t="inlineStr">
        <is>
          <t>Dec. 31, 2020</t>
        </is>
      </c>
      <c r="E2" s="2" t="inlineStr">
        <is>
          <t>Dec. 31, 2019</t>
        </is>
      </c>
    </row>
    <row r="3">
      <c r="A3" s="4" t="inlineStr">
        <is>
          <t>Cash, cash equivalents, short-term deposits and restricted cash</t>
        </is>
      </c>
      <c r="C3" s="5" t="n">
        <v>31934</v>
      </c>
    </row>
    <row r="4">
      <c r="A4" s="4" t="inlineStr">
        <is>
          <t>Net loss</t>
        </is>
      </c>
      <c r="C4" s="6" t="n">
        <v>-27271</v>
      </c>
      <c r="D4" s="5" t="n">
        <v>-8882</v>
      </c>
      <c r="E4" s="5" t="n">
        <v>-8464</v>
      </c>
    </row>
    <row r="5">
      <c r="A5" s="4" t="inlineStr">
        <is>
          <t>Net cash used in operating activities</t>
        </is>
      </c>
      <c r="C5" s="6" t="n">
        <v>-11812</v>
      </c>
      <c r="D5" s="6" t="n">
        <v>-7251</v>
      </c>
      <c r="E5" s="5" t="n">
        <v>-6910</v>
      </c>
    </row>
    <row r="6">
      <c r="A6" s="4" t="inlineStr">
        <is>
          <t>Accumulated deficit</t>
        </is>
      </c>
      <c r="C6" s="5" t="n">
        <v>-52840</v>
      </c>
      <c r="D6" s="5" t="n">
        <v>-25569</v>
      </c>
    </row>
    <row r="7">
      <c r="A7" s="4" t="inlineStr">
        <is>
          <t>Liquidity period to satisfy with current resources</t>
        </is>
      </c>
      <c r="C7" s="4" t="inlineStr">
        <is>
          <t>2 years</t>
        </is>
      </c>
    </row>
    <row r="8">
      <c r="A8" s="4" t="inlineStr">
        <is>
          <t>ATM KK</t>
        </is>
      </c>
    </row>
    <row r="9">
      <c r="A9" s="4" t="inlineStr">
        <is>
          <t>Ownership hold (as a percent)</t>
        </is>
      </c>
      <c r="B9" s="4" t="inlineStr">
        <is>
          <t>90.00%</t>
        </is>
      </c>
      <c r="C9" s="4" t="inlineStr">
        <is>
          <t>100.00%</t>
        </is>
      </c>
      <c r="D9" s="4" t="inlineStr">
        <is>
          <t>100.00%</t>
        </is>
      </c>
    </row>
  </sheetData>
  <mergeCells count="2">
    <mergeCell ref="A1:A2"/>
    <mergeCell ref="C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IGNIFICANT ACCOUNTING POLICIES - Restricted cash (Details) - USD ($) $ in Thousands</t>
        </is>
      </c>
      <c r="B1" s="2" t="inlineStr">
        <is>
          <t>Dec. 31, 2021</t>
        </is>
      </c>
      <c r="C1" s="2" t="inlineStr">
        <is>
          <t>Dec. 31, 2020</t>
        </is>
      </c>
      <c r="D1" s="2" t="inlineStr">
        <is>
          <t>Dec. 31, 2019</t>
        </is>
      </c>
      <c r="E1" s="2" t="inlineStr">
        <is>
          <t>Dec. 31, 2018</t>
        </is>
      </c>
    </row>
    <row r="2">
      <c r="A2" s="3" t="inlineStr">
        <is>
          <t>SIGNIFICANT ACCOUNTING POLICIES</t>
        </is>
      </c>
    </row>
    <row r="3">
      <c r="A3" s="4" t="inlineStr">
        <is>
          <t>Cash and cash equivalents, as reported on the balance sheets</t>
        </is>
      </c>
      <c r="B3" s="5" t="n">
        <v>23236</v>
      </c>
      <c r="C3" s="5" t="n">
        <v>15598</v>
      </c>
    </row>
    <row r="4">
      <c r="A4" s="4" t="inlineStr">
        <is>
          <t>Restricted cash, as reported on the balance sheets</t>
        </is>
      </c>
      <c r="B4" s="6" t="n">
        <v>618</v>
      </c>
      <c r="C4" s="6" t="n">
        <v>576</v>
      </c>
    </row>
    <row r="5">
      <c r="A5" s="4" t="inlineStr">
        <is>
          <t>Cash, cash equivalents, and restricted cash, as reported in the statements of cash flows</t>
        </is>
      </c>
      <c r="B5" s="5" t="n">
        <v>23854</v>
      </c>
      <c r="C5" s="5" t="n">
        <v>16174</v>
      </c>
      <c r="D5" s="5" t="n">
        <v>1841</v>
      </c>
      <c r="E5" s="5" t="n">
        <v>1360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4" customWidth="1" min="1" max="1"/>
    <col width="16" customWidth="1" min="2" max="2"/>
    <col width="14" customWidth="1" min="3" max="3"/>
  </cols>
  <sheetData>
    <row r="1">
      <c r="A1" s="1" t="inlineStr">
        <is>
          <t>SIGNIFICANT ACCOUNTING POLICIES - Short-term deposits (Details)</t>
        </is>
      </c>
      <c r="B1" s="2" t="inlineStr">
        <is>
          <t>12 Months Ended</t>
        </is>
      </c>
    </row>
    <row r="2">
      <c r="B2" s="2" t="inlineStr">
        <is>
          <t>Dec. 31, 2021</t>
        </is>
      </c>
      <c r="C2" s="2" t="inlineStr">
        <is>
          <t>Dec. 31, 2020</t>
        </is>
      </c>
    </row>
    <row r="3">
      <c r="A3" s="4" t="inlineStr">
        <is>
          <t>Minimum</t>
        </is>
      </c>
    </row>
    <row r="4">
      <c r="A4" s="3" t="inlineStr">
        <is>
          <t>Short-term deposits</t>
        </is>
      </c>
    </row>
    <row r="5">
      <c r="A5" s="4" t="inlineStr">
        <is>
          <t>Deposits in U.S. dollars bear interest rates</t>
        </is>
      </c>
      <c r="B5" s="4" t="inlineStr">
        <is>
          <t>0.01%</t>
        </is>
      </c>
      <c r="C5" s="4" t="inlineStr">
        <is>
          <t>0.05%</t>
        </is>
      </c>
    </row>
    <row r="6">
      <c r="A6" s="4" t="inlineStr">
        <is>
          <t>Maximum</t>
        </is>
      </c>
    </row>
    <row r="7">
      <c r="A7" s="3" t="inlineStr">
        <is>
          <t>Short-term deposits</t>
        </is>
      </c>
    </row>
    <row r="8">
      <c r="A8" s="4" t="inlineStr">
        <is>
          <t>Deposits in U.S. dollars bear interest rates</t>
        </is>
      </c>
      <c r="B8" s="4" t="inlineStr">
        <is>
          <t>0.62%</t>
        </is>
      </c>
      <c r="C8" s="4" t="inlineStr">
        <is>
          <t>1.65%</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Property and equipment and impairment (Details) - USD ($) $ in Thousands</t>
        </is>
      </c>
      <c r="B1" s="2" t="inlineStr">
        <is>
          <t>12 Months Ended</t>
        </is>
      </c>
    </row>
    <row r="2">
      <c r="B2" s="2" t="inlineStr">
        <is>
          <t>Dec. 31, 2021</t>
        </is>
      </c>
      <c r="C2" s="2" t="inlineStr">
        <is>
          <t>Dec. 31, 2020</t>
        </is>
      </c>
      <c r="D2" s="2" t="inlineStr">
        <is>
          <t>Dec. 31, 2019</t>
        </is>
      </c>
    </row>
    <row r="3">
      <c r="A3" s="3" t="inlineStr">
        <is>
          <t>Property and equipment</t>
        </is>
      </c>
    </row>
    <row r="4">
      <c r="A4" s="4" t="inlineStr">
        <is>
          <t>Impairment losses</t>
        </is>
      </c>
      <c r="B4" s="5" t="n">
        <v>0</v>
      </c>
      <c r="C4" s="5" t="n">
        <v>0</v>
      </c>
      <c r="D4" s="5" t="n">
        <v>0</v>
      </c>
    </row>
    <row r="5">
      <c r="A5" s="4" t="inlineStr">
        <is>
          <t>Computers and software</t>
        </is>
      </c>
    </row>
    <row r="6">
      <c r="A6" s="3" t="inlineStr">
        <is>
          <t>Property and equipment</t>
        </is>
      </c>
    </row>
    <row r="7">
      <c r="A7" s="4" t="inlineStr">
        <is>
          <t>Estimated useful lives</t>
        </is>
      </c>
      <c r="B7" s="4" t="inlineStr">
        <is>
          <t>33 years</t>
        </is>
      </c>
    </row>
    <row r="8">
      <c r="A8" s="4" t="inlineStr">
        <is>
          <t>Laboratory equipment | Minimum</t>
        </is>
      </c>
    </row>
    <row r="9">
      <c r="A9" s="3" t="inlineStr">
        <is>
          <t>Property and equipment</t>
        </is>
      </c>
    </row>
    <row r="10">
      <c r="A10" s="4" t="inlineStr">
        <is>
          <t>Estimated useful lives</t>
        </is>
      </c>
      <c r="B10" s="4" t="inlineStr">
        <is>
          <t>10 years</t>
        </is>
      </c>
    </row>
    <row r="11">
      <c r="A11" s="4" t="inlineStr">
        <is>
          <t>Laboratory equipment | Maximum</t>
        </is>
      </c>
    </row>
    <row r="12">
      <c r="A12" s="3" t="inlineStr">
        <is>
          <t>Property and equipment</t>
        </is>
      </c>
    </row>
    <row r="13">
      <c r="A13" s="4" t="inlineStr">
        <is>
          <t>Estimated useful lives</t>
        </is>
      </c>
      <c r="B13" s="4" t="inlineStr">
        <is>
          <t>15 years</t>
        </is>
      </c>
    </row>
    <row r="14">
      <c r="A14" s="4" t="inlineStr">
        <is>
          <t>Furniture and office equipment | Minimum</t>
        </is>
      </c>
    </row>
    <row r="15">
      <c r="A15" s="3" t="inlineStr">
        <is>
          <t>Property and equipment</t>
        </is>
      </c>
    </row>
    <row r="16">
      <c r="A16" s="4" t="inlineStr">
        <is>
          <t>Estimated useful lives</t>
        </is>
      </c>
      <c r="B16" s="4" t="inlineStr">
        <is>
          <t>7 years</t>
        </is>
      </c>
    </row>
    <row r="17">
      <c r="A17" s="4" t="inlineStr">
        <is>
          <t>Furniture and office equipment | Maximum</t>
        </is>
      </c>
    </row>
    <row r="18">
      <c r="A18" s="3" t="inlineStr">
        <is>
          <t>Property and equipment</t>
        </is>
      </c>
    </row>
    <row r="19">
      <c r="A19" s="4" t="inlineStr">
        <is>
          <t>Estimated useful lives</t>
        </is>
      </c>
      <c r="B19" s="4" t="inlineStr">
        <is>
          <t>15 years</t>
        </is>
      </c>
    </row>
    <row r="20">
      <c r="A20" s="4" t="inlineStr">
        <is>
          <t>Cars</t>
        </is>
      </c>
    </row>
    <row r="21">
      <c r="A21" s="3" t="inlineStr">
        <is>
          <t>Property and equipment</t>
        </is>
      </c>
    </row>
    <row r="22">
      <c r="A22" s="4" t="inlineStr">
        <is>
          <t>Estimated useful lives</t>
        </is>
      </c>
      <c r="B22" s="4" t="inlineStr">
        <is>
          <t>20 years</t>
        </is>
      </c>
    </row>
    <row r="23">
      <c r="A23" s="4" t="inlineStr">
        <is>
          <t>Manufacturing equipment</t>
        </is>
      </c>
    </row>
    <row r="24">
      <c r="A24" s="3" t="inlineStr">
        <is>
          <t>Property and equipment</t>
        </is>
      </c>
    </row>
    <row r="25">
      <c r="A25" s="4" t="inlineStr">
        <is>
          <t>Estimated useful lives</t>
        </is>
      </c>
      <c r="B25" s="4" t="inlineStr">
        <is>
          <t>10 years</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 OF OPERATIONS - USD ($) $ in Thousands</t>
        </is>
      </c>
      <c r="C1" s="2" t="inlineStr">
        <is>
          <t>12 Months Ended</t>
        </is>
      </c>
    </row>
    <row r="2">
      <c r="C2" s="2" t="inlineStr">
        <is>
          <t>Dec. 31, 2021</t>
        </is>
      </c>
      <c r="D2" s="2" t="inlineStr">
        <is>
          <t>Dec. 31, 2020</t>
        </is>
      </c>
      <c r="E2" s="2" t="inlineStr">
        <is>
          <t>Dec. 31, 2019</t>
        </is>
      </c>
    </row>
    <row r="3">
      <c r="A3" s="3" t="inlineStr">
        <is>
          <t>CONSOLIDATED STATEMENT OF OPERATIONS</t>
        </is>
      </c>
    </row>
    <row r="4">
      <c r="A4" s="4" t="inlineStr">
        <is>
          <t>Research and development, net</t>
        </is>
      </c>
      <c r="C4" s="5" t="n">
        <v>11447</v>
      </c>
      <c r="D4" s="5" t="n">
        <v>7544</v>
      </c>
      <c r="E4" s="5" t="n">
        <v>6636</v>
      </c>
    </row>
    <row r="5">
      <c r="A5" s="4" t="inlineStr">
        <is>
          <t>Marketing expenses</t>
        </is>
      </c>
      <c r="C5" s="6" t="n">
        <v>482</v>
      </c>
      <c r="D5" s="6" t="n">
        <v>288</v>
      </c>
      <c r="E5" s="6" t="n">
        <v>397</v>
      </c>
    </row>
    <row r="6">
      <c r="A6" s="4" t="inlineStr">
        <is>
          <t>General and administrative</t>
        </is>
      </c>
      <c r="C6" s="6" t="n">
        <v>1861</v>
      </c>
      <c r="D6" s="6" t="n">
        <v>1412</v>
      </c>
      <c r="E6" s="6" t="n">
        <v>977</v>
      </c>
    </row>
    <row r="7">
      <c r="A7" s="4" t="inlineStr">
        <is>
          <t>Total operating loss</t>
        </is>
      </c>
      <c r="C7" s="6" t="n">
        <v>13790</v>
      </c>
      <c r="D7" s="6" t="n">
        <v>9244</v>
      </c>
      <c r="E7" s="6" t="n">
        <v>8010</v>
      </c>
    </row>
    <row r="8">
      <c r="A8" s="4" t="inlineStr">
        <is>
          <t>Financial (income) expenses, net</t>
        </is>
      </c>
      <c r="C8" s="6" t="n">
        <v>13474</v>
      </c>
      <c r="D8" s="6" t="n">
        <v>-520</v>
      </c>
      <c r="E8" s="6" t="n">
        <v>308</v>
      </c>
    </row>
    <row r="9">
      <c r="A9" s="4" t="inlineStr">
        <is>
          <t>Loss before taxes on income</t>
        </is>
      </c>
      <c r="C9" s="6" t="n">
        <v>27264</v>
      </c>
      <c r="D9" s="6" t="n">
        <v>8724</v>
      </c>
      <c r="E9" s="6" t="n">
        <v>8318</v>
      </c>
    </row>
    <row r="10">
      <c r="A10" s="4" t="inlineStr">
        <is>
          <t>Tax on income</t>
        </is>
      </c>
      <c r="C10" s="6" t="n">
        <v>-7</v>
      </c>
      <c r="D10" s="6" t="n">
        <v>-158</v>
      </c>
      <c r="E10" s="6" t="n">
        <v>-146</v>
      </c>
    </row>
    <row r="11">
      <c r="A11" s="4" t="inlineStr">
        <is>
          <t>Net loss</t>
        </is>
      </c>
      <c r="C11" s="6" t="n">
        <v>27271</v>
      </c>
      <c r="D11" s="6" t="n">
        <v>8882</v>
      </c>
      <c r="E11" s="6" t="n">
        <v>8464</v>
      </c>
    </row>
    <row r="12">
      <c r="A12" s="4" t="inlineStr">
        <is>
          <t>Less: net loss attributable to noncontrolling interests</t>
        </is>
      </c>
      <c r="E12" s="6" t="n">
        <v>97</v>
      </c>
    </row>
    <row r="13">
      <c r="A13" s="4" t="inlineStr">
        <is>
          <t>Net loss attributable to Alpha Tau Medical Ltd.</t>
        </is>
      </c>
      <c r="C13" s="5" t="n">
        <v>27271</v>
      </c>
      <c r="D13" s="5" t="n">
        <v>8882</v>
      </c>
      <c r="E13" s="5" t="n">
        <v>8367</v>
      </c>
    </row>
    <row r="14">
      <c r="A14" s="4" t="inlineStr">
        <is>
          <t>Net loss per share attributable to ordinary shareholders, basic</t>
        </is>
      </c>
      <c r="C14" s="8" t="n">
        <v>-0.67</v>
      </c>
      <c r="D14" s="8" t="n">
        <v>-0.22</v>
      </c>
      <c r="E14" s="8" t="n">
        <v>-0.25</v>
      </c>
    </row>
    <row r="15">
      <c r="A15" s="4" t="inlineStr">
        <is>
          <t>Net loss per share attributable to ordinary shareholders, diluted</t>
        </is>
      </c>
      <c r="C15" s="8" t="n">
        <v>-0.67</v>
      </c>
      <c r="D15" s="8" t="n">
        <v>-0.22</v>
      </c>
      <c r="E15" s="8" t="n">
        <v>-0.25</v>
      </c>
    </row>
    <row r="16">
      <c r="A16" s="4" t="inlineStr">
        <is>
          <t>Weighted-average shares used in computing net loss per share attributable to ordinary shareholders, basic</t>
        </is>
      </c>
      <c r="B16" s="4" t="inlineStr">
        <is>
          <t>[1]</t>
        </is>
      </c>
      <c r="C16" s="6" t="n">
        <v>40534697</v>
      </c>
      <c r="D16" s="6" t="n">
        <v>40274935</v>
      </c>
      <c r="E16" s="6" t="n">
        <v>33815448</v>
      </c>
    </row>
    <row r="17">
      <c r="A17" s="4" t="inlineStr">
        <is>
          <t>Weighted-average shares used in computing net loss per share attributable to ordinary shareholders, diluted</t>
        </is>
      </c>
      <c r="B17" s="4" t="inlineStr">
        <is>
          <t>[1]</t>
        </is>
      </c>
      <c r="C17" s="6" t="n">
        <v>40534697</v>
      </c>
      <c r="D17" s="6" t="n">
        <v>40274935</v>
      </c>
      <c r="E17" s="6" t="n">
        <v>33815448</v>
      </c>
    </row>
    <row r="18"/>
    <row r="19">
      <c r="A19" s="4" t="inlineStr">
        <is>
          <t>[1]</t>
        </is>
      </c>
      <c r="B19" s="4" t="inlineStr">
        <is>
          <t>Prior period results have been retroactively adjusted to reflect the 1: 0.905292 stock split effected on March 7, 2022. See also note 10, Shareholders’ Deficiency, for details.</t>
        </is>
      </c>
    </row>
  </sheetData>
  <mergeCells count="4">
    <mergeCell ref="A1:B2"/>
    <mergeCell ref="C1:E1"/>
    <mergeCell ref="A18:D18"/>
    <mergeCell ref="B19:D19"/>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SIGNIFICANT ACCOUNTING POLICIES - Share-based payments (Details) - USD ($) $ in Thousands</t>
        </is>
      </c>
      <c r="B1" s="2" t="inlineStr">
        <is>
          <t>12 Months Ended</t>
        </is>
      </c>
    </row>
    <row r="2">
      <c r="B2" s="2" t="inlineStr">
        <is>
          <t>Dec. 31, 2021</t>
        </is>
      </c>
      <c r="C2" s="2" t="inlineStr">
        <is>
          <t>Dec. 31, 2020</t>
        </is>
      </c>
      <c r="D2" s="2" t="inlineStr">
        <is>
          <t>Dec. 31, 2019</t>
        </is>
      </c>
    </row>
    <row r="3">
      <c r="A3" s="3" t="inlineStr">
        <is>
          <t>Changes in RSUs</t>
        </is>
      </c>
    </row>
    <row r="4">
      <c r="A4" s="4" t="inlineStr">
        <is>
          <t>Share-based compensation expense</t>
        </is>
      </c>
      <c r="B4" s="5" t="n">
        <v>812</v>
      </c>
      <c r="C4" s="5" t="n">
        <v>596</v>
      </c>
      <c r="D4" s="5" t="n">
        <v>546</v>
      </c>
    </row>
    <row r="5">
      <c r="A5" s="4" t="inlineStr">
        <is>
          <t>Stock Options</t>
        </is>
      </c>
    </row>
    <row r="6">
      <c r="A6" s="3" t="inlineStr">
        <is>
          <t>Changes in RSUs</t>
        </is>
      </c>
    </row>
    <row r="7">
      <c r="A7" s="4" t="inlineStr">
        <is>
          <t>Expected volatility - lower range</t>
        </is>
      </c>
      <c r="B7" s="4" t="inlineStr">
        <is>
          <t>85.50%</t>
        </is>
      </c>
      <c r="C7" s="4" t="inlineStr">
        <is>
          <t>90.80%</t>
        </is>
      </c>
      <c r="D7" s="4" t="inlineStr">
        <is>
          <t>85.30%</t>
        </is>
      </c>
    </row>
    <row r="8">
      <c r="A8" s="4" t="inlineStr">
        <is>
          <t>Expected volatility - upper range</t>
        </is>
      </c>
      <c r="B8" s="4" t="inlineStr">
        <is>
          <t>89.20%</t>
        </is>
      </c>
      <c r="C8" s="4" t="inlineStr">
        <is>
          <t>102.10%</t>
        </is>
      </c>
      <c r="D8" s="4" t="inlineStr">
        <is>
          <t>88.60%</t>
        </is>
      </c>
    </row>
    <row r="9">
      <c r="A9" s="4" t="inlineStr">
        <is>
          <t>Risk-free interest rate - lower range</t>
        </is>
      </c>
      <c r="B9" s="4" t="inlineStr">
        <is>
          <t>0.80%</t>
        </is>
      </c>
      <c r="C9" s="4" t="inlineStr">
        <is>
          <t>0.10%</t>
        </is>
      </c>
      <c r="D9" s="4" t="inlineStr">
        <is>
          <t>1.90%</t>
        </is>
      </c>
    </row>
    <row r="10">
      <c r="A10" s="4" t="inlineStr">
        <is>
          <t>Risk-free interest rate - upper range</t>
        </is>
      </c>
      <c r="B10" s="4" t="inlineStr">
        <is>
          <t>1.40%</t>
        </is>
      </c>
      <c r="C10" s="4" t="inlineStr">
        <is>
          <t>0.50%</t>
        </is>
      </c>
      <c r="D10" s="4" t="inlineStr">
        <is>
          <t>2.60%</t>
        </is>
      </c>
    </row>
    <row r="11">
      <c r="A11" s="4" t="inlineStr">
        <is>
          <t>Expected dividend yield</t>
        </is>
      </c>
      <c r="B11" s="4" t="inlineStr">
        <is>
          <t>0.00%</t>
        </is>
      </c>
      <c r="C11" s="4" t="inlineStr">
        <is>
          <t>0.00%</t>
        </is>
      </c>
      <c r="D11" s="4" t="inlineStr">
        <is>
          <t>0.00%</t>
        </is>
      </c>
    </row>
    <row r="12">
      <c r="A12" s="4" t="inlineStr">
        <is>
          <t>Stock Options | Minimum</t>
        </is>
      </c>
    </row>
    <row r="13">
      <c r="A13" s="3" t="inlineStr">
        <is>
          <t>Changes in RSUs</t>
        </is>
      </c>
    </row>
    <row r="14">
      <c r="A14" s="4" t="inlineStr">
        <is>
          <t>Expected term (years)</t>
        </is>
      </c>
      <c r="B14" s="4" t="inlineStr">
        <is>
          <t>5 years</t>
        </is>
      </c>
      <c r="C14" s="4" t="inlineStr">
        <is>
          <t>2 years</t>
        </is>
      </c>
      <c r="D14" s="4" t="inlineStr">
        <is>
          <t>5 years 4 months 24 days</t>
        </is>
      </c>
    </row>
    <row r="15">
      <c r="A15" s="4" t="inlineStr">
        <is>
          <t>Stock Options | Maximum</t>
        </is>
      </c>
    </row>
    <row r="16">
      <c r="A16" s="3" t="inlineStr">
        <is>
          <t>Changes in RSUs</t>
        </is>
      </c>
    </row>
    <row r="17">
      <c r="A17" s="4" t="inlineStr">
        <is>
          <t>Expected term (years)</t>
        </is>
      </c>
      <c r="B17" s="4" t="inlineStr">
        <is>
          <t>6 years 3 months 18 days</t>
        </is>
      </c>
      <c r="C17" s="4" t="inlineStr">
        <is>
          <t>6 years 2 months 12 days</t>
        </is>
      </c>
      <c r="D17" s="4" t="inlineStr">
        <is>
          <t>7 years 1 month 6 days</t>
        </is>
      </c>
    </row>
  </sheetData>
  <mergeCells count="2">
    <mergeCell ref="A1:A2"/>
    <mergeCell ref="B1:D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Grants and participations &amp; Ordinary share warrants classification and measurement (Details) - USD ($) $ in Thousand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Recognized participations in research and development as a reduction from research and development expenses</t>
        </is>
      </c>
      <c r="B4" s="5" t="n">
        <v>2459</v>
      </c>
      <c r="C4" s="5" t="n">
        <v>878</v>
      </c>
      <c r="D4" s="5" t="n">
        <v>571</v>
      </c>
    </row>
    <row r="5">
      <c r="A5" s="4" t="inlineStr">
        <is>
          <t>Outstanding ordinary share warrants</t>
        </is>
      </c>
      <c r="B5" s="6" t="n">
        <v>718964</v>
      </c>
      <c r="C5" s="6" t="n">
        <v>728017</v>
      </c>
    </row>
  </sheetData>
  <mergeCells count="2">
    <mergeCell ref="A1:A2"/>
    <mergeCell ref="B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IGNIFICANT ACCOUNTING POLICIES - Severance pay (Details) - USD ($) $ in Thousands</t>
        </is>
      </c>
      <c r="B1" s="2" t="inlineStr">
        <is>
          <t>12 Months Ended</t>
        </is>
      </c>
    </row>
    <row r="2">
      <c r="B2" s="2" t="inlineStr">
        <is>
          <t>Dec. 31, 2021</t>
        </is>
      </c>
      <c r="C2" s="2" t="inlineStr">
        <is>
          <t>Dec. 31, 2020</t>
        </is>
      </c>
      <c r="D2" s="2" t="inlineStr">
        <is>
          <t>Dec. 31, 2019</t>
        </is>
      </c>
    </row>
    <row r="3">
      <c r="A3" s="3" t="inlineStr">
        <is>
          <t>SIGNIFICANT ACCOUNTING POLICIES</t>
        </is>
      </c>
    </row>
    <row r="4">
      <c r="A4" s="4" t="inlineStr">
        <is>
          <t>Severance pay monthly deposit rate</t>
        </is>
      </c>
      <c r="B4" s="4" t="inlineStr">
        <is>
          <t>8.33%</t>
        </is>
      </c>
    </row>
    <row r="5">
      <c r="A5" s="4" t="inlineStr">
        <is>
          <t>Severance pay expense</t>
        </is>
      </c>
      <c r="B5" s="5" t="n">
        <v>318</v>
      </c>
      <c r="C5" s="5" t="n">
        <v>194</v>
      </c>
      <c r="D5" s="5" t="n">
        <v>11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IGNIFICANT ACCOUNTING POLICIES - Contingent liabilities (Details) - USD ($) $ in Thousands</t>
        </is>
      </c>
      <c r="B1" s="2" t="inlineStr">
        <is>
          <t>Dec. 31, 2021</t>
        </is>
      </c>
      <c r="C1" s="2" t="inlineStr">
        <is>
          <t>Dec. 31, 2020</t>
        </is>
      </c>
      <c r="D1" s="2" t="inlineStr">
        <is>
          <t>Dec. 31, 2019</t>
        </is>
      </c>
    </row>
    <row r="2">
      <c r="A2" s="3" t="inlineStr">
        <is>
          <t>SIGNIFICANT ACCOUNTING POLICIES</t>
        </is>
      </c>
    </row>
    <row r="3">
      <c r="A3" s="4" t="inlineStr">
        <is>
          <t>Contingent liability provision</t>
        </is>
      </c>
      <c r="B3" s="5" t="n">
        <v>0</v>
      </c>
      <c r="C3" s="5" t="n">
        <v>0</v>
      </c>
      <c r="D3" s="5" t="n">
        <v>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Deferred Transaction costs (Details) - USD ($) $ in Thousands</t>
        </is>
      </c>
      <c r="B1" s="2" t="inlineStr">
        <is>
          <t>Dec. 31, 2021</t>
        </is>
      </c>
      <c r="C1" s="2" t="inlineStr">
        <is>
          <t>Dec. 31, 2020</t>
        </is>
      </c>
    </row>
    <row r="2">
      <c r="A2" s="4" t="inlineStr">
        <is>
          <t>Other assets, noncurrent</t>
        </is>
      </c>
    </row>
    <row r="3">
      <c r="A3" s="4" t="inlineStr">
        <is>
          <t>Capitalized deferred offering costs</t>
        </is>
      </c>
      <c r="B3" s="5" t="n">
        <v>1700</v>
      </c>
      <c r="C3" s="5"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PREPAID EXPENSES AND OTHER RECEIVABLES (Details) - USD ($) $ in Thousands</t>
        </is>
      </c>
      <c r="B1" s="2" t="inlineStr">
        <is>
          <t>Dec. 31, 2021</t>
        </is>
      </c>
      <c r="C1" s="2" t="inlineStr">
        <is>
          <t>Dec. 31, 2020</t>
        </is>
      </c>
    </row>
    <row r="2">
      <c r="A2" s="3" t="inlineStr">
        <is>
          <t>PREPAID EXPENSES AND OTHER RECEIVABLES</t>
        </is>
      </c>
    </row>
    <row r="3">
      <c r="A3" s="4" t="inlineStr">
        <is>
          <t>Government authorities</t>
        </is>
      </c>
      <c r="B3" s="5" t="n">
        <v>458</v>
      </c>
      <c r="C3" s="5" t="n">
        <v>472</v>
      </c>
    </row>
    <row r="4">
      <c r="A4" s="4" t="inlineStr">
        <is>
          <t>Prepaid expenses</t>
        </is>
      </c>
      <c r="B4" s="6" t="n">
        <v>227</v>
      </c>
      <c r="C4" s="6" t="n">
        <v>387</v>
      </c>
    </row>
    <row r="5">
      <c r="A5" s="4" t="inlineStr">
        <is>
          <t>Other receivables</t>
        </is>
      </c>
      <c r="B5" s="6" t="n">
        <v>22</v>
      </c>
      <c r="C5" s="6" t="n">
        <v>5</v>
      </c>
    </row>
    <row r="6">
      <c r="A6" s="4" t="inlineStr">
        <is>
          <t>Total prepaid expenses and other receivables</t>
        </is>
      </c>
      <c r="B6" s="5" t="n">
        <v>707</v>
      </c>
      <c r="C6" s="5" t="n">
        <v>864</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ROPERTY AND EQUIPMENT, NET - Schedule of property and equipment, ne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Property and equipment, gross</t>
        </is>
      </c>
      <c r="B4" s="5" t="n">
        <v>8458</v>
      </c>
      <c r="C4" s="5" t="n">
        <v>5565</v>
      </c>
    </row>
    <row r="5">
      <c r="A5" s="4" t="inlineStr">
        <is>
          <t>Accumulated depreciation</t>
        </is>
      </c>
      <c r="B5" s="6" t="n">
        <v>912</v>
      </c>
      <c r="C5" s="6" t="n">
        <v>170</v>
      </c>
    </row>
    <row r="6">
      <c r="A6" s="4" t="inlineStr">
        <is>
          <t>Property and equipment, net</t>
        </is>
      </c>
      <c r="B6" s="6" t="n">
        <v>7546</v>
      </c>
      <c r="C6" s="6" t="n">
        <v>5395</v>
      </c>
    </row>
    <row r="7">
      <c r="A7" s="4" t="inlineStr">
        <is>
          <t>Depreciation expense</t>
        </is>
      </c>
      <c r="B7" s="6" t="n">
        <v>776</v>
      </c>
      <c r="C7" s="6" t="n">
        <v>86</v>
      </c>
      <c r="D7" s="5" t="n">
        <v>66</v>
      </c>
    </row>
    <row r="8">
      <c r="A8" s="4" t="inlineStr">
        <is>
          <t>Disposed accumulated depreciation</t>
        </is>
      </c>
      <c r="B8" s="6" t="n">
        <v>34</v>
      </c>
    </row>
    <row r="9">
      <c r="A9" s="4" t="inlineStr">
        <is>
          <t>Manufacturing equipment</t>
        </is>
      </c>
    </row>
    <row r="10">
      <c r="A10" s="3" t="inlineStr">
        <is>
          <t>Property, Plant and Equipment [Line Items]</t>
        </is>
      </c>
    </row>
    <row r="11">
      <c r="A11" s="4" t="inlineStr">
        <is>
          <t>Property and equipment, gross</t>
        </is>
      </c>
      <c r="B11" s="6" t="n">
        <v>7238</v>
      </c>
      <c r="C11" s="6" t="n">
        <v>5058</v>
      </c>
    </row>
    <row r="12">
      <c r="A12" s="4" t="inlineStr">
        <is>
          <t>Computers and software</t>
        </is>
      </c>
    </row>
    <row r="13">
      <c r="A13" s="3" t="inlineStr">
        <is>
          <t>Property, Plant and Equipment [Line Items]</t>
        </is>
      </c>
    </row>
    <row r="14">
      <c r="A14" s="4" t="inlineStr">
        <is>
          <t>Property and equipment, gross</t>
        </is>
      </c>
      <c r="B14" s="6" t="n">
        <v>394</v>
      </c>
      <c r="C14" s="6" t="n">
        <v>128</v>
      </c>
    </row>
    <row r="15">
      <c r="A15" s="4" t="inlineStr">
        <is>
          <t>Laboratory equipment</t>
        </is>
      </c>
    </row>
    <row r="16">
      <c r="A16" s="3" t="inlineStr">
        <is>
          <t>Property, Plant and Equipment [Line Items]</t>
        </is>
      </c>
    </row>
    <row r="17">
      <c r="A17" s="4" t="inlineStr">
        <is>
          <t>Property and equipment, gross</t>
        </is>
      </c>
      <c r="B17" s="6" t="n">
        <v>719</v>
      </c>
      <c r="C17" s="6" t="n">
        <v>251</v>
      </c>
    </row>
    <row r="18">
      <c r="A18" s="4" t="inlineStr">
        <is>
          <t>Furniture and office equipment</t>
        </is>
      </c>
    </row>
    <row r="19">
      <c r="A19" s="3" t="inlineStr">
        <is>
          <t>Property, Plant and Equipment [Line Items]</t>
        </is>
      </c>
    </row>
    <row r="20">
      <c r="A20" s="4" t="inlineStr">
        <is>
          <t>Property and equipment, gross</t>
        </is>
      </c>
      <c r="B20" s="6" t="n">
        <v>50</v>
      </c>
      <c r="C20" s="6" t="n">
        <v>37</v>
      </c>
    </row>
    <row r="21">
      <c r="A21" s="4" t="inlineStr">
        <is>
          <t>Cars</t>
        </is>
      </c>
    </row>
    <row r="22">
      <c r="A22" s="3" t="inlineStr">
        <is>
          <t>Property, Plant and Equipment [Line Items]</t>
        </is>
      </c>
    </row>
    <row r="23">
      <c r="A23" s="4" t="inlineStr">
        <is>
          <t>Property and equipment, gross</t>
        </is>
      </c>
      <c r="B23" s="5" t="n">
        <v>57</v>
      </c>
      <c r="C23" s="6" t="n">
        <v>57</v>
      </c>
    </row>
    <row r="24">
      <c r="A24" s="4" t="inlineStr">
        <is>
          <t>Leasehold improvements</t>
        </is>
      </c>
    </row>
    <row r="25">
      <c r="A25" s="3" t="inlineStr">
        <is>
          <t>Property, Plant and Equipment [Line Items]</t>
        </is>
      </c>
    </row>
    <row r="26">
      <c r="A26" s="4" t="inlineStr">
        <is>
          <t>Property and equipment, gross</t>
        </is>
      </c>
      <c r="C26" s="5" t="n">
        <v>34</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OTHER PAYABLES AND ACCRUED EXPENSES (Details) - USD ($) $ in Thousands</t>
        </is>
      </c>
      <c r="B1" s="2" t="inlineStr">
        <is>
          <t>Dec. 31, 2021</t>
        </is>
      </c>
      <c r="C1" s="2" t="inlineStr">
        <is>
          <t>Dec. 31, 2020</t>
        </is>
      </c>
    </row>
    <row r="2">
      <c r="A2" s="3" t="inlineStr">
        <is>
          <t>OTHER PAYABLES AND ACCRUED EXPENSES</t>
        </is>
      </c>
    </row>
    <row r="3">
      <c r="A3" s="4" t="inlineStr">
        <is>
          <t>Employees and payroll accruals</t>
        </is>
      </c>
      <c r="B3" s="5" t="n">
        <v>788</v>
      </c>
      <c r="C3" s="5" t="n">
        <v>525</v>
      </c>
    </row>
    <row r="4">
      <c r="A4" s="4" t="inlineStr">
        <is>
          <t>Accrued expenses</t>
        </is>
      </c>
      <c r="B4" s="6" t="n">
        <v>2366</v>
      </c>
      <c r="C4" s="6" t="n">
        <v>551</v>
      </c>
    </row>
    <row r="5">
      <c r="A5" s="4" t="inlineStr">
        <is>
          <t>Related parties</t>
        </is>
      </c>
      <c r="B5" s="6" t="n">
        <v>48</v>
      </c>
      <c r="C5" s="6" t="n">
        <v>48</v>
      </c>
    </row>
    <row r="6">
      <c r="A6" s="4" t="inlineStr">
        <is>
          <t>Total other payables and accrued expenses</t>
        </is>
      </c>
      <c r="B6" s="5" t="n">
        <v>3202</v>
      </c>
      <c r="C6" s="5" t="n">
        <v>112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COMMITMENTS AND CONTINGENT LIABILITIES (Details) - USD ($) $ in Thousands</t>
        </is>
      </c>
      <c r="B1" s="2" t="inlineStr">
        <is>
          <t>12 Months Ended</t>
        </is>
      </c>
    </row>
    <row r="2">
      <c r="B2" s="2" t="inlineStr">
        <is>
          <t>Dec. 31, 2021</t>
        </is>
      </c>
      <c r="C2" s="2" t="inlineStr">
        <is>
          <t>Dec. 31, 2020</t>
        </is>
      </c>
      <c r="D2" s="2" t="inlineStr">
        <is>
          <t>Dec. 31, 2019</t>
        </is>
      </c>
    </row>
    <row r="3">
      <c r="A3" s="3" t="inlineStr">
        <is>
          <t>Lessee, Operating Lease, Liability, Payment, Due [Abstract]</t>
        </is>
      </c>
    </row>
    <row r="4">
      <c r="A4" s="4" t="inlineStr">
        <is>
          <t>2022</t>
        </is>
      </c>
      <c r="B4" s="5" t="n">
        <v>775</v>
      </c>
    </row>
    <row r="5">
      <c r="A5" s="4" t="inlineStr">
        <is>
          <t>2023</t>
        </is>
      </c>
      <c r="B5" s="6" t="n">
        <v>722</v>
      </c>
    </row>
    <row r="6">
      <c r="A6" s="4" t="inlineStr">
        <is>
          <t>2024</t>
        </is>
      </c>
      <c r="B6" s="6" t="n">
        <v>724</v>
      </c>
    </row>
    <row r="7">
      <c r="A7" s="4" t="inlineStr">
        <is>
          <t>2025</t>
        </is>
      </c>
      <c r="B7" s="6" t="n">
        <v>590</v>
      </c>
    </row>
    <row r="8">
      <c r="A8" s="4" t="inlineStr">
        <is>
          <t>2026</t>
        </is>
      </c>
      <c r="B8" s="6" t="n">
        <v>605</v>
      </c>
    </row>
    <row r="9">
      <c r="A9" s="4" t="inlineStr">
        <is>
          <t>Thereafter</t>
        </is>
      </c>
      <c r="B9" s="6" t="n">
        <v>4948</v>
      </c>
    </row>
    <row r="10">
      <c r="A10" s="4" t="inlineStr">
        <is>
          <t>Total future minimum lease payments</t>
        </is>
      </c>
      <c r="B10" s="6" t="n">
        <v>8364</v>
      </c>
    </row>
    <row r="11">
      <c r="A11" s="4" t="inlineStr">
        <is>
          <t>Rental and lease expenses</t>
        </is>
      </c>
      <c r="B11" s="5" t="n">
        <v>803</v>
      </c>
      <c r="C11" s="5" t="n">
        <v>408</v>
      </c>
      <c r="D11" s="5" t="n">
        <v>158</v>
      </c>
    </row>
  </sheetData>
  <mergeCells count="2">
    <mergeCell ref="A1:A2"/>
    <mergeCell ref="B1:D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60"/>
  <sheetViews>
    <sheetView workbookViewId="0">
      <selection activeCell="A1" sqref="A1"/>
    </sheetView>
  </sheetViews>
  <sheetFormatPr baseColWidth="8" defaultRowHeight="15"/>
  <cols>
    <col width="80" customWidth="1" min="1" max="1"/>
    <col width="27" customWidth="1" min="2" max="2"/>
  </cols>
  <sheetData>
    <row r="1">
      <c r="A1" s="1" t="inlineStr">
        <is>
          <t>COMMITMENTS AND CONTINGENT LIABILITIES - Additional (Details) $ in Thousands</t>
        </is>
      </c>
      <c r="B1" s="2" t="inlineStr">
        <is>
          <t>12 Months Ended</t>
        </is>
      </c>
    </row>
    <row r="2">
      <c r="B2" s="2" t="inlineStr">
        <is>
          <t>Dec. 31, 2021USD ($)shares</t>
        </is>
      </c>
    </row>
    <row r="3">
      <c r="A3" s="3" t="inlineStr">
        <is>
          <t>Commitments And Contingencies Line Items</t>
        </is>
      </c>
    </row>
    <row r="4">
      <c r="A4" s="4" t="inlineStr">
        <is>
          <t>Bank guarantee</t>
        </is>
      </c>
      <c r="B4" s="5" t="n">
        <v>618</v>
      </c>
    </row>
    <row r="5">
      <c r="A5" s="4" t="inlineStr">
        <is>
          <t>Royalty rate</t>
        </is>
      </c>
      <c r="B5" s="4" t="inlineStr">
        <is>
          <t>7.00%</t>
        </is>
      </c>
    </row>
    <row r="6">
      <c r="A6" s="4" t="inlineStr">
        <is>
          <t>Net sales of Company products sold by Company's licensees</t>
        </is>
      </c>
    </row>
    <row r="7">
      <c r="A7" s="3" t="inlineStr">
        <is>
          <t>Commitments And Contingencies Line Items</t>
        </is>
      </c>
    </row>
    <row r="8">
      <c r="A8" s="4" t="inlineStr">
        <is>
          <t>Royalty payment as a percentage of grants</t>
        </is>
      </c>
      <c r="B8" s="4" t="inlineStr">
        <is>
          <t>0.65%</t>
        </is>
      </c>
    </row>
    <row r="9">
      <c r="A9" s="4" t="inlineStr">
        <is>
          <t>Israeli Innovation Authority (IIA)</t>
        </is>
      </c>
    </row>
    <row r="10">
      <c r="A10" s="3" t="inlineStr">
        <is>
          <t>Commitments And Contingencies Line Items</t>
        </is>
      </c>
    </row>
    <row r="11">
      <c r="A11" s="4" t="inlineStr">
        <is>
          <t>Grant income</t>
        </is>
      </c>
      <c r="B11" s="5" t="n">
        <v>4065</v>
      </c>
    </row>
    <row r="12">
      <c r="A12" s="4" t="inlineStr">
        <is>
          <t>Royalty expense</t>
        </is>
      </c>
      <c r="B12" s="6" t="n">
        <v>0</v>
      </c>
    </row>
    <row r="13">
      <c r="A13" s="4" t="inlineStr">
        <is>
          <t>Liabilities assumed</t>
        </is>
      </c>
      <c r="B13" s="5" t="n">
        <v>5061</v>
      </c>
    </row>
    <row r="14">
      <c r="A14" s="4" t="inlineStr">
        <is>
          <t>Israeli Innovation Authority (IIA) | Future sales of developed product</t>
        </is>
      </c>
    </row>
    <row r="15">
      <c r="A15" s="3" t="inlineStr">
        <is>
          <t>Commitments And Contingencies Line Items</t>
        </is>
      </c>
    </row>
    <row r="16">
      <c r="A16" s="4" t="inlineStr">
        <is>
          <t>Royalty payment as a percentage of grants</t>
        </is>
      </c>
      <c r="B16" s="4" t="inlineStr">
        <is>
          <t>100.00%</t>
        </is>
      </c>
    </row>
    <row r="17">
      <c r="A17" s="4" t="inlineStr">
        <is>
          <t>Israeli Innovation Authority (IIA) | Minimum | Future sales of developed product</t>
        </is>
      </c>
    </row>
    <row r="18">
      <c r="A18" s="3" t="inlineStr">
        <is>
          <t>Commitments And Contingencies Line Items</t>
        </is>
      </c>
    </row>
    <row r="19">
      <c r="A19" s="4" t="inlineStr">
        <is>
          <t>Royalty rate</t>
        </is>
      </c>
      <c r="B19" s="4" t="inlineStr">
        <is>
          <t>3.00%</t>
        </is>
      </c>
    </row>
    <row r="20">
      <c r="A20" s="4" t="inlineStr">
        <is>
          <t>Israeli Innovation Authority (IIA) | Maximum | Future sales of developed product</t>
        </is>
      </c>
    </row>
    <row r="21">
      <c r="A21" s="3" t="inlineStr">
        <is>
          <t>Commitments And Contingencies Line Items</t>
        </is>
      </c>
    </row>
    <row r="22">
      <c r="A22" s="4" t="inlineStr">
        <is>
          <t>Royalty rate</t>
        </is>
      </c>
      <c r="B22" s="4" t="inlineStr">
        <is>
          <t>3.50%</t>
        </is>
      </c>
    </row>
    <row r="23">
      <c r="A23" s="4" t="inlineStr">
        <is>
          <t>Althera</t>
        </is>
      </c>
    </row>
    <row r="24">
      <c r="A24" s="3" t="inlineStr">
        <is>
          <t>Commitments And Contingencies Line Items</t>
        </is>
      </c>
    </row>
    <row r="25">
      <c r="A25" s="4" t="inlineStr">
        <is>
          <t>Liabilities assumed</t>
        </is>
      </c>
      <c r="B25" s="5" t="n">
        <v>474</v>
      </c>
    </row>
    <row r="26">
      <c r="A26" s="4" t="inlineStr">
        <is>
          <t>Potential payment</t>
        </is>
      </c>
      <c r="B26" s="5" t="n">
        <v>1500</v>
      </c>
    </row>
    <row r="27">
      <c r="A27" s="4" t="inlineStr">
        <is>
          <t>Althera | Future gross revenues derived from purchased intellectual property</t>
        </is>
      </c>
    </row>
    <row r="28">
      <c r="A28" s="3" t="inlineStr">
        <is>
          <t>Commitments And Contingencies Line Items</t>
        </is>
      </c>
    </row>
    <row r="29">
      <c r="A29" s="4" t="inlineStr">
        <is>
          <t>Royalty rate</t>
        </is>
      </c>
      <c r="B29" s="4" t="inlineStr">
        <is>
          <t>2.00%</t>
        </is>
      </c>
    </row>
    <row r="30">
      <c r="A30" s="4" t="inlineStr">
        <is>
          <t>Ramot | Net sales of all of the Company's products</t>
        </is>
      </c>
    </row>
    <row r="31">
      <c r="A31" s="3" t="inlineStr">
        <is>
          <t>Commitments And Contingencies Line Items</t>
        </is>
      </c>
    </row>
    <row r="32">
      <c r="A32" s="4" t="inlineStr">
        <is>
          <t>Royalty rate</t>
        </is>
      </c>
      <c r="B32" s="4" t="inlineStr">
        <is>
          <t>2.50%</t>
        </is>
      </c>
    </row>
    <row r="33">
      <c r="A33" s="4" t="inlineStr">
        <is>
          <t>HekaBio K.K.</t>
        </is>
      </c>
    </row>
    <row r="34">
      <c r="A34" s="3" t="inlineStr">
        <is>
          <t>Commitments And Contingencies Line Items</t>
        </is>
      </c>
    </row>
    <row r="35">
      <c r="A35" s="4" t="inlineStr">
        <is>
          <t>Milestone number of ordinary stock options | shares</t>
        </is>
      </c>
      <c r="B35" s="6" t="n">
        <v>271588</v>
      </c>
    </row>
    <row r="36">
      <c r="A36" s="4" t="inlineStr">
        <is>
          <t>Stock option exercise price</t>
        </is>
      </c>
      <c r="B36" s="4" t="inlineStr">
        <is>
          <t>4.42%</t>
        </is>
      </c>
    </row>
    <row r="37">
      <c r="A37" s="4" t="inlineStr">
        <is>
          <t>HekaBio K.K. | Reimbursement Price</t>
        </is>
      </c>
    </row>
    <row r="38">
      <c r="A38" s="3" t="inlineStr">
        <is>
          <t>Commitments And Contingencies Line Items</t>
        </is>
      </c>
    </row>
    <row r="39">
      <c r="A39" s="4" t="inlineStr">
        <is>
          <t>Royalty rate</t>
        </is>
      </c>
      <c r="B39" s="4" t="inlineStr">
        <is>
          <t>3.50%</t>
        </is>
      </c>
    </row>
    <row r="40">
      <c r="A40" s="4" t="inlineStr">
        <is>
          <t>HekaBio K.K. | Revenue from distribution receipts</t>
        </is>
      </c>
    </row>
    <row r="41">
      <c r="A41" s="3" t="inlineStr">
        <is>
          <t>Commitments And Contingencies Line Items</t>
        </is>
      </c>
    </row>
    <row r="42">
      <c r="A42" s="4" t="inlineStr">
        <is>
          <t>Royalty rate</t>
        </is>
      </c>
      <c r="B42" s="4" t="inlineStr">
        <is>
          <t>10.00%</t>
        </is>
      </c>
    </row>
    <row r="43">
      <c r="A43" s="4" t="inlineStr">
        <is>
          <t>BGN Technologies | Sales of alpha radiation products</t>
        </is>
      </c>
    </row>
    <row r="44">
      <c r="A44" s="3" t="inlineStr">
        <is>
          <t>Commitments And Contingencies Line Items</t>
        </is>
      </c>
    </row>
    <row r="45">
      <c r="A45" s="4" t="inlineStr">
        <is>
          <t>Royalty rate</t>
        </is>
      </c>
      <c r="B45" s="4" t="inlineStr">
        <is>
          <t>0.75%</t>
        </is>
      </c>
    </row>
    <row r="46">
      <c r="A46" s="4" t="inlineStr">
        <is>
          <t>BGN Technologies | Sales of product containing intellectual property</t>
        </is>
      </c>
    </row>
    <row r="47">
      <c r="A47" s="3" t="inlineStr">
        <is>
          <t>Commitments And Contingencies Line Items</t>
        </is>
      </c>
    </row>
    <row r="48">
      <c r="A48" s="4" t="inlineStr">
        <is>
          <t>Royalty rate</t>
        </is>
      </c>
      <c r="B48" s="4" t="inlineStr">
        <is>
          <t>1.50%</t>
        </is>
      </c>
    </row>
    <row r="49">
      <c r="A49" s="4" t="inlineStr">
        <is>
          <t>BGN Technologies | License revenue related to jointly developed intellectual property</t>
        </is>
      </c>
    </row>
    <row r="50">
      <c r="A50" s="3" t="inlineStr">
        <is>
          <t>Commitments And Contingencies Line Items</t>
        </is>
      </c>
    </row>
    <row r="51">
      <c r="A51" s="4" t="inlineStr">
        <is>
          <t>Royalty rate</t>
        </is>
      </c>
      <c r="B51" s="4" t="inlineStr">
        <is>
          <t>4.00%</t>
        </is>
      </c>
    </row>
    <row r="52">
      <c r="A52" s="4" t="inlineStr">
        <is>
          <t>BGN Technologies | License revenue related to intellectual property</t>
        </is>
      </c>
    </row>
    <row r="53">
      <c r="A53" s="3" t="inlineStr">
        <is>
          <t>Commitments And Contingencies Line Items</t>
        </is>
      </c>
    </row>
    <row r="54">
      <c r="A54" s="4" t="inlineStr">
        <is>
          <t>Royalty rate</t>
        </is>
      </c>
      <c r="B54" s="4" t="inlineStr">
        <is>
          <t>8.00%</t>
        </is>
      </c>
    </row>
    <row r="55">
      <c r="A55" s="4" t="inlineStr">
        <is>
          <t>Cambridge University Hospitals NHS Trust | Revenue generated from patent</t>
        </is>
      </c>
    </row>
    <row r="56">
      <c r="A56" s="3" t="inlineStr">
        <is>
          <t>Commitments And Contingencies Line Items</t>
        </is>
      </c>
    </row>
    <row r="57">
      <c r="A57" s="4" t="inlineStr">
        <is>
          <t>Royalty rate</t>
        </is>
      </c>
      <c r="B57" s="4" t="inlineStr">
        <is>
          <t>5.00%</t>
        </is>
      </c>
    </row>
    <row r="58">
      <c r="A58" s="4" t="inlineStr">
        <is>
          <t>Cambridge University Hospitals NHS Trust | Net sales of treatment for Squamous Cell Carcinoma</t>
        </is>
      </c>
    </row>
    <row r="59">
      <c r="A59" s="3" t="inlineStr">
        <is>
          <t>Commitments And Contingencies Line Items</t>
        </is>
      </c>
    </row>
    <row r="60">
      <c r="A60" s="4" t="inlineStr">
        <is>
          <t>Royalty rate</t>
        </is>
      </c>
      <c r="B60" s="4" t="inlineStr">
        <is>
          <t>2.00%</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14" customWidth="1" min="2" max="2"/>
  </cols>
  <sheetData>
    <row r="1">
      <c r="A1" s="1" t="inlineStr">
        <is>
          <t>CONSOLIDATED STATEMENTS OF OPERATIONS (Parenthetical)</t>
        </is>
      </c>
      <c r="B1" s="2" t="inlineStr">
        <is>
          <t>Mar. 07, 2022</t>
        </is>
      </c>
    </row>
    <row r="2">
      <c r="A2" s="3" t="inlineStr">
        <is>
          <t>CONSOLIDATED STATEMENT OF OPERATIONS</t>
        </is>
      </c>
    </row>
    <row r="3">
      <c r="A3" s="4" t="inlineStr">
        <is>
          <t>Stock split ratio</t>
        </is>
      </c>
      <c r="B3" s="7" t="n">
        <v>0.90529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8" customWidth="1" min="1" max="1"/>
    <col width="51" customWidth="1" min="2" max="2"/>
    <col width="14" customWidth="1" min="3" max="3"/>
    <col width="14" customWidth="1" min="4" max="4"/>
  </cols>
  <sheetData>
    <row r="1">
      <c r="A1" s="1" t="inlineStr">
        <is>
          <t>FAIR VALUE MEASUREMENTS - Valuation Assumptions (Details)</t>
        </is>
      </c>
      <c r="B1" s="2" t="inlineStr">
        <is>
          <t>Dec. 31, 2021item</t>
        </is>
      </c>
      <c r="C1" s="2" t="inlineStr">
        <is>
          <t>Dec. 31, 2020</t>
        </is>
      </c>
      <c r="D1" s="2" t="inlineStr">
        <is>
          <t>Dec. 31, 2019</t>
        </is>
      </c>
    </row>
    <row r="2">
      <c r="A2" s="3" t="inlineStr">
        <is>
          <t>Valuation assumptions</t>
        </is>
      </c>
    </row>
    <row r="3">
      <c r="A3" s="4" t="inlineStr">
        <is>
          <t>Number of scenarios to allocate equity value to warrants</t>
        </is>
      </c>
      <c r="B3" s="6" t="n">
        <v>2</v>
      </c>
    </row>
    <row r="4">
      <c r="A4" s="4" t="inlineStr">
        <is>
          <t>Valuation technique</t>
        </is>
      </c>
      <c r="B4" s="4" t="inlineStr">
        <is>
          <t>us-gaap:ValuationTechniqueOptionPricingModelMember</t>
        </is>
      </c>
    </row>
    <row r="5">
      <c r="A5" s="4" t="inlineStr">
        <is>
          <t>Expected term</t>
        </is>
      </c>
    </row>
    <row r="6">
      <c r="A6" s="3" t="inlineStr">
        <is>
          <t>Valuation assumptions</t>
        </is>
      </c>
    </row>
    <row r="7">
      <c r="A7" s="4" t="inlineStr">
        <is>
          <t>Valuation assumptions</t>
        </is>
      </c>
      <c r="B7" s="9" t="n">
        <v>1.25</v>
      </c>
      <c r="C7" s="9" t="n">
        <v>2.25</v>
      </c>
      <c r="D7" s="6" t="n">
        <v>3</v>
      </c>
    </row>
    <row r="8">
      <c r="A8" s="4" t="inlineStr">
        <is>
          <t>Expected dividend yield</t>
        </is>
      </c>
    </row>
    <row r="9">
      <c r="A9" s="3" t="inlineStr">
        <is>
          <t>Valuation assumptions</t>
        </is>
      </c>
    </row>
    <row r="10">
      <c r="A10" s="4" t="inlineStr">
        <is>
          <t>Valuation assumptions</t>
        </is>
      </c>
      <c r="B10" s="6" t="n">
        <v>0</v>
      </c>
      <c r="C10" s="6" t="n">
        <v>0</v>
      </c>
      <c r="D10" s="6" t="n">
        <v>0</v>
      </c>
    </row>
    <row r="11">
      <c r="A11" s="4" t="inlineStr">
        <is>
          <t>Expected volatility</t>
        </is>
      </c>
    </row>
    <row r="12">
      <c r="A12" s="3" t="inlineStr">
        <is>
          <t>Valuation assumptions</t>
        </is>
      </c>
    </row>
    <row r="13">
      <c r="A13" s="4" t="inlineStr">
        <is>
          <t>Valuation assumptions</t>
        </is>
      </c>
      <c r="B13" s="6" t="n">
        <v>83</v>
      </c>
      <c r="C13" s="9" t="n">
        <v>96.83</v>
      </c>
      <c r="D13" s="9" t="n">
        <v>78.11</v>
      </c>
    </row>
    <row r="14">
      <c r="A14" s="4" t="inlineStr">
        <is>
          <t>Risk-free interest rate</t>
        </is>
      </c>
    </row>
    <row r="15">
      <c r="A15" s="3" t="inlineStr">
        <is>
          <t>Valuation assumptions</t>
        </is>
      </c>
    </row>
    <row r="16">
      <c r="A16" s="4" t="inlineStr">
        <is>
          <t>Valuation assumptions</t>
        </is>
      </c>
      <c r="B16" s="9" t="n">
        <v>0.75</v>
      </c>
      <c r="C16" s="9" t="n">
        <v>0.42</v>
      </c>
      <c r="D16" s="9" t="n">
        <v>1.91</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Details) - Warrants - USD ($) $ in Thousands</t>
        </is>
      </c>
      <c r="B1" s="2" t="inlineStr">
        <is>
          <t>12 Months Ended</t>
        </is>
      </c>
    </row>
    <row r="2">
      <c r="B2" s="2" t="inlineStr">
        <is>
          <t>Dec. 31, 2021</t>
        </is>
      </c>
      <c r="C2" s="2" t="inlineStr">
        <is>
          <t>Dec. 31, 2020</t>
        </is>
      </c>
    </row>
    <row r="3">
      <c r="A3" s="3" t="inlineStr">
        <is>
          <t>Change in fair value</t>
        </is>
      </c>
    </row>
    <row r="4">
      <c r="A4" s="4" t="inlineStr">
        <is>
          <t>Beginning of year</t>
        </is>
      </c>
      <c r="B4" s="5" t="n">
        <v>5366</v>
      </c>
      <c r="C4" s="5" t="n">
        <v>5163</v>
      </c>
    </row>
    <row r="5">
      <c r="A5" s="4" t="inlineStr">
        <is>
          <t>Change in fair value</t>
        </is>
      </c>
      <c r="B5" s="6" t="n">
        <v>13257</v>
      </c>
      <c r="C5" s="6" t="n">
        <v>203</v>
      </c>
    </row>
    <row r="6">
      <c r="A6" s="4" t="inlineStr">
        <is>
          <t>End of year</t>
        </is>
      </c>
      <c r="B6" s="5" t="n">
        <v>18623</v>
      </c>
      <c r="C6" s="5" t="n">
        <v>536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5" customWidth="1" min="1" max="1"/>
    <col width="15" customWidth="1" min="2" max="2"/>
    <col width="16" customWidth="1" min="3" max="3"/>
    <col width="16" customWidth="1" min="4" max="4"/>
  </cols>
  <sheetData>
    <row r="1">
      <c r="A1" s="1" t="inlineStr">
        <is>
          <t>INCOME TAXES - Tax rates (Details) - USD ($)</t>
        </is>
      </c>
      <c r="B1" s="2" t="inlineStr">
        <is>
          <t>1 Months Ended</t>
        </is>
      </c>
      <c r="C1" s="2" t="inlineStr">
        <is>
          <t>12 Months Ended</t>
        </is>
      </c>
      <c r="D1" s="2" t="inlineStr">
        <is>
          <t>36 Months Ended</t>
        </is>
      </c>
    </row>
    <row r="2">
      <c r="B2" s="2" t="inlineStr">
        <is>
          <t>Apr. 30, 2019</t>
        </is>
      </c>
      <c r="C2" s="2" t="inlineStr">
        <is>
          <t>Dec. 31, 2021</t>
        </is>
      </c>
      <c r="D2" s="2" t="inlineStr">
        <is>
          <t>Dec. 31, 2021</t>
        </is>
      </c>
    </row>
    <row r="3">
      <c r="A3" s="3" t="inlineStr">
        <is>
          <t>INCOME TAXES</t>
        </is>
      </c>
    </row>
    <row r="4">
      <c r="A4" s="4" t="inlineStr">
        <is>
          <t>Corporate tax rate</t>
        </is>
      </c>
      <c r="D4" s="5" t="n">
        <v>23</v>
      </c>
    </row>
    <row r="5">
      <c r="A5" s="4" t="inlineStr">
        <is>
          <t>Preferred company tax rate</t>
        </is>
      </c>
      <c r="C5" s="4" t="inlineStr">
        <is>
          <t>7.50%</t>
        </is>
      </c>
    </row>
    <row r="6">
      <c r="A6" s="4" t="inlineStr">
        <is>
          <t>ATM Inc | United States</t>
        </is>
      </c>
    </row>
    <row r="7">
      <c r="A7" s="3" t="inlineStr">
        <is>
          <t>INCOME TAXES</t>
        </is>
      </c>
    </row>
    <row r="8">
      <c r="A8" s="4" t="inlineStr">
        <is>
          <t>Corporate tax rate</t>
        </is>
      </c>
      <c r="C8" s="5" t="n">
        <v>35</v>
      </c>
    </row>
    <row r="9">
      <c r="A9" s="4" t="inlineStr">
        <is>
          <t>Preferred company tax rate</t>
        </is>
      </c>
      <c r="C9" s="4" t="inlineStr">
        <is>
          <t>21.00%</t>
        </is>
      </c>
    </row>
    <row r="10">
      <c r="A10" s="4" t="inlineStr">
        <is>
          <t>ATM KK | Japan</t>
        </is>
      </c>
    </row>
    <row r="11">
      <c r="A11" s="3" t="inlineStr">
        <is>
          <t>INCOME TAXES</t>
        </is>
      </c>
    </row>
    <row r="12">
      <c r="A12" s="4" t="inlineStr">
        <is>
          <t>Corporate tax rate</t>
        </is>
      </c>
      <c r="C12" s="10" t="n">
        <v>23.2</v>
      </c>
    </row>
    <row r="13">
      <c r="A13" s="4" t="inlineStr">
        <is>
          <t>Effective statutory tax rate, large companies</t>
        </is>
      </c>
      <c r="B13" s="4" t="inlineStr">
        <is>
          <t>19.00%</t>
        </is>
      </c>
      <c r="C13" s="4" t="inlineStr">
        <is>
          <t>30.62%</t>
        </is>
      </c>
    </row>
    <row r="14">
      <c r="A14" s="4" t="inlineStr">
        <is>
          <t>Effective statutory tax rate, small companies</t>
        </is>
      </c>
      <c r="C14" s="4" t="inlineStr">
        <is>
          <t>33.60%</t>
        </is>
      </c>
    </row>
    <row r="15">
      <c r="A15" s="4" t="inlineStr">
        <is>
          <t>Effective statutory special tax rate, small companies</t>
        </is>
      </c>
      <c r="C15" s="4" t="inlineStr">
        <is>
          <t>0.15%</t>
        </is>
      </c>
    </row>
    <row r="16">
      <c r="A16" s="4" t="inlineStr">
        <is>
          <t>Effective statutory special tax rate, medium companies</t>
        </is>
      </c>
      <c r="C16" s="4" t="inlineStr">
        <is>
          <t>15.00%</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Net loss (income) before tax (Details) - USD ($) $ in Thousands</t>
        </is>
      </c>
      <c r="B1" s="2" t="inlineStr">
        <is>
          <t>12 Months Ended</t>
        </is>
      </c>
    </row>
    <row r="2">
      <c r="B2" s="2" t="inlineStr">
        <is>
          <t>Dec. 31, 2021</t>
        </is>
      </c>
      <c r="C2" s="2" t="inlineStr">
        <is>
          <t>Dec. 31, 2020</t>
        </is>
      </c>
      <c r="D2" s="2" t="inlineStr">
        <is>
          <t>Dec. 31, 2019</t>
        </is>
      </c>
    </row>
    <row r="3">
      <c r="A3" s="3" t="inlineStr">
        <is>
          <t>Components of the net loss (income) before tax on income</t>
        </is>
      </c>
    </row>
    <row r="4">
      <c r="A4" s="4" t="inlineStr">
        <is>
          <t>Domestic (Israel)</t>
        </is>
      </c>
      <c r="B4" s="5" t="n">
        <v>27089</v>
      </c>
      <c r="C4" s="5" t="n">
        <v>9322</v>
      </c>
      <c r="D4" s="5" t="n">
        <v>8898</v>
      </c>
    </row>
    <row r="5">
      <c r="A5" s="4" t="inlineStr">
        <is>
          <t>Foreign</t>
        </is>
      </c>
      <c r="B5" s="6" t="n">
        <v>175</v>
      </c>
      <c r="C5" s="6" t="n">
        <v>-598</v>
      </c>
      <c r="D5" s="6" t="n">
        <v>-580</v>
      </c>
    </row>
    <row r="6">
      <c r="A6" s="4" t="inlineStr">
        <is>
          <t>Loss before taxes on income</t>
        </is>
      </c>
      <c r="B6" s="5" t="n">
        <v>27264</v>
      </c>
      <c r="C6" s="5" t="n">
        <v>8724</v>
      </c>
      <c r="D6" s="5" t="n">
        <v>8318</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Foreign</t>
        </is>
      </c>
      <c r="B4" s="5" t="n">
        <v>7</v>
      </c>
      <c r="C4" s="5" t="n">
        <v>158</v>
      </c>
      <c r="D4" s="5" t="n">
        <v>146</v>
      </c>
    </row>
    <row r="5">
      <c r="A5" s="4" t="inlineStr">
        <is>
          <t>Total current income tax expense</t>
        </is>
      </c>
      <c r="B5" s="6" t="n">
        <v>7</v>
      </c>
      <c r="C5" s="6" t="n">
        <v>158</v>
      </c>
      <c r="D5" s="6" t="n">
        <v>146</v>
      </c>
    </row>
    <row r="6">
      <c r="A6" s="4" t="inlineStr">
        <is>
          <t>Income tax expense</t>
        </is>
      </c>
      <c r="B6" s="5" t="n">
        <v>7</v>
      </c>
      <c r="C6" s="5" t="n">
        <v>158</v>
      </c>
      <c r="D6" s="5" t="n">
        <v>146</v>
      </c>
    </row>
  </sheetData>
  <mergeCells count="2">
    <mergeCell ref="A1:A2"/>
    <mergeCell ref="B1:D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INCOME TAXES - Net operating losses carry (Details) $ in Thousands</t>
        </is>
      </c>
      <c r="B1" s="2" t="inlineStr">
        <is>
          <t>Dec. 31, 2021USD ($)</t>
        </is>
      </c>
    </row>
    <row r="2">
      <c r="A2" s="3" t="inlineStr">
        <is>
          <t>Income Tax Disclosure [Abstract]</t>
        </is>
      </c>
    </row>
    <row r="3">
      <c r="A3" s="4" t="inlineStr">
        <is>
          <t>Accumulated losses for tax purposes</t>
        </is>
      </c>
      <c r="B3" s="5" t="n">
        <v>3958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INCOME TAXES - Deferred taxes (Details) - USD ($) $ in Thousands</t>
        </is>
      </c>
      <c r="B1" s="2" t="inlineStr">
        <is>
          <t>Dec. 31, 2021</t>
        </is>
      </c>
      <c r="C1" s="2" t="inlineStr">
        <is>
          <t>Dec. 31, 2020</t>
        </is>
      </c>
    </row>
    <row r="2">
      <c r="A2" s="3" t="inlineStr">
        <is>
          <t>Significant components of deferred tax assets</t>
        </is>
      </c>
    </row>
    <row r="3">
      <c r="A3" s="4" t="inlineStr">
        <is>
          <t>Reserves and allowances</t>
        </is>
      </c>
      <c r="B3" s="5" t="n">
        <v>18</v>
      </c>
      <c r="C3" s="5" t="n">
        <v>22</v>
      </c>
    </row>
    <row r="4">
      <c r="A4" s="4" t="inlineStr">
        <is>
          <t>R&amp;D expenses</t>
        </is>
      </c>
      <c r="B4" s="6" t="n">
        <v>399</v>
      </c>
      <c r="C4" s="6" t="n">
        <v>482</v>
      </c>
    </row>
    <row r="5">
      <c r="A5" s="4" t="inlineStr">
        <is>
          <t>Intangible assets</t>
        </is>
      </c>
      <c r="B5" s="6" t="n">
        <v>31</v>
      </c>
      <c r="C5" s="6" t="n">
        <v>44</v>
      </c>
    </row>
    <row r="6">
      <c r="A6" s="4" t="inlineStr">
        <is>
          <t>Stock-based compensation</t>
        </is>
      </c>
      <c r="B6" s="6" t="n">
        <v>33</v>
      </c>
      <c r="C6" s="6" t="n">
        <v>134</v>
      </c>
    </row>
    <row r="7">
      <c r="A7" s="4" t="inlineStr">
        <is>
          <t>Loss carryforward</t>
        </is>
      </c>
      <c r="B7" s="6" t="n">
        <v>3322</v>
      </c>
      <c r="C7" s="6" t="n">
        <v>1551</v>
      </c>
    </row>
    <row r="8">
      <c r="A8" s="4" t="inlineStr">
        <is>
          <t>Deferred tax assets before valuation allowance</t>
        </is>
      </c>
      <c r="B8" s="6" t="n">
        <v>3803</v>
      </c>
      <c r="C8" s="6" t="n">
        <v>2233</v>
      </c>
    </row>
    <row r="9">
      <c r="A9" s="4" t="inlineStr">
        <is>
          <t>Less - valuation allowance</t>
        </is>
      </c>
      <c r="B9" s="5" t="n">
        <v>-3803</v>
      </c>
      <c r="C9" s="5" t="n">
        <v>-223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27" customWidth="1" min="3" max="3"/>
    <col width="20" customWidth="1" min="4" max="4"/>
  </cols>
  <sheetData>
    <row r="1">
      <c r="A1" s="1" t="inlineStr">
        <is>
          <t>CONVERTIBLE PREFERRED SHARES AND WARRANTS - Composition of Convertible Preferred shares (Details) $ in Thousands</t>
        </is>
      </c>
      <c r="B1" s="2" t="inlineStr">
        <is>
          <t>Mar. 07, 2022</t>
        </is>
      </c>
      <c r="C1" s="2" t="inlineStr">
        <is>
          <t>Dec. 31, 2021USD ($)shares</t>
        </is>
      </c>
      <c r="D1" s="2" t="inlineStr">
        <is>
          <t>Dec. 31, 2020shares</t>
        </is>
      </c>
    </row>
    <row r="2">
      <c r="A2" s="3" t="inlineStr">
        <is>
          <t>Convertible Preferred shares</t>
        </is>
      </c>
    </row>
    <row r="3">
      <c r="A3" s="4" t="inlineStr">
        <is>
          <t>Authorized (in shares)</t>
        </is>
      </c>
      <c r="C3" s="6" t="n">
        <v>25348176</v>
      </c>
      <c r="D3" s="6" t="n">
        <v>25348176</v>
      </c>
    </row>
    <row r="4">
      <c r="A4" s="4" t="inlineStr">
        <is>
          <t>Issued (in shares)</t>
        </is>
      </c>
      <c r="C4" s="6" t="n">
        <v>13739186</v>
      </c>
      <c r="D4" s="6" t="n">
        <v>13739186</v>
      </c>
    </row>
    <row r="5">
      <c r="A5" s="4" t="inlineStr">
        <is>
          <t>Outstanding (in shares)</t>
        </is>
      </c>
      <c r="C5" s="6" t="n">
        <v>13739186</v>
      </c>
    </row>
    <row r="6">
      <c r="A6" s="4" t="inlineStr">
        <is>
          <t>Carrying amount | $</t>
        </is>
      </c>
      <c r="C6" s="5" t="n">
        <v>53964</v>
      </c>
    </row>
    <row r="7">
      <c r="A7" s="4" t="inlineStr">
        <is>
          <t>Liquidation preference | $</t>
        </is>
      </c>
      <c r="C7" s="5" t="n">
        <v>65198</v>
      </c>
    </row>
    <row r="8">
      <c r="A8" s="4" t="inlineStr">
        <is>
          <t>Stock split ratio</t>
        </is>
      </c>
      <c r="B8" s="7" t="n">
        <v>0.905292</v>
      </c>
    </row>
    <row r="9">
      <c r="A9" s="4" t="inlineStr">
        <is>
          <t>Series A Convertible Preferred shares</t>
        </is>
      </c>
    </row>
    <row r="10">
      <c r="A10" s="3" t="inlineStr">
        <is>
          <t>Convertible Preferred shares</t>
        </is>
      </c>
    </row>
    <row r="11">
      <c r="A11" s="4" t="inlineStr">
        <is>
          <t>Authorized (in shares)</t>
        </is>
      </c>
      <c r="C11" s="6" t="n">
        <v>16295256</v>
      </c>
      <c r="D11" s="6" t="n">
        <v>16295256</v>
      </c>
    </row>
    <row r="12">
      <c r="A12" s="4" t="inlineStr">
        <is>
          <t>Issued (in shares)</t>
        </is>
      </c>
      <c r="C12" s="6" t="n">
        <v>7229885</v>
      </c>
      <c r="D12" s="6" t="n">
        <v>7229885</v>
      </c>
    </row>
    <row r="13">
      <c r="A13" s="4" t="inlineStr">
        <is>
          <t>Outstanding (in shares)</t>
        </is>
      </c>
      <c r="C13" s="6" t="n">
        <v>7229885</v>
      </c>
      <c r="D13" s="6" t="n">
        <v>7229885</v>
      </c>
    </row>
    <row r="14">
      <c r="A14" s="4" t="inlineStr">
        <is>
          <t>Carrying amount | $</t>
        </is>
      </c>
      <c r="C14" s="5" t="n">
        <v>25238</v>
      </c>
    </row>
    <row r="15">
      <c r="A15" s="4" t="inlineStr">
        <is>
          <t>Liquidation preference | $</t>
        </is>
      </c>
      <c r="C15" s="5" t="n">
        <v>36437</v>
      </c>
    </row>
    <row r="16">
      <c r="A16" s="4" t="inlineStr">
        <is>
          <t>Series B Convertible Preferred shares</t>
        </is>
      </c>
    </row>
    <row r="17">
      <c r="A17" s="3" t="inlineStr">
        <is>
          <t>Convertible Preferred shares</t>
        </is>
      </c>
    </row>
    <row r="18">
      <c r="A18" s="4" t="inlineStr">
        <is>
          <t>Authorized (in shares)</t>
        </is>
      </c>
      <c r="C18" s="6" t="n">
        <v>9052920</v>
      </c>
      <c r="D18" s="6" t="n">
        <v>9052920</v>
      </c>
    </row>
    <row r="19">
      <c r="A19" s="4" t="inlineStr">
        <is>
          <t>Issued (in shares)</t>
        </is>
      </c>
      <c r="C19" s="6" t="n">
        <v>6509301</v>
      </c>
      <c r="D19" s="6" t="n">
        <v>6509301</v>
      </c>
    </row>
    <row r="20">
      <c r="A20" s="4" t="inlineStr">
        <is>
          <t>Outstanding (in shares)</t>
        </is>
      </c>
      <c r="C20" s="6" t="n">
        <v>6509301</v>
      </c>
      <c r="D20" s="6" t="n">
        <v>6509301</v>
      </c>
    </row>
    <row r="21">
      <c r="A21" s="4" t="inlineStr">
        <is>
          <t>Carrying amount | $</t>
        </is>
      </c>
      <c r="C21" s="5" t="n">
        <v>28726</v>
      </c>
    </row>
    <row r="22">
      <c r="A22" s="4" t="inlineStr">
        <is>
          <t>Liquidation preference | $</t>
        </is>
      </c>
      <c r="C22" s="5" t="n">
        <v>28761</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8" customWidth="1" min="2" max="2"/>
    <col width="14" customWidth="1" min="3" max="3"/>
    <col width="14" customWidth="1" min="4" max="4"/>
  </cols>
  <sheetData>
    <row r="1">
      <c r="A1" s="1" t="inlineStr">
        <is>
          <t>CONVERTIBLE PREFERRED SHARES AND WARRANTS - Preferred shares rights (Details)</t>
        </is>
      </c>
      <c r="B1" s="2" t="inlineStr">
        <is>
          <t>12 Months Ended</t>
        </is>
      </c>
    </row>
    <row r="2">
      <c r="B2" s="2" t="inlineStr">
        <is>
          <t>Dec. 31, 2021Vote</t>
        </is>
      </c>
      <c r="C2" s="2" t="inlineStr">
        <is>
          <t>Dec. 31, 2020</t>
        </is>
      </c>
      <c r="D2" s="2" t="inlineStr">
        <is>
          <t>Sep. 30, 2018</t>
        </is>
      </c>
    </row>
    <row r="3">
      <c r="A3" s="3" t="inlineStr">
        <is>
          <t>Convertible Preferred shares</t>
        </is>
      </c>
    </row>
    <row r="4">
      <c r="A4" s="4" t="inlineStr">
        <is>
          <t>Dividend rate, as a percent of original issue price</t>
        </is>
      </c>
      <c r="B4" s="4" t="inlineStr">
        <is>
          <t>50.00%</t>
        </is>
      </c>
      <c r="C4" s="4" t="inlineStr">
        <is>
          <t>50.00%</t>
        </is>
      </c>
    </row>
    <row r="5">
      <c r="A5" s="4" t="inlineStr">
        <is>
          <t>Number of vote entitle to</t>
        </is>
      </c>
      <c r="B5" s="6" t="n">
        <v>1</v>
      </c>
    </row>
    <row r="6">
      <c r="A6" s="4" t="inlineStr">
        <is>
          <t>Conversion ratio</t>
        </is>
      </c>
      <c r="B6" s="6" t="n">
        <v>1</v>
      </c>
      <c r="D6" s="6" t="n">
        <v>1</v>
      </c>
    </row>
    <row r="7">
      <c r="A7" s="4" t="inlineStr">
        <is>
          <t>Series A Convertible Preferred shares</t>
        </is>
      </c>
    </row>
    <row r="8">
      <c r="A8" s="3" t="inlineStr">
        <is>
          <t>Convertible Preferred shares</t>
        </is>
      </c>
    </row>
    <row r="9">
      <c r="A9" s="4" t="inlineStr">
        <is>
          <t>Distribution rate from proceeds of the full payment of Series B Preference, as percent of issue price</t>
        </is>
      </c>
      <c r="B9" s="4" t="inlineStr">
        <is>
          <t>1.25%</t>
        </is>
      </c>
    </row>
    <row r="10">
      <c r="A10" s="4" t="inlineStr">
        <is>
          <t>Conversion ratio</t>
        </is>
      </c>
      <c r="B10" s="9" t="n">
        <v>1.07</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4" customWidth="1" min="2" max="2"/>
    <col width="20" customWidth="1" min="3" max="3"/>
    <col width="37" customWidth="1" min="4" max="4"/>
    <col width="20" customWidth="1" min="5" max="5"/>
    <col width="37" customWidth="1" min="6" max="6"/>
    <col width="20" customWidth="1" min="7" max="7"/>
    <col width="20" customWidth="1" min="8" max="8"/>
    <col width="20" customWidth="1" min="9" max="9"/>
  </cols>
  <sheetData>
    <row r="1">
      <c r="A1" s="1" t="inlineStr">
        <is>
          <t>CONVERTIBLE PREFERRED SHARES AND WARRANTS - Financing rounds (Details) $ / shares in Units, $ in Thousands</t>
        </is>
      </c>
      <c r="B1" s="2" t="inlineStr">
        <is>
          <t>Mar. 07, 2022</t>
        </is>
      </c>
      <c r="C1" s="2" t="inlineStr">
        <is>
          <t>Jul. 15, 2021shares</t>
        </is>
      </c>
      <c r="D1" s="2" t="inlineStr">
        <is>
          <t>Apr. 30, 2020USD ($)$ / sharesshares</t>
        </is>
      </c>
      <c r="E1" s="2" t="inlineStr">
        <is>
          <t>Dec. 31, 2019shares</t>
        </is>
      </c>
      <c r="F1" s="2" t="inlineStr">
        <is>
          <t>Sep. 30, 2018USD ($)$ / sharesshares</t>
        </is>
      </c>
      <c r="G1" s="2" t="inlineStr">
        <is>
          <t>Apr. 30, 2016shares</t>
        </is>
      </c>
      <c r="H1" s="2" t="inlineStr">
        <is>
          <t>Dec. 31, 2021shares</t>
        </is>
      </c>
      <c r="I1" s="2" t="inlineStr">
        <is>
          <t>Dec. 31, 2019shares</t>
        </is>
      </c>
    </row>
    <row r="2">
      <c r="A2" s="3" t="inlineStr">
        <is>
          <t>Convertible Preferred shares</t>
        </is>
      </c>
    </row>
    <row r="3">
      <c r="A3" s="4" t="inlineStr">
        <is>
          <t>Number of shares issued</t>
        </is>
      </c>
      <c r="C3" s="6" t="n">
        <v>9053</v>
      </c>
      <c r="D3" s="6" t="n">
        <v>556548</v>
      </c>
      <c r="E3" s="6" t="n">
        <v>5316493</v>
      </c>
      <c r="F3" s="6" t="n">
        <v>7229885</v>
      </c>
    </row>
    <row r="4">
      <c r="A4" s="4" t="inlineStr">
        <is>
          <t>Number of warrants issued</t>
        </is>
      </c>
      <c r="F4" s="6" t="n">
        <v>3614960</v>
      </c>
      <c r="G4" s="6" t="n">
        <v>67897</v>
      </c>
      <c r="H4" s="6" t="n">
        <v>3880777</v>
      </c>
      <c r="I4" s="6" t="n">
        <v>6789694</v>
      </c>
    </row>
    <row r="5">
      <c r="A5" s="4" t="inlineStr">
        <is>
          <t>Consideration for issuance of shares | $</t>
        </is>
      </c>
      <c r="F5" s="5" t="n">
        <v>29150</v>
      </c>
    </row>
    <row r="6">
      <c r="A6" s="4" t="inlineStr">
        <is>
          <t>Price per share | $ / shares</t>
        </is>
      </c>
      <c r="F6" s="8" t="n">
        <v>4.03</v>
      </c>
    </row>
    <row r="7">
      <c r="A7" s="4" t="inlineStr">
        <is>
          <t>Issuance expenses | $</t>
        </is>
      </c>
      <c r="F7" s="5" t="n">
        <v>91</v>
      </c>
    </row>
    <row r="8">
      <c r="A8" s="4" t="inlineStr">
        <is>
          <t>Fair value of warrants | $</t>
        </is>
      </c>
      <c r="F8" s="5" t="n">
        <v>3821</v>
      </c>
    </row>
    <row r="9">
      <c r="A9" s="4" t="inlineStr">
        <is>
          <t>Conversion ratio</t>
        </is>
      </c>
      <c r="F9" s="6" t="n">
        <v>1</v>
      </c>
      <c r="H9" s="6" t="n">
        <v>1</v>
      </c>
    </row>
    <row r="10">
      <c r="A10" s="4" t="inlineStr">
        <is>
          <t>Stock split ratio</t>
        </is>
      </c>
      <c r="B10" s="7" t="n">
        <v>0.905292</v>
      </c>
    </row>
    <row r="11">
      <c r="A11" s="4" t="inlineStr">
        <is>
          <t>Series A Convertible Preferred shares</t>
        </is>
      </c>
    </row>
    <row r="12">
      <c r="A12" s="3" t="inlineStr">
        <is>
          <t>Convertible Preferred shares</t>
        </is>
      </c>
    </row>
    <row r="13">
      <c r="A13" s="4" t="inlineStr">
        <is>
          <t>Number of warrants issued</t>
        </is>
      </c>
      <c r="H13" s="6" t="n">
        <v>3614960</v>
      </c>
    </row>
    <row r="14">
      <c r="A14" s="4" t="inlineStr">
        <is>
          <t>Conversion ratio</t>
        </is>
      </c>
      <c r="H14" s="9" t="n">
        <v>1.07</v>
      </c>
    </row>
    <row r="15">
      <c r="A15" s="4" t="inlineStr">
        <is>
          <t>Preferred shares that can be converted</t>
        </is>
      </c>
      <c r="H15" s="6" t="n">
        <v>7229885</v>
      </c>
    </row>
    <row r="16">
      <c r="A16" s="4" t="inlineStr">
        <is>
          <t>Series B Convertible Preferred shares</t>
        </is>
      </c>
    </row>
    <row r="17">
      <c r="A17" s="3" t="inlineStr">
        <is>
          <t>Convertible Preferred shares</t>
        </is>
      </c>
    </row>
    <row r="18">
      <c r="A18" s="4" t="inlineStr">
        <is>
          <t>Number of shares issued</t>
        </is>
      </c>
      <c r="D18" s="6" t="n">
        <v>6509301</v>
      </c>
    </row>
    <row r="19">
      <c r="A19" s="4" t="inlineStr">
        <is>
          <t>Consideration for issuance of shares | $</t>
        </is>
      </c>
      <c r="D19" s="5" t="n">
        <v>28761</v>
      </c>
    </row>
    <row r="20">
      <c r="A20" s="4" t="inlineStr">
        <is>
          <t>Price per share | $ / shares</t>
        </is>
      </c>
      <c r="D20" s="8" t="n">
        <v>4.42</v>
      </c>
    </row>
    <row r="21">
      <c r="A21" s="4" t="inlineStr">
        <is>
          <t>Issuance expenses | $</t>
        </is>
      </c>
      <c r="D21" s="5" t="n">
        <v>35</v>
      </c>
    </row>
    <row r="22">
      <c r="A22" s="4" t="inlineStr">
        <is>
          <t>Conversion ratio</t>
        </is>
      </c>
      <c r="D22" s="6" t="n">
        <v>1</v>
      </c>
    </row>
    <row r="23">
      <c r="A23" s="4" t="inlineStr">
        <is>
          <t>Ordinary shares</t>
        </is>
      </c>
    </row>
    <row r="24">
      <c r="A24" s="3" t="inlineStr">
        <is>
          <t>Convertible Preferred shares</t>
        </is>
      </c>
    </row>
    <row r="25">
      <c r="A25" s="4" t="inlineStr">
        <is>
          <t>Shares can be issued for conversion</t>
        </is>
      </c>
      <c r="H25" s="6" t="n">
        <v>7761495</v>
      </c>
    </row>
    <row r="26">
      <c r="A26" s="4" t="inlineStr">
        <is>
          <t>Stock split ratio</t>
        </is>
      </c>
      <c r="B26" s="7" t="n">
        <v>0.90529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CONSOLIDATED STATEMENTS OF CONVERTIBLE PREFERRED SHARES AND SHAREHOLDERS' DEFICIENCY - USD ($) $ in Thousands</t>
        </is>
      </c>
      <c r="C1" s="2" t="inlineStr">
        <is>
          <t>12 Months Ended</t>
        </is>
      </c>
    </row>
    <row r="2">
      <c r="C2" s="2" t="inlineStr">
        <is>
          <t>Dec. 31, 2021</t>
        </is>
      </c>
      <c r="D2" s="2" t="inlineStr">
        <is>
          <t>Dec. 31, 2020</t>
        </is>
      </c>
      <c r="E2" s="2" t="inlineStr">
        <is>
          <t>Dec. 31, 2019</t>
        </is>
      </c>
    </row>
    <row r="3">
      <c r="A3" s="3" t="inlineStr">
        <is>
          <t>Increase (Decrease) in Shareholders' Deficiency</t>
        </is>
      </c>
    </row>
    <row r="4">
      <c r="A4" s="4" t="inlineStr">
        <is>
          <t>Balance, beginning of period</t>
        </is>
      </c>
      <c r="B4" s="4" t="inlineStr">
        <is>
          <t>[1]</t>
        </is>
      </c>
      <c r="C4" s="5" t="n">
        <v>-8429</v>
      </c>
      <c r="D4" s="5" t="n">
        <v>-193</v>
      </c>
      <c r="E4" s="5" t="n">
        <v>1861</v>
      </c>
    </row>
    <row r="5">
      <c r="A5" s="4" t="inlineStr">
        <is>
          <t>Issuance of ordinary shares and warrants to ordinary shares</t>
        </is>
      </c>
      <c r="E5" s="6" t="n">
        <v>5250</v>
      </c>
    </row>
    <row r="6">
      <c r="A6" s="4" t="inlineStr">
        <is>
          <t>Issuance of ordinary shares upon exercise of share options</t>
        </is>
      </c>
      <c r="C6" s="6" t="n">
        <v>111</v>
      </c>
      <c r="D6" s="6" t="n">
        <v>20</v>
      </c>
    </row>
    <row r="7">
      <c r="A7" s="4" t="inlineStr">
        <is>
          <t>Exercise of warrants to ordinary shares</t>
        </is>
      </c>
      <c r="D7" s="6" t="n">
        <v>30</v>
      </c>
      <c r="E7" s="6" t="n">
        <v>1560</v>
      </c>
    </row>
    <row r="8">
      <c r="A8" s="4" t="inlineStr">
        <is>
          <t>Share-based compensation</t>
        </is>
      </c>
      <c r="C8" s="6" t="n">
        <v>812</v>
      </c>
      <c r="D8" s="6" t="n">
        <v>596</v>
      </c>
      <c r="E8" s="6" t="n">
        <v>546</v>
      </c>
    </row>
    <row r="9">
      <c r="A9" s="4" t="inlineStr">
        <is>
          <t>Net loss</t>
        </is>
      </c>
      <c r="C9" s="6" t="n">
        <v>-27271</v>
      </c>
      <c r="D9" s="6" t="n">
        <v>-8882</v>
      </c>
      <c r="E9" s="6" t="n">
        <v>-8367</v>
      </c>
    </row>
    <row r="10">
      <c r="A10" s="4" t="inlineStr">
        <is>
          <t>Less: net loss attributable to noncontrolling interests</t>
        </is>
      </c>
      <c r="E10" s="6" t="n">
        <v>-97</v>
      </c>
    </row>
    <row r="11">
      <c r="A11" s="4" t="inlineStr">
        <is>
          <t>Net loss</t>
        </is>
      </c>
      <c r="C11" s="6" t="n">
        <v>-27271</v>
      </c>
      <c r="D11" s="6" t="n">
        <v>-8882</v>
      </c>
      <c r="E11" s="6" t="n">
        <v>-8464</v>
      </c>
    </row>
    <row r="12">
      <c r="A12" s="4" t="inlineStr">
        <is>
          <t>Acquisition of non-controlling interests</t>
        </is>
      </c>
      <c r="E12" s="6" t="n">
        <v>-946</v>
      </c>
    </row>
    <row r="13">
      <c r="A13" s="4" t="inlineStr">
        <is>
          <t>Balance, beginning of period</t>
        </is>
      </c>
      <c r="B13" s="4" t="inlineStr">
        <is>
          <t>[1]</t>
        </is>
      </c>
      <c r="C13" s="6" t="n">
        <v>-34777</v>
      </c>
      <c r="D13" s="6" t="n">
        <v>-8429</v>
      </c>
      <c r="E13" s="6" t="n">
        <v>-193</v>
      </c>
    </row>
    <row r="14">
      <c r="A14" s="4" t="inlineStr">
        <is>
          <t>Convertible Preferred Shares | Convertible Preferred Shares</t>
        </is>
      </c>
    </row>
    <row r="15">
      <c r="A15" s="3" t="inlineStr">
        <is>
          <t>Increase (Decrease) in Shareholders' Deficiency</t>
        </is>
      </c>
    </row>
    <row r="16">
      <c r="A16" s="4" t="inlineStr">
        <is>
          <t>Balance, beginning of period</t>
        </is>
      </c>
      <c r="B16" s="4" t="inlineStr">
        <is>
          <t>[1]</t>
        </is>
      </c>
      <c r="C16" s="5" t="n">
        <v>53964</v>
      </c>
      <c r="D16" s="5" t="n">
        <v>25238</v>
      </c>
      <c r="E16" s="5" t="n">
        <v>25238</v>
      </c>
    </row>
    <row r="17">
      <c r="A17" s="4" t="inlineStr">
        <is>
          <t>Balance, beginning of period (in shares)</t>
        </is>
      </c>
      <c r="B17" s="4" t="inlineStr">
        <is>
          <t>[1]</t>
        </is>
      </c>
      <c r="C17" s="6" t="n">
        <v>13739186</v>
      </c>
      <c r="D17" s="6" t="n">
        <v>7229885</v>
      </c>
      <c r="E17" s="6" t="n">
        <v>7229885</v>
      </c>
    </row>
    <row r="18">
      <c r="A18" s="4" t="inlineStr">
        <is>
          <t>Issuance of series B Preferred shares, net</t>
        </is>
      </c>
      <c r="B18" s="4" t="inlineStr">
        <is>
          <t>[2]</t>
        </is>
      </c>
      <c r="D18" s="5" t="n">
        <v>28726</v>
      </c>
    </row>
    <row r="19">
      <c r="A19" s="4" t="inlineStr">
        <is>
          <t>Issuance of series B Preferred shares, net (in shares)</t>
        </is>
      </c>
      <c r="B19" s="4" t="inlineStr">
        <is>
          <t>[2]</t>
        </is>
      </c>
      <c r="D19" s="6" t="n">
        <v>6509301</v>
      </c>
    </row>
    <row r="20">
      <c r="A20" s="4" t="inlineStr">
        <is>
          <t>Balance, beginning of period</t>
        </is>
      </c>
      <c r="B20" s="4" t="inlineStr">
        <is>
          <t>[1]</t>
        </is>
      </c>
      <c r="C20" s="5" t="n">
        <v>53964</v>
      </c>
      <c r="D20" s="5" t="n">
        <v>53964</v>
      </c>
      <c r="E20" s="5" t="n">
        <v>25238</v>
      </c>
    </row>
    <row r="21">
      <c r="A21" s="4" t="inlineStr">
        <is>
          <t>Balance, beginning of period (in shares)</t>
        </is>
      </c>
      <c r="B21" s="4" t="inlineStr">
        <is>
          <t>[1]</t>
        </is>
      </c>
      <c r="C21" s="6" t="n">
        <v>13739186</v>
      </c>
      <c r="D21" s="6" t="n">
        <v>13739186</v>
      </c>
      <c r="E21" s="6" t="n">
        <v>7229885</v>
      </c>
    </row>
    <row r="22">
      <c r="A22" s="4" t="inlineStr">
        <is>
          <t>Ordinary Common Shares | Class A Common Shares</t>
        </is>
      </c>
    </row>
    <row r="23">
      <c r="A23" s="3" t="inlineStr">
        <is>
          <t>Increase (Decrease) in Shareholders' Deficiency</t>
        </is>
      </c>
    </row>
    <row r="24">
      <c r="A24" s="4" t="inlineStr">
        <is>
          <t>Balance, beginning of period (in shares)</t>
        </is>
      </c>
      <c r="B24" s="4" t="inlineStr">
        <is>
          <t>[1]</t>
        </is>
      </c>
      <c r="C24" s="6" t="n">
        <v>40433578</v>
      </c>
      <c r="D24" s="6" t="n">
        <v>39804163</v>
      </c>
      <c r="E24" s="6" t="n">
        <v>33185538</v>
      </c>
    </row>
    <row r="25">
      <c r="A25" s="4" t="inlineStr">
        <is>
          <t>Issuance of ordinary shares and warrants to ordinary shares (in shares)</t>
        </is>
      </c>
      <c r="E25" s="6" t="n">
        <v>1302132</v>
      </c>
    </row>
    <row r="26">
      <c r="A26" s="4" t="inlineStr">
        <is>
          <t>Issuance of ordinary shares upon exercise of share options (in shares)</t>
        </is>
      </c>
      <c r="C26" s="6" t="n">
        <v>86282</v>
      </c>
      <c r="D26" s="6" t="n">
        <v>4970</v>
      </c>
    </row>
    <row r="27">
      <c r="A27" s="4" t="inlineStr">
        <is>
          <t>Exercise of warrants to ordinary shares (in shares)</t>
        </is>
      </c>
      <c r="C27" s="6" t="n">
        <v>9053</v>
      </c>
      <c r="D27" s="6" t="n">
        <v>624445</v>
      </c>
      <c r="E27" s="6" t="n">
        <v>5316493</v>
      </c>
    </row>
    <row r="28">
      <c r="A28" s="4" t="inlineStr">
        <is>
          <t>Balance, beginning of period (in shares)</t>
        </is>
      </c>
      <c r="B28" s="4" t="inlineStr">
        <is>
          <t>[1]</t>
        </is>
      </c>
      <c r="C28" s="6" t="n">
        <v>40528913</v>
      </c>
      <c r="D28" s="6" t="n">
        <v>40433578</v>
      </c>
      <c r="E28" s="6" t="n">
        <v>39804163</v>
      </c>
    </row>
    <row r="29">
      <c r="A29" s="4" t="inlineStr">
        <is>
          <t>Additional Paid-in Capital</t>
        </is>
      </c>
    </row>
    <row r="30">
      <c r="A30" s="3" t="inlineStr">
        <is>
          <t>Increase (Decrease) in Shareholders' Deficiency</t>
        </is>
      </c>
    </row>
    <row r="31">
      <c r="A31" s="4" t="inlineStr">
        <is>
          <t>Balance, beginning of period</t>
        </is>
      </c>
      <c r="B31" s="4" t="inlineStr">
        <is>
          <t>[1]</t>
        </is>
      </c>
      <c r="C31" s="5" t="n">
        <v>17140</v>
      </c>
      <c r="D31" s="5" t="n">
        <v>16494</v>
      </c>
      <c r="E31" s="5" t="n">
        <v>9330</v>
      </c>
    </row>
    <row r="32">
      <c r="A32" s="4" t="inlineStr">
        <is>
          <t>Issuance of ordinary shares and warrants to ordinary shares</t>
        </is>
      </c>
      <c r="E32" s="6" t="n">
        <v>5250</v>
      </c>
    </row>
    <row r="33">
      <c r="A33" s="4" t="inlineStr">
        <is>
          <t>Issuance of ordinary shares upon exercise of share options</t>
        </is>
      </c>
      <c r="C33" s="6" t="n">
        <v>111</v>
      </c>
      <c r="D33" s="6" t="n">
        <v>20</v>
      </c>
    </row>
    <row r="34">
      <c r="A34" s="4" t="inlineStr">
        <is>
          <t>Exercise of warrants to ordinary shares</t>
        </is>
      </c>
      <c r="D34" s="6" t="n">
        <v>30</v>
      </c>
      <c r="E34" s="6" t="n">
        <v>1560</v>
      </c>
    </row>
    <row r="35">
      <c r="A35" s="4" t="inlineStr">
        <is>
          <t>Share-based compensation</t>
        </is>
      </c>
      <c r="C35" s="6" t="n">
        <v>812</v>
      </c>
      <c r="D35" s="6" t="n">
        <v>596</v>
      </c>
      <c r="E35" s="6" t="n">
        <v>546</v>
      </c>
    </row>
    <row r="36">
      <c r="A36" s="4" t="inlineStr">
        <is>
          <t>Acquisition of non-controlling interests</t>
        </is>
      </c>
      <c r="E36" s="6" t="n">
        <v>-192</v>
      </c>
    </row>
    <row r="37">
      <c r="A37" s="4" t="inlineStr">
        <is>
          <t>Balance, beginning of period</t>
        </is>
      </c>
      <c r="B37" s="4" t="inlineStr">
        <is>
          <t>[1]</t>
        </is>
      </c>
      <c r="C37" s="6" t="n">
        <v>18063</v>
      </c>
      <c r="D37" s="6" t="n">
        <v>17140</v>
      </c>
      <c r="E37" s="6" t="n">
        <v>16494</v>
      </c>
    </row>
    <row r="38">
      <c r="A38" s="4" t="inlineStr">
        <is>
          <t>Accumulated Deficit</t>
        </is>
      </c>
    </row>
    <row r="39">
      <c r="A39" s="3" t="inlineStr">
        <is>
          <t>Increase (Decrease) in Shareholders' Deficiency</t>
        </is>
      </c>
    </row>
    <row r="40">
      <c r="A40" s="4" t="inlineStr">
        <is>
          <t>Balance, beginning of period</t>
        </is>
      </c>
      <c r="B40" s="4" t="inlineStr">
        <is>
          <t>[1]</t>
        </is>
      </c>
      <c r="C40" s="6" t="n">
        <v>-25569</v>
      </c>
      <c r="D40" s="6" t="n">
        <v>-16687</v>
      </c>
      <c r="E40" s="6" t="n">
        <v>-8320</v>
      </c>
    </row>
    <row r="41">
      <c r="A41" s="4" t="inlineStr">
        <is>
          <t>Net loss</t>
        </is>
      </c>
      <c r="C41" s="6" t="n">
        <v>-27271</v>
      </c>
      <c r="D41" s="6" t="n">
        <v>-8882</v>
      </c>
      <c r="E41" s="6" t="n">
        <v>-8367</v>
      </c>
    </row>
    <row r="42">
      <c r="A42" s="4" t="inlineStr">
        <is>
          <t>Balance, beginning of period</t>
        </is>
      </c>
      <c r="B42" s="4" t="inlineStr">
        <is>
          <t>[1]</t>
        </is>
      </c>
      <c r="C42" s="5" t="n">
        <v>-52840</v>
      </c>
      <c r="D42" s="5" t="n">
        <v>-25569</v>
      </c>
      <c r="E42" s="6" t="n">
        <v>-16687</v>
      </c>
    </row>
    <row r="43">
      <c r="A43" s="4" t="inlineStr">
        <is>
          <t>Non-Controlling Interest</t>
        </is>
      </c>
    </row>
    <row r="44">
      <c r="A44" s="3" t="inlineStr">
        <is>
          <t>Increase (Decrease) in Shareholders' Deficiency</t>
        </is>
      </c>
    </row>
    <row r="45">
      <c r="A45" s="4" t="inlineStr">
        <is>
          <t>Balance, beginning of period</t>
        </is>
      </c>
      <c r="B45" s="4" t="inlineStr">
        <is>
          <t>[1]</t>
        </is>
      </c>
      <c r="E45" s="6" t="n">
        <v>851</v>
      </c>
    </row>
    <row r="46">
      <c r="A46" s="4" t="inlineStr">
        <is>
          <t>Less: net loss attributable to noncontrolling interests</t>
        </is>
      </c>
      <c r="E46" s="6" t="n">
        <v>-97</v>
      </c>
    </row>
    <row r="47">
      <c r="A47" s="4" t="inlineStr">
        <is>
          <t>Acquisition of non-controlling interests</t>
        </is>
      </c>
      <c r="E47" s="5" t="n">
        <v>-754</v>
      </c>
    </row>
    <row r="48"/>
    <row r="49">
      <c r="A49" s="4" t="inlineStr">
        <is>
          <t>[1]</t>
        </is>
      </c>
      <c r="B49" s="4" t="inlineStr">
        <is>
          <t>Prior period results have been retroactively adjusted to reflect the 1: 0.905292 stock split effected on March 7, 2022. See also note 10, Shareholders’ Deficiency, for details.</t>
        </is>
      </c>
    </row>
    <row r="50">
      <c r="A50" s="4" t="inlineStr">
        <is>
          <t>[2]</t>
        </is>
      </c>
      <c r="B50" s="4" t="inlineStr">
        <is>
          <t>Net of issuance costs of $ 35</t>
        </is>
      </c>
    </row>
  </sheetData>
  <mergeCells count="5">
    <mergeCell ref="A1:B2"/>
    <mergeCell ref="C1:E1"/>
    <mergeCell ref="A48:D48"/>
    <mergeCell ref="B49:D49"/>
    <mergeCell ref="B50:D50"/>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VERTIBLE PREFERRED SHARES AND WARRANTS - Preferred A shares warrants (Details) - USD ($)</t>
        </is>
      </c>
      <c r="B1" s="2" t="inlineStr">
        <is>
          <t>1 Months Ended</t>
        </is>
      </c>
      <c r="D1" s="2" t="inlineStr">
        <is>
          <t>12 Months Ended</t>
        </is>
      </c>
    </row>
    <row r="2">
      <c r="B2" s="2" t="inlineStr">
        <is>
          <t>Sep. 30, 2018</t>
        </is>
      </c>
      <c r="C2" s="2" t="inlineStr">
        <is>
          <t>Apr. 30, 2016</t>
        </is>
      </c>
      <c r="D2" s="2" t="inlineStr">
        <is>
          <t>Dec. 31, 2021</t>
        </is>
      </c>
      <c r="E2" s="2" t="inlineStr">
        <is>
          <t>Dec. 31, 2019</t>
        </is>
      </c>
    </row>
    <row r="3">
      <c r="A3" s="3" t="inlineStr">
        <is>
          <t>Convertible Preferred shares</t>
        </is>
      </c>
    </row>
    <row r="4">
      <c r="A4" s="4" t="inlineStr">
        <is>
          <t>Number of warrants issued</t>
        </is>
      </c>
      <c r="B4" s="6" t="n">
        <v>3614960</v>
      </c>
      <c r="C4" s="6" t="n">
        <v>67897</v>
      </c>
      <c r="D4" s="6" t="n">
        <v>3880777</v>
      </c>
      <c r="E4" s="6" t="n">
        <v>6789694</v>
      </c>
    </row>
    <row r="5">
      <c r="A5" s="4" t="inlineStr">
        <is>
          <t>Exercise price of warrants (in dollar per share)</t>
        </is>
      </c>
      <c r="D5" s="8" t="n">
        <v>3.87</v>
      </c>
    </row>
    <row r="6">
      <c r="A6" s="4" t="inlineStr">
        <is>
          <t>Warrants outstanding</t>
        </is>
      </c>
      <c r="D6" s="5" t="n">
        <v>3880777</v>
      </c>
    </row>
    <row r="7">
      <c r="A7" s="4" t="inlineStr">
        <is>
          <t>Series A Convertible Preferred shares</t>
        </is>
      </c>
    </row>
    <row r="8">
      <c r="A8" s="3" t="inlineStr">
        <is>
          <t>Convertible Preferred shares</t>
        </is>
      </c>
    </row>
    <row r="9">
      <c r="A9" s="4" t="inlineStr">
        <is>
          <t>Number of warrants issued</t>
        </is>
      </c>
      <c r="D9" s="6" t="n">
        <v>3614960</v>
      </c>
    </row>
    <row r="10">
      <c r="A10" s="4" t="inlineStr">
        <is>
          <t>Exercise price of warrants (in dollar per share)</t>
        </is>
      </c>
      <c r="D10" s="8" t="n">
        <v>5.04</v>
      </c>
    </row>
    <row r="11">
      <c r="A11" s="4" t="inlineStr">
        <is>
          <t>Additional warrants granted (as a percent)</t>
        </is>
      </c>
      <c r="D11" s="4" t="inlineStr">
        <is>
          <t>7.00%</t>
        </is>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cols>
    <col width="75" customWidth="1" min="1" max="1"/>
    <col width="14" customWidth="1" min="2" max="2"/>
    <col width="20" customWidth="1" min="3" max="3"/>
    <col width="20" customWidth="1" min="4" max="4"/>
    <col width="20" customWidth="1" min="5" max="5"/>
    <col width="27" customWidth="1" min="6" max="6"/>
    <col width="27" customWidth="1" min="7" max="7"/>
    <col width="20" customWidth="1" min="8" max="8"/>
    <col width="24" customWidth="1" min="9" max="9"/>
    <col width="20" customWidth="1" min="10" max="10"/>
    <col width="20" customWidth="1" min="11" max="11"/>
  </cols>
  <sheetData>
    <row r="1">
      <c r="A1" s="1" t="inlineStr">
        <is>
          <t>SHAREHOLDERS' DEFICIENCY - Ordinary share capital (Details) $ in Thousands</t>
        </is>
      </c>
      <c r="B1" s="2" t="inlineStr">
        <is>
          <t>Mar. 07, 2022</t>
        </is>
      </c>
      <c r="C1" s="2" t="inlineStr">
        <is>
          <t>Jul. 15, 2021shares</t>
        </is>
      </c>
      <c r="D1" s="2" t="inlineStr">
        <is>
          <t>Apr. 30, 2020shares</t>
        </is>
      </c>
      <c r="E1" s="2" t="inlineStr">
        <is>
          <t>Dec. 31, 2019shares</t>
        </is>
      </c>
      <c r="F1" s="2" t="inlineStr">
        <is>
          <t>Jul. 31, 2019USD ($)shares</t>
        </is>
      </c>
      <c r="G1" s="2" t="inlineStr">
        <is>
          <t>Sep. 30, 2018USD ($)shares</t>
        </is>
      </c>
      <c r="H1" s="2" t="inlineStr">
        <is>
          <t>Apr. 30, 2016shares</t>
        </is>
      </c>
      <c r="I1" s="2" t="inlineStr">
        <is>
          <t>Dec. 31, 2021Voteshares</t>
        </is>
      </c>
      <c r="J1" s="2" t="inlineStr">
        <is>
          <t>Dec. 31, 2019shares</t>
        </is>
      </c>
      <c r="K1" s="2" t="inlineStr">
        <is>
          <t>Dec. 31, 2020shares</t>
        </is>
      </c>
    </row>
    <row r="2">
      <c r="A2" s="3" t="inlineStr">
        <is>
          <t>SHAREHOLDERS' DEFICIENCY</t>
        </is>
      </c>
    </row>
    <row r="3">
      <c r="A3" s="4" t="inlineStr">
        <is>
          <t>Ordinary shares, authorized (in shares)</t>
        </is>
      </c>
      <c r="I3" s="6" t="n">
        <v>72423360</v>
      </c>
      <c r="K3" s="6" t="n">
        <v>72423360</v>
      </c>
    </row>
    <row r="4">
      <c r="A4" s="4" t="inlineStr">
        <is>
          <t>Ordinary shares, issued (in shares)</t>
        </is>
      </c>
      <c r="I4" s="6" t="n">
        <v>40528913</v>
      </c>
      <c r="K4" s="6" t="n">
        <v>40433578</v>
      </c>
    </row>
    <row r="5">
      <c r="A5" s="4" t="inlineStr">
        <is>
          <t>Ordinary shares, outstanding (in shares)</t>
        </is>
      </c>
      <c r="I5" s="6" t="n">
        <v>40528913</v>
      </c>
      <c r="K5" s="6" t="n">
        <v>40433578</v>
      </c>
    </row>
    <row r="6">
      <c r="A6" s="4" t="inlineStr">
        <is>
          <t>Stock split ratio</t>
        </is>
      </c>
      <c r="B6" s="7" t="n">
        <v>0.905292</v>
      </c>
    </row>
    <row r="7">
      <c r="A7" s="4" t="inlineStr">
        <is>
          <t>Number of vote entitled to | Vote</t>
        </is>
      </c>
      <c r="I7" s="6" t="n">
        <v>1</v>
      </c>
    </row>
    <row r="8">
      <c r="A8" s="4" t="inlineStr">
        <is>
          <t>Consideration for issuance of shares | $</t>
        </is>
      </c>
      <c r="G8" s="5" t="n">
        <v>29150</v>
      </c>
    </row>
    <row r="9">
      <c r="A9" s="4" t="inlineStr">
        <is>
          <t>Number of shares issued</t>
        </is>
      </c>
      <c r="C9" s="6" t="n">
        <v>9053</v>
      </c>
      <c r="D9" s="6" t="n">
        <v>556548</v>
      </c>
      <c r="E9" s="6" t="n">
        <v>5316493</v>
      </c>
      <c r="G9" s="6" t="n">
        <v>7229885</v>
      </c>
    </row>
    <row r="10">
      <c r="A10" s="4" t="inlineStr">
        <is>
          <t>Number of warrants issued</t>
        </is>
      </c>
      <c r="G10" s="6" t="n">
        <v>3614960</v>
      </c>
      <c r="H10" s="6" t="n">
        <v>67897</v>
      </c>
      <c r="I10" s="6" t="n">
        <v>3880777</v>
      </c>
      <c r="J10" s="6" t="n">
        <v>6789694</v>
      </c>
    </row>
    <row r="11">
      <c r="A11" s="4" t="inlineStr">
        <is>
          <t>HekaBio K.K. [Member]</t>
        </is>
      </c>
    </row>
    <row r="12">
      <c r="A12" s="3" t="inlineStr">
        <is>
          <t>SHAREHOLDERS' DEFICIENCY</t>
        </is>
      </c>
    </row>
    <row r="13">
      <c r="A13" s="4" t="inlineStr">
        <is>
          <t>Number of shares issued</t>
        </is>
      </c>
      <c r="F13" s="6" t="n">
        <v>1302132</v>
      </c>
    </row>
    <row r="14">
      <c r="A14" s="4" t="inlineStr">
        <is>
          <t>Number of warrants issued</t>
        </is>
      </c>
      <c r="F14" s="6" t="n">
        <v>651067</v>
      </c>
    </row>
    <row r="15">
      <c r="A15" s="4" t="inlineStr">
        <is>
          <t>Ordinary shares</t>
        </is>
      </c>
    </row>
    <row r="16">
      <c r="A16" s="3" t="inlineStr">
        <is>
          <t>SHAREHOLDERS' DEFICIENCY</t>
        </is>
      </c>
    </row>
    <row r="17">
      <c r="A17" s="4" t="inlineStr">
        <is>
          <t>Ordinary shares, authorized (in shares)</t>
        </is>
      </c>
      <c r="K17" s="6" t="n">
        <v>72423360</v>
      </c>
    </row>
    <row r="18">
      <c r="A18" s="4" t="inlineStr">
        <is>
          <t>Stock split ratio</t>
        </is>
      </c>
      <c r="B18" s="7" t="n">
        <v>0.905292</v>
      </c>
    </row>
    <row r="19">
      <c r="A19" s="4" t="inlineStr">
        <is>
          <t>Ordinary shares | HekaBio K.K. [Member]</t>
        </is>
      </c>
    </row>
    <row r="20">
      <c r="A20" s="3" t="inlineStr">
        <is>
          <t>SHAREHOLDERS' DEFICIENCY</t>
        </is>
      </c>
    </row>
    <row r="21">
      <c r="A21" s="4" t="inlineStr">
        <is>
          <t>Consideration for issuance of shares | $</t>
        </is>
      </c>
      <c r="F21" s="5" t="n">
        <v>525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HOLDERS' DEFICIENCY - Share option plan (Details) - Share Option Plan [Member]</t>
        </is>
      </c>
      <c r="B1" s="2" t="inlineStr">
        <is>
          <t>12 Months Ended</t>
        </is>
      </c>
    </row>
    <row r="2">
      <c r="B2" s="2" t="inlineStr">
        <is>
          <t>Dec. 31, 2021shares</t>
        </is>
      </c>
    </row>
    <row r="3">
      <c r="A3" s="3" t="inlineStr">
        <is>
          <t>Share option plans</t>
        </is>
      </c>
    </row>
    <row r="4">
      <c r="A4" s="4" t="inlineStr">
        <is>
          <t>Authorized awards (in shares)</t>
        </is>
      </c>
      <c r="B4" s="6" t="n">
        <v>7611725</v>
      </c>
    </row>
    <row r="5">
      <c r="A5" s="4" t="inlineStr">
        <is>
          <t>Vesting period</t>
        </is>
      </c>
      <c r="B5" s="4" t="inlineStr">
        <is>
          <t>4 years</t>
        </is>
      </c>
    </row>
    <row r="6">
      <c r="A6" s="4" t="inlineStr">
        <is>
          <t>Expiration period</t>
        </is>
      </c>
      <c r="B6" s="4" t="inlineStr">
        <is>
          <t>10 years</t>
        </is>
      </c>
    </row>
    <row r="7">
      <c r="A7" s="4" t="inlineStr">
        <is>
          <t>Available for future grants (in shares)</t>
        </is>
      </c>
      <c r="B7" s="6" t="n">
        <v>442439</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SHAREHOLDERS' DEFICIENCY - Options changes (Details) - USD ($) $ / shares in Units, $ in Thousands</t>
        </is>
      </c>
      <c r="B1" s="2" t="inlineStr">
        <is>
          <t>12 Months Ended</t>
        </is>
      </c>
    </row>
    <row r="2">
      <c r="B2" s="2" t="inlineStr">
        <is>
          <t>Dec. 31, 2021</t>
        </is>
      </c>
      <c r="C2" s="2" t="inlineStr">
        <is>
          <t>Dec. 31, 2020</t>
        </is>
      </c>
      <c r="D2" s="2" t="inlineStr">
        <is>
          <t>Dec. 31, 2019</t>
        </is>
      </c>
    </row>
    <row r="3">
      <c r="A3" s="3" t="inlineStr">
        <is>
          <t>Weighted average exercise price</t>
        </is>
      </c>
    </row>
    <row r="4">
      <c r="A4" s="4" t="inlineStr">
        <is>
          <t>Granted (in dollar per share)</t>
        </is>
      </c>
      <c r="B4" s="8" t="n">
        <v>9.81</v>
      </c>
      <c r="C4" s="8" t="n">
        <v>4.42</v>
      </c>
      <c r="D4" s="8" t="n">
        <v>4.06</v>
      </c>
    </row>
    <row r="5">
      <c r="A5" s="4" t="inlineStr">
        <is>
          <t>Share-based Payment Arrangement, Employee [Member]</t>
        </is>
      </c>
    </row>
    <row r="6">
      <c r="A6" s="3" t="inlineStr">
        <is>
          <t>Number of options</t>
        </is>
      </c>
    </row>
    <row r="7">
      <c r="A7" s="4" t="inlineStr">
        <is>
          <t>Balance at beginning of year (in shares)</t>
        </is>
      </c>
      <c r="B7" s="6" t="n">
        <v>4062408</v>
      </c>
    </row>
    <row r="8">
      <c r="A8" s="4" t="inlineStr">
        <is>
          <t>Granted (in shares)</t>
        </is>
      </c>
      <c r="B8" s="6" t="n">
        <v>1321211</v>
      </c>
    </row>
    <row r="9">
      <c r="A9" s="4" t="inlineStr">
        <is>
          <t>Exercised (in shares)</t>
        </is>
      </c>
      <c r="B9" s="6" t="n">
        <v>-4809</v>
      </c>
    </row>
    <row r="10">
      <c r="A10" s="4" t="inlineStr">
        <is>
          <t>Forfeited and cancelled (in shares)</t>
        </is>
      </c>
      <c r="B10" s="6" t="n">
        <v>-53238</v>
      </c>
    </row>
    <row r="11">
      <c r="A11" s="4" t="inlineStr">
        <is>
          <t>Balance at end of year (in shares)</t>
        </is>
      </c>
      <c r="B11" s="6" t="n">
        <v>5325572</v>
      </c>
      <c r="C11" s="6" t="n">
        <v>4062408</v>
      </c>
    </row>
    <row r="12">
      <c r="A12" s="4" t="inlineStr">
        <is>
          <t>Exercisable options (in shares)</t>
        </is>
      </c>
      <c r="B12" s="6" t="n">
        <v>3233657</v>
      </c>
    </row>
    <row r="13">
      <c r="A13" s="3" t="inlineStr">
        <is>
          <t>Weighted average exercise price</t>
        </is>
      </c>
    </row>
    <row r="14">
      <c r="A14" s="4" t="inlineStr">
        <is>
          <t>Balance at beginning of year (in dollar per share)</t>
        </is>
      </c>
      <c r="B14" s="8" t="n">
        <v>3.4</v>
      </c>
    </row>
    <row r="15">
      <c r="A15" s="4" t="inlineStr">
        <is>
          <t>Granted (in dollar per share)</t>
        </is>
      </c>
      <c r="B15" s="9" t="n">
        <v>9.81</v>
      </c>
    </row>
    <row r="16">
      <c r="A16" s="4" t="inlineStr">
        <is>
          <t>Exercised (in dollar per share)</t>
        </is>
      </c>
      <c r="B16" s="9" t="n">
        <v>4.42</v>
      </c>
    </row>
    <row r="17">
      <c r="A17" s="4" t="inlineStr">
        <is>
          <t>Forfeited and cancelled (in dollar per share)</t>
        </is>
      </c>
      <c r="B17" s="9" t="n">
        <v>5.16</v>
      </c>
    </row>
    <row r="18">
      <c r="A18" s="4" t="inlineStr">
        <is>
          <t>Balance at end of year (in dollar per share)</t>
        </is>
      </c>
      <c r="B18" s="9" t="n">
        <v>4.97</v>
      </c>
      <c r="C18" s="8" t="n">
        <v>3.4</v>
      </c>
    </row>
    <row r="19">
      <c r="A19" s="4" t="inlineStr">
        <is>
          <t>Exercisable options (in dollar per share)</t>
        </is>
      </c>
      <c r="B19" s="8" t="n">
        <v>3.23</v>
      </c>
    </row>
    <row r="20">
      <c r="A20" s="3" t="inlineStr">
        <is>
          <t>Aggregate intrinsic value</t>
        </is>
      </c>
    </row>
    <row r="21">
      <c r="A21" s="4" t="inlineStr">
        <is>
          <t>Outstanding at year end</t>
        </is>
      </c>
      <c r="B21" s="5" t="n">
        <v>17854046</v>
      </c>
      <c r="C21" s="5" t="n">
        <v>944820</v>
      </c>
    </row>
    <row r="22">
      <c r="A22" s="4" t="inlineStr">
        <is>
          <t>Exercisable options</t>
        </is>
      </c>
      <c r="B22" s="5" t="n">
        <v>14184527</v>
      </c>
    </row>
    <row r="23">
      <c r="A23" s="4" t="inlineStr">
        <is>
          <t>Outstanding at year end</t>
        </is>
      </c>
      <c r="B23" s="4" t="inlineStr">
        <is>
          <t>7 years 5 months 1 day</t>
        </is>
      </c>
      <c r="C23" s="4" t="inlineStr">
        <is>
          <t>7 years 9 months 10 days</t>
        </is>
      </c>
    </row>
    <row r="24">
      <c r="A24" s="4" t="inlineStr">
        <is>
          <t>Exercisable options</t>
        </is>
      </c>
      <c r="B24" s="4" t="inlineStr">
        <is>
          <t>6 years 6 months 21 days</t>
        </is>
      </c>
    </row>
    <row r="25">
      <c r="A25" s="4" t="inlineStr">
        <is>
          <t>Share-based Payment Arrangement, Nonemployee [Member]</t>
        </is>
      </c>
    </row>
    <row r="26">
      <c r="A26" s="3" t="inlineStr">
        <is>
          <t>Number of options</t>
        </is>
      </c>
    </row>
    <row r="27">
      <c r="A27" s="4" t="inlineStr">
        <is>
          <t>Balance at beginning of year (in shares)</t>
        </is>
      </c>
      <c r="B27" s="6" t="n">
        <v>662006</v>
      </c>
    </row>
    <row r="28">
      <c r="A28" s="4" t="inlineStr">
        <is>
          <t>Granted (in shares)</t>
        </is>
      </c>
      <c r="B28" s="6" t="n">
        <v>140667</v>
      </c>
    </row>
    <row r="29">
      <c r="A29" s="4" t="inlineStr">
        <is>
          <t>Exercised (in shares)</t>
        </is>
      </c>
      <c r="B29" s="6" t="n">
        <v>-81476</v>
      </c>
    </row>
    <row r="30">
      <c r="A30" s="4" t="inlineStr">
        <is>
          <t>Balance at end of year (in shares)</t>
        </is>
      </c>
      <c r="B30" s="6" t="n">
        <v>721197</v>
      </c>
      <c r="C30" s="6" t="n">
        <v>662006</v>
      </c>
    </row>
    <row r="31">
      <c r="A31" s="4" t="inlineStr">
        <is>
          <t>Exercisable options (in shares)</t>
        </is>
      </c>
      <c r="B31" s="6" t="n">
        <v>580745</v>
      </c>
    </row>
    <row r="32">
      <c r="A32" s="3" t="inlineStr">
        <is>
          <t>Weighted average exercise price</t>
        </is>
      </c>
    </row>
    <row r="33">
      <c r="A33" s="4" t="inlineStr">
        <is>
          <t>Balance at beginning of year (in dollar per share)</t>
        </is>
      </c>
      <c r="B33" s="8" t="n">
        <v>2.79</v>
      </c>
    </row>
    <row r="34">
      <c r="A34" s="4" t="inlineStr">
        <is>
          <t>Granted (in dollar per share)</t>
        </is>
      </c>
      <c r="B34" s="9" t="n">
        <v>9.789999999999999</v>
      </c>
    </row>
    <row r="35">
      <c r="A35" s="4" t="inlineStr">
        <is>
          <t>Exercised (in dollar per share)</t>
        </is>
      </c>
      <c r="B35" s="9" t="n">
        <v>1.1</v>
      </c>
    </row>
    <row r="36">
      <c r="A36" s="4" t="inlineStr">
        <is>
          <t>Balance at end of year (in dollar per share)</t>
        </is>
      </c>
      <c r="B36" s="9" t="n">
        <v>4.34</v>
      </c>
      <c r="C36" s="8" t="n">
        <v>2.79</v>
      </c>
    </row>
    <row r="37">
      <c r="A37" s="4" t="inlineStr">
        <is>
          <t>Exercisable options (in dollar per share)</t>
        </is>
      </c>
      <c r="B37" s="8" t="n">
        <v>3.05</v>
      </c>
    </row>
    <row r="38">
      <c r="A38" s="3" t="inlineStr">
        <is>
          <t>Aggregate intrinsic value</t>
        </is>
      </c>
    </row>
    <row r="39">
      <c r="A39" s="4" t="inlineStr">
        <is>
          <t>Outstanding at year end</t>
        </is>
      </c>
      <c r="B39" s="5" t="n">
        <v>2695213</v>
      </c>
      <c r="C39" s="5" t="n">
        <v>313200</v>
      </c>
    </row>
    <row r="40">
      <c r="A40" s="4" t="inlineStr">
        <is>
          <t>Exercisable options</t>
        </is>
      </c>
      <c r="B40" s="5" t="n">
        <v>2649873</v>
      </c>
    </row>
    <row r="41">
      <c r="A41" s="4" t="inlineStr">
        <is>
          <t>Outstanding at year end</t>
        </is>
      </c>
      <c r="B41" s="4" t="inlineStr">
        <is>
          <t>6 years 7 months 9 days</t>
        </is>
      </c>
      <c r="C41" s="4" t="inlineStr">
        <is>
          <t>6 years 10 months 28 days</t>
        </is>
      </c>
    </row>
    <row r="42">
      <c r="A42" s="4" t="inlineStr">
        <is>
          <t>Exercisable options</t>
        </is>
      </c>
      <c r="B42" s="4" t="inlineStr">
        <is>
          <t>5 hours</t>
        </is>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0" customWidth="1" min="2" max="2"/>
  </cols>
  <sheetData>
    <row r="1">
      <c r="A1" s="1" t="inlineStr">
        <is>
          <t>SHAREHOLDERS' DEFICIENCY - RSUs (Details) - Restricted Stock Units (RSUs) [Member]</t>
        </is>
      </c>
      <c r="B1" s="2" t="inlineStr">
        <is>
          <t>12 Months Ended</t>
        </is>
      </c>
    </row>
    <row r="2">
      <c r="B2" s="2" t="inlineStr">
        <is>
          <t>Dec. 31, 2021shares</t>
        </is>
      </c>
    </row>
    <row r="3">
      <c r="A3" s="3" t="inlineStr">
        <is>
          <t>Number of RSU</t>
        </is>
      </c>
    </row>
    <row r="4">
      <c r="A4" s="4" t="inlineStr">
        <is>
          <t>Outstanding at beginning of year</t>
        </is>
      </c>
      <c r="B4" s="6" t="n">
        <v>0</v>
      </c>
    </row>
    <row r="5">
      <c r="A5" s="4" t="inlineStr">
        <is>
          <t>Granted</t>
        </is>
      </c>
      <c r="B5" s="6" t="n">
        <v>1036850</v>
      </c>
    </row>
    <row r="6">
      <c r="A6" s="4" t="inlineStr">
        <is>
          <t>Forfeited and cancelled</t>
        </is>
      </c>
      <c r="B6" s="6" t="n">
        <v>-5600</v>
      </c>
    </row>
    <row r="7">
      <c r="A7" s="4" t="inlineStr">
        <is>
          <t>Outstanding on December 31, 2021</t>
        </is>
      </c>
      <c r="B7" s="6" t="n">
        <v>103125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SHAREHOLDERS' DEFICIENCY - Equity-based compensation expense (Details)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expense</t>
        </is>
      </c>
    </row>
    <row r="4">
      <c r="A4" s="4" t="inlineStr">
        <is>
          <t>Share-based compensation expense</t>
        </is>
      </c>
      <c r="B4" s="5" t="n">
        <v>812</v>
      </c>
      <c r="C4" s="5" t="n">
        <v>596</v>
      </c>
      <c r="D4" s="5" t="n">
        <v>546</v>
      </c>
    </row>
    <row r="5">
      <c r="A5" s="4" t="inlineStr">
        <is>
          <t>unrecognized compensation costs</t>
        </is>
      </c>
      <c r="B5" s="5" t="n">
        <v>2280</v>
      </c>
    </row>
    <row r="6">
      <c r="A6" s="4" t="inlineStr">
        <is>
          <t>Weighted average period of recognition</t>
        </is>
      </c>
      <c r="B6" s="4" t="inlineStr">
        <is>
          <t>3 years 3 months 10 days</t>
        </is>
      </c>
    </row>
    <row r="7">
      <c r="A7" s="4" t="inlineStr">
        <is>
          <t>Weighted average exercise price of the options granted</t>
        </is>
      </c>
      <c r="B7" s="8" t="n">
        <v>9.81</v>
      </c>
      <c r="C7" s="8" t="n">
        <v>4.42</v>
      </c>
      <c r="D7" s="8" t="n">
        <v>4.06</v>
      </c>
    </row>
    <row r="8">
      <c r="A8" s="4" t="inlineStr">
        <is>
          <t>Weighted-average grant date fair value of options granted</t>
        </is>
      </c>
      <c r="B8" s="10" t="n">
        <v>0.6</v>
      </c>
      <c r="C8" s="8" t="n">
        <v>0.76</v>
      </c>
      <c r="D8" s="8" t="n">
        <v>4.45</v>
      </c>
    </row>
    <row r="9">
      <c r="A9" s="4" t="inlineStr">
        <is>
          <t>Research and Development Expense [Member]</t>
        </is>
      </c>
    </row>
    <row r="10">
      <c r="A10" s="3" t="inlineStr">
        <is>
          <t>Share-based compensation expense</t>
        </is>
      </c>
    </row>
    <row r="11">
      <c r="A11" s="4" t="inlineStr">
        <is>
          <t>Share-based compensation expense</t>
        </is>
      </c>
      <c r="B11" s="5" t="n">
        <v>654</v>
      </c>
      <c r="C11" s="5" t="n">
        <v>372</v>
      </c>
      <c r="D11" s="5" t="n">
        <v>380</v>
      </c>
    </row>
    <row r="12">
      <c r="A12" s="4" t="inlineStr">
        <is>
          <t>Selling and Marketing Expense [Member]</t>
        </is>
      </c>
    </row>
    <row r="13">
      <c r="A13" s="3" t="inlineStr">
        <is>
          <t>Share-based compensation expense</t>
        </is>
      </c>
    </row>
    <row r="14">
      <c r="A14" s="4" t="inlineStr">
        <is>
          <t>Share-based compensation expense</t>
        </is>
      </c>
      <c r="B14" s="6" t="n">
        <v>7</v>
      </c>
      <c r="C14" s="6" t="n">
        <v>20</v>
      </c>
      <c r="D14" s="6" t="n">
        <v>18</v>
      </c>
    </row>
    <row r="15">
      <c r="A15" s="4" t="inlineStr">
        <is>
          <t>General and Administrative Expense [Member]</t>
        </is>
      </c>
    </row>
    <row r="16">
      <c r="A16" s="3" t="inlineStr">
        <is>
          <t>Share-based compensation expense</t>
        </is>
      </c>
    </row>
    <row r="17">
      <c r="A17" s="4" t="inlineStr">
        <is>
          <t>Share-based compensation expense</t>
        </is>
      </c>
      <c r="B17" s="5" t="n">
        <v>151</v>
      </c>
      <c r="C17" s="5" t="n">
        <v>204</v>
      </c>
      <c r="D17" s="5" t="n">
        <v>148</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K17"/>
  <sheetViews>
    <sheetView workbookViewId="0">
      <selection activeCell="A1" sqref="A1"/>
    </sheetView>
  </sheetViews>
  <sheetFormatPr baseColWidth="8" defaultRowHeight="15"/>
  <cols>
    <col width="80" customWidth="1" min="1" max="1"/>
    <col width="27" customWidth="1" min="2" max="2"/>
    <col width="20" customWidth="1" min="3" max="3"/>
    <col width="27" customWidth="1" min="4" max="4"/>
    <col width="20" customWidth="1" min="5" max="5"/>
    <col width="30" customWidth="1" min="6" max="6"/>
    <col width="20" customWidth="1" min="7" max="7"/>
    <col width="20" customWidth="1" min="8" max="8"/>
    <col width="30" customWidth="1" min="9" max="9"/>
    <col width="21" customWidth="1" min="10" max="10"/>
    <col width="27" customWidth="1" min="11" max="11"/>
  </cols>
  <sheetData>
    <row r="1">
      <c r="A1" s="1" t="inlineStr">
        <is>
          <t>SHAREHOLDERS' DEFICIENCY - Warrants (Details) $ / shares in Units, $ in Thousands</t>
        </is>
      </c>
      <c r="B1" s="2" t="inlineStr">
        <is>
          <t>Jul. 15, 2021USD ($)shares</t>
        </is>
      </c>
      <c r="C1" s="2" t="inlineStr">
        <is>
          <t>Nov. 30, 2020shares</t>
        </is>
      </c>
      <c r="D1" s="2" t="inlineStr">
        <is>
          <t>Apr. 30, 2020USD ($)shares</t>
        </is>
      </c>
      <c r="E1" s="2" t="inlineStr">
        <is>
          <t>Dec. 31, 2019shares</t>
        </is>
      </c>
      <c r="F1" s="2" t="inlineStr">
        <is>
          <t>Jul. 31, 2019$ / sharesshares</t>
        </is>
      </c>
      <c r="G1" s="2" t="inlineStr">
        <is>
          <t>Sep. 30, 2018shares</t>
        </is>
      </c>
      <c r="H1" s="2" t="inlineStr">
        <is>
          <t>Apr. 30, 2016shares</t>
        </is>
      </c>
      <c r="I1" s="2" t="inlineStr">
        <is>
          <t>Dec. 31, 2021$ / sharesshares</t>
        </is>
      </c>
      <c r="J1" s="2" t="inlineStr">
        <is>
          <t>Dec. 31, 2020USD ($)</t>
        </is>
      </c>
      <c r="K1" s="2" t="inlineStr">
        <is>
          <t>Dec. 31, 2019USD ($)shares</t>
        </is>
      </c>
    </row>
    <row r="2">
      <c r="A2" s="3" t="inlineStr">
        <is>
          <t>SHAREHOLDERS' DEFICIENCY</t>
        </is>
      </c>
    </row>
    <row r="3">
      <c r="A3" s="4" t="inlineStr">
        <is>
          <t>Number of warrants issued</t>
        </is>
      </c>
      <c r="G3" s="6" t="n">
        <v>3614960</v>
      </c>
      <c r="H3" s="6" t="n">
        <v>67897</v>
      </c>
      <c r="I3" s="6" t="n">
        <v>3880777</v>
      </c>
      <c r="K3" s="6" t="n">
        <v>6789694</v>
      </c>
    </row>
    <row r="4">
      <c r="A4" s="4" t="inlineStr">
        <is>
          <t>Number of shares issued</t>
        </is>
      </c>
      <c r="B4" s="6" t="n">
        <v>9053</v>
      </c>
      <c r="D4" s="6" t="n">
        <v>556548</v>
      </c>
      <c r="E4" s="6" t="n">
        <v>5316493</v>
      </c>
      <c r="G4" s="6" t="n">
        <v>7229885</v>
      </c>
    </row>
    <row r="5">
      <c r="A5" s="4" t="inlineStr">
        <is>
          <t>Warrants exercised on cash basis (in shares)</t>
        </is>
      </c>
      <c r="K5" s="6" t="n">
        <v>1412520</v>
      </c>
    </row>
    <row r="6">
      <c r="A6" s="4" t="inlineStr">
        <is>
          <t>Warrants exercised on cashless basis</t>
        </is>
      </c>
      <c r="C6" s="6" t="n">
        <v>67897</v>
      </c>
      <c r="K6" s="6" t="n">
        <v>5377174</v>
      </c>
    </row>
    <row r="7">
      <c r="A7" s="4" t="inlineStr">
        <is>
          <t>Warrant exercise consideration | $</t>
        </is>
      </c>
      <c r="B7" s="5" t="n">
        <v>0</v>
      </c>
      <c r="D7" s="5" t="n">
        <v>30</v>
      </c>
      <c r="J7" s="5" t="n">
        <v>30</v>
      </c>
      <c r="K7" s="5" t="n">
        <v>1560</v>
      </c>
    </row>
    <row r="8">
      <c r="A8" s="4" t="inlineStr">
        <is>
          <t>Warrants exercise on cashless basis to ordinary shares ratio</t>
        </is>
      </c>
      <c r="K8" s="9" t="n">
        <v>0.73</v>
      </c>
    </row>
    <row r="9">
      <c r="A9" s="4" t="inlineStr">
        <is>
          <t>Exercise price of warrants (in dollar per share) | $ / shares</t>
        </is>
      </c>
      <c r="I9" s="8" t="n">
        <v>3.87</v>
      </c>
    </row>
    <row r="10">
      <c r="A10" s="4" t="inlineStr">
        <is>
          <t>Warrant term</t>
        </is>
      </c>
      <c r="H10" s="4" t="inlineStr">
        <is>
          <t>7 years</t>
        </is>
      </c>
    </row>
    <row r="11">
      <c r="A11" s="4" t="inlineStr">
        <is>
          <t>Warrant exercised</t>
        </is>
      </c>
      <c r="B11" s="6" t="n">
        <v>9053</v>
      </c>
      <c r="C11" s="6" t="n">
        <v>90529</v>
      </c>
      <c r="D11" s="6" t="n">
        <v>879609</v>
      </c>
    </row>
    <row r="12">
      <c r="A12" s="4" t="inlineStr">
        <is>
          <t>HekaBio K.K. [Member]</t>
        </is>
      </c>
    </row>
    <row r="13">
      <c r="A13" s="3" t="inlineStr">
        <is>
          <t>SHAREHOLDERS' DEFICIENCY</t>
        </is>
      </c>
    </row>
    <row r="14">
      <c r="A14" s="4" t="inlineStr">
        <is>
          <t>Number of warrants issued</t>
        </is>
      </c>
      <c r="F14" s="6" t="n">
        <v>651067</v>
      </c>
    </row>
    <row r="15">
      <c r="A15" s="4" t="inlineStr">
        <is>
          <t>Number of shares issued</t>
        </is>
      </c>
      <c r="F15" s="6" t="n">
        <v>1302132</v>
      </c>
    </row>
    <row r="16">
      <c r="A16" s="4" t="inlineStr">
        <is>
          <t>Exercise price of warrants (in dollar per share) | $ / shares</t>
        </is>
      </c>
      <c r="F16" s="8" t="n">
        <v>5.04</v>
      </c>
    </row>
    <row r="17">
      <c r="A17" s="4" t="inlineStr">
        <is>
          <t>Warrant term</t>
        </is>
      </c>
      <c r="F17" s="4" t="inlineStr">
        <is>
          <t>4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FINANCIAL EXPENSES, NET (Details) - USD ($) $ in Thousands</t>
        </is>
      </c>
      <c r="B1" s="2" t="inlineStr">
        <is>
          <t>12 Months Ended</t>
        </is>
      </c>
    </row>
    <row r="2">
      <c r="B2" s="2" t="inlineStr">
        <is>
          <t>Dec. 31, 2021</t>
        </is>
      </c>
      <c r="C2" s="2" t="inlineStr">
        <is>
          <t>Dec. 31, 2020</t>
        </is>
      </c>
      <c r="D2" s="2" t="inlineStr">
        <is>
          <t>Dec. 31, 2019</t>
        </is>
      </c>
    </row>
    <row r="3">
      <c r="A3" s="3" t="inlineStr">
        <is>
          <t>Financial expenses:</t>
        </is>
      </c>
    </row>
    <row r="4">
      <c r="A4" s="4" t="inlineStr">
        <is>
          <t>Foreign currency transaction loss, net</t>
        </is>
      </c>
      <c r="B4" s="5" t="n">
        <v>412</v>
      </c>
      <c r="D4" s="5" t="n">
        <v>79</v>
      </c>
    </row>
    <row r="5">
      <c r="A5" s="4" t="inlineStr">
        <is>
          <t>Remeasurement of warrants</t>
        </is>
      </c>
      <c r="B5" s="6" t="n">
        <v>13257</v>
      </c>
      <c r="C5" s="5" t="n">
        <v>203</v>
      </c>
      <c r="D5" s="6" t="n">
        <v>994</v>
      </c>
    </row>
    <row r="6">
      <c r="A6" s="4" t="inlineStr">
        <is>
          <t>Others</t>
        </is>
      </c>
      <c r="B6" s="6" t="n">
        <v>16</v>
      </c>
      <c r="C6" s="6" t="n">
        <v>14</v>
      </c>
      <c r="D6" s="6" t="n">
        <v>11</v>
      </c>
    </row>
    <row r="7">
      <c r="A7" s="4" t="inlineStr">
        <is>
          <t>Total financial expenses</t>
        </is>
      </c>
      <c r="B7" s="6" t="n">
        <v>13685</v>
      </c>
      <c r="C7" s="6" t="n">
        <v>217</v>
      </c>
      <c r="D7" s="6" t="n">
        <v>1084</v>
      </c>
    </row>
    <row r="8">
      <c r="A8" s="3" t="inlineStr">
        <is>
          <t>Financial income:</t>
        </is>
      </c>
    </row>
    <row r="9">
      <c r="A9" s="4" t="inlineStr">
        <is>
          <t>Foreign currency transaction profit, net</t>
        </is>
      </c>
      <c r="C9" s="6" t="n">
        <v>101</v>
      </c>
    </row>
    <row r="10">
      <c r="A10" s="4" t="inlineStr">
        <is>
          <t>Interest from deposits</t>
        </is>
      </c>
      <c r="B10" s="6" t="n">
        <v>211</v>
      </c>
      <c r="C10" s="6" t="n">
        <v>613</v>
      </c>
      <c r="D10" s="6" t="n">
        <v>776</v>
      </c>
    </row>
    <row r="11">
      <c r="A11" s="4" t="inlineStr">
        <is>
          <t>Others</t>
        </is>
      </c>
      <c r="C11" s="6" t="n">
        <v>23</v>
      </c>
    </row>
    <row r="12">
      <c r="A12" s="4" t="inlineStr">
        <is>
          <t>Total financial income</t>
        </is>
      </c>
      <c r="B12" s="6" t="n">
        <v>211</v>
      </c>
      <c r="C12" s="6" t="n">
        <v>737</v>
      </c>
      <c r="D12" s="6" t="n">
        <v>776</v>
      </c>
    </row>
    <row r="13">
      <c r="A13" s="4" t="inlineStr">
        <is>
          <t>Financial expenses (income), net</t>
        </is>
      </c>
      <c r="B13" s="5" t="n">
        <v>13474</v>
      </c>
      <c r="C13" s="5" t="n">
        <v>-520</v>
      </c>
      <c r="D13" s="5" t="n">
        <v>308</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80" customWidth="1" min="2" max="2"/>
    <col width="16" customWidth="1" min="3" max="3"/>
    <col width="14" customWidth="1" min="4" max="4"/>
    <col width="14" customWidth="1" min="5" max="5"/>
  </cols>
  <sheetData>
    <row r="1">
      <c r="A1" s="1" t="inlineStr">
        <is>
          <t>BASIC AND DILUTED NET LOSS PER SHARE (Details) - USD ($) $ / shares in Units, $ in Thousands</t>
        </is>
      </c>
      <c r="C1" s="2" t="inlineStr">
        <is>
          <t>12 Months Ended</t>
        </is>
      </c>
    </row>
    <row r="2">
      <c r="C2" s="2" t="inlineStr">
        <is>
          <t>Dec. 31, 2021</t>
        </is>
      </c>
      <c r="D2" s="2" t="inlineStr">
        <is>
          <t>Dec. 31, 2020</t>
        </is>
      </c>
      <c r="E2" s="2" t="inlineStr">
        <is>
          <t>Dec. 31, 2019</t>
        </is>
      </c>
    </row>
    <row r="3">
      <c r="A3" s="3" t="inlineStr">
        <is>
          <t>Numerator:</t>
        </is>
      </c>
    </row>
    <row r="4">
      <c r="A4" s="4" t="inlineStr">
        <is>
          <t>Net loss attributable to Ordinary shareholders</t>
        </is>
      </c>
      <c r="C4" s="5" t="n">
        <v>-27271</v>
      </c>
      <c r="D4" s="5" t="n">
        <v>-8882</v>
      </c>
      <c r="E4" s="5" t="n">
        <v>-8367</v>
      </c>
    </row>
    <row r="5">
      <c r="A5" s="3" t="inlineStr">
        <is>
          <t>Denominator:</t>
        </is>
      </c>
    </row>
    <row r="6">
      <c r="A6" s="4" t="inlineStr">
        <is>
          <t>Weighted-average shares used in computing net loss per share attributable to ordinary shareholders, basic</t>
        </is>
      </c>
      <c r="B6" s="4" t="inlineStr">
        <is>
          <t>[1]</t>
        </is>
      </c>
      <c r="C6" s="6" t="n">
        <v>40534697</v>
      </c>
      <c r="D6" s="6" t="n">
        <v>40274935</v>
      </c>
      <c r="E6" s="6" t="n">
        <v>33815448</v>
      </c>
    </row>
    <row r="7">
      <c r="A7" s="4" t="inlineStr">
        <is>
          <t>Weighted-average shares used in computing net loss per share attributable to ordinary shareholders, diluted</t>
        </is>
      </c>
      <c r="B7" s="4" t="inlineStr">
        <is>
          <t>[1]</t>
        </is>
      </c>
      <c r="C7" s="6" t="n">
        <v>40534697</v>
      </c>
      <c r="D7" s="6" t="n">
        <v>40274935</v>
      </c>
      <c r="E7" s="6" t="n">
        <v>33815448</v>
      </c>
    </row>
    <row r="8">
      <c r="A8" s="4" t="inlineStr">
        <is>
          <t>Net loss per share attributable to ordinary shareholders, basic</t>
        </is>
      </c>
      <c r="C8" s="8" t="n">
        <v>-0.67</v>
      </c>
      <c r="D8" s="8" t="n">
        <v>-0.22</v>
      </c>
      <c r="E8" s="8" t="n">
        <v>-0.25</v>
      </c>
    </row>
    <row r="9">
      <c r="A9" s="4" t="inlineStr">
        <is>
          <t>Net loss per share attributable to ordinary shareholders, diluted</t>
        </is>
      </c>
      <c r="C9" s="8" t="n">
        <v>-0.67</v>
      </c>
      <c r="D9" s="8" t="n">
        <v>-0.22</v>
      </c>
      <c r="E9" s="8" t="n">
        <v>-0.25</v>
      </c>
    </row>
    <row r="10">
      <c r="A10" s="4" t="inlineStr">
        <is>
          <t>Antidilutive securities excluded from calculation of net loss per share</t>
        </is>
      </c>
      <c r="C10" s="6" t="n">
        <v>25349049</v>
      </c>
      <c r="D10" s="6" t="n">
        <v>22995444</v>
      </c>
      <c r="E10" s="6" t="n">
        <v>23653091</v>
      </c>
    </row>
    <row r="11">
      <c r="A11" s="4" t="inlineStr">
        <is>
          <t>Convertible preferred shares</t>
        </is>
      </c>
    </row>
    <row r="12">
      <c r="A12" s="3" t="inlineStr">
        <is>
          <t>Denominator:</t>
        </is>
      </c>
    </row>
    <row r="13">
      <c r="A13" s="4" t="inlineStr">
        <is>
          <t>Antidilutive securities excluded from calculation of net loss per share</t>
        </is>
      </c>
      <c r="C13" s="6" t="n">
        <v>13739186</v>
      </c>
      <c r="D13" s="6" t="n">
        <v>13739186</v>
      </c>
      <c r="E13" s="6" t="n">
        <v>7229885</v>
      </c>
    </row>
    <row r="14">
      <c r="A14" s="4" t="inlineStr">
        <is>
          <t>Outstanding share options</t>
        </is>
      </c>
    </row>
    <row r="15">
      <c r="A15" s="3" t="inlineStr">
        <is>
          <t>Denominator:</t>
        </is>
      </c>
    </row>
    <row r="16">
      <c r="A16" s="4" t="inlineStr">
        <is>
          <t>Antidilutive securities excluded from calculation of net loss per share</t>
        </is>
      </c>
      <c r="C16" s="6" t="n">
        <v>6046769</v>
      </c>
      <c r="D16" s="6" t="n">
        <v>4724414</v>
      </c>
      <c r="E16" s="6" t="n">
        <v>4371668</v>
      </c>
    </row>
    <row r="17">
      <c r="A17" s="4" t="inlineStr">
        <is>
          <t>RSU</t>
        </is>
      </c>
    </row>
    <row r="18">
      <c r="A18" s="3" t="inlineStr">
        <is>
          <t>Denominator:</t>
        </is>
      </c>
    </row>
    <row r="19">
      <c r="A19" s="4" t="inlineStr">
        <is>
          <t>Antidilutive securities excluded from calculation of net loss per share</t>
        </is>
      </c>
      <c r="C19" s="6" t="n">
        <v>1031250</v>
      </c>
    </row>
    <row r="20">
      <c r="A20" s="4" t="inlineStr">
        <is>
          <t>Warrant to Preferred A shares</t>
        </is>
      </c>
    </row>
    <row r="21">
      <c r="A21" s="3" t="inlineStr">
        <is>
          <t>Denominator:</t>
        </is>
      </c>
    </row>
    <row r="22">
      <c r="A22" s="4" t="inlineStr">
        <is>
          <t>Antidilutive securities excluded from calculation of net loss per share</t>
        </is>
      </c>
      <c r="C22" s="6" t="n">
        <v>3880777</v>
      </c>
      <c r="D22" s="6" t="n">
        <v>3880777</v>
      </c>
      <c r="E22" s="6" t="n">
        <v>3614960</v>
      </c>
    </row>
    <row r="23">
      <c r="A23" s="4" t="inlineStr">
        <is>
          <t>Warrants</t>
        </is>
      </c>
    </row>
    <row r="24">
      <c r="A24" s="3" t="inlineStr">
        <is>
          <t>Denominator:</t>
        </is>
      </c>
    </row>
    <row r="25">
      <c r="A25" s="4" t="inlineStr">
        <is>
          <t>Antidilutive securities excluded from calculation of net loss per share</t>
        </is>
      </c>
      <c r="C25" s="6" t="n">
        <v>651067</v>
      </c>
      <c r="D25" s="6" t="n">
        <v>651067</v>
      </c>
      <c r="E25" s="6" t="n">
        <v>8436578</v>
      </c>
    </row>
    <row r="26"/>
    <row r="27">
      <c r="A27" s="4" t="inlineStr">
        <is>
          <t>[1]</t>
        </is>
      </c>
      <c r="B27" s="4" t="inlineStr">
        <is>
          <t>Prior period results have been retroactively adjusted to reflect the 1: 0.905292 stock split effected on March 7, 2022. See also note 10, Shareholders’ Deficiency, for details.</t>
        </is>
      </c>
    </row>
  </sheetData>
  <mergeCells count="4">
    <mergeCell ref="A1:B2"/>
    <mergeCell ref="C1:E1"/>
    <mergeCell ref="A26:D26"/>
    <mergeCell ref="B27:D27"/>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8" customWidth="1" min="1" max="1"/>
    <col width="28" customWidth="1" min="2" max="2"/>
    <col width="21" customWidth="1" min="3" max="3"/>
  </cols>
  <sheetData>
    <row r="1">
      <c r="A1" s="1" t="inlineStr">
        <is>
          <t>GEOGRAPHIC INFORMATION (Details) $ in Thousands</t>
        </is>
      </c>
      <c r="B1" s="2" t="inlineStr">
        <is>
          <t>12 Months Ended</t>
        </is>
      </c>
    </row>
    <row r="2">
      <c r="B2" s="2" t="inlineStr">
        <is>
          <t>Dec. 31, 2021USD ($)segment</t>
        </is>
      </c>
      <c r="C2" s="2" t="inlineStr">
        <is>
          <t>Dec. 31, 2020USD ($)</t>
        </is>
      </c>
    </row>
    <row r="3">
      <c r="A3" s="3" t="inlineStr">
        <is>
          <t>Segment Reporting Items</t>
        </is>
      </c>
    </row>
    <row r="4">
      <c r="A4" s="4" t="inlineStr">
        <is>
          <t>Number of operating segment | segment</t>
        </is>
      </c>
      <c r="B4" s="6" t="n">
        <v>1</v>
      </c>
    </row>
    <row r="5">
      <c r="A5" s="4" t="inlineStr">
        <is>
          <t>Property and equipment, net</t>
        </is>
      </c>
      <c r="B5" s="5" t="n">
        <v>7546</v>
      </c>
      <c r="C5" s="5" t="n">
        <v>5395</v>
      </c>
    </row>
    <row r="6">
      <c r="A6" s="4" t="inlineStr">
        <is>
          <t>Israel</t>
        </is>
      </c>
    </row>
    <row r="7">
      <c r="A7" s="3" t="inlineStr">
        <is>
          <t>Segment Reporting Items</t>
        </is>
      </c>
    </row>
    <row r="8">
      <c r="A8" s="4" t="inlineStr">
        <is>
          <t>Property and equipment, net</t>
        </is>
      </c>
      <c r="B8" s="6" t="n">
        <v>5842</v>
      </c>
      <c r="C8" s="6" t="n">
        <v>3540</v>
      </c>
    </row>
    <row r="9">
      <c r="A9" s="4" t="inlineStr">
        <is>
          <t>United States</t>
        </is>
      </c>
    </row>
    <row r="10">
      <c r="A10" s="3" t="inlineStr">
        <is>
          <t>Segment Reporting Items</t>
        </is>
      </c>
    </row>
    <row r="11">
      <c r="A11" s="4" t="inlineStr">
        <is>
          <t>Property and equipment, net</t>
        </is>
      </c>
      <c r="B11" s="6" t="n">
        <v>1699</v>
      </c>
      <c r="C11" s="5" t="n">
        <v>1855</v>
      </c>
    </row>
    <row r="12">
      <c r="A12" s="4" t="inlineStr">
        <is>
          <t>Japan</t>
        </is>
      </c>
    </row>
    <row r="13">
      <c r="A13" s="3" t="inlineStr">
        <is>
          <t>Segment Reporting Items</t>
        </is>
      </c>
    </row>
    <row r="14">
      <c r="A14" s="4" t="inlineStr">
        <is>
          <t>Property and equipment, net</t>
        </is>
      </c>
      <c r="B14" s="5" t="n">
        <v>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CONSOLIDATED STATEMENTS OF CONVERTIBLE PREFERRED SHARES AND SHAREHOLDERS' DEFICIENCY (Parenthetical) $ in Thousands</t>
        </is>
      </c>
      <c r="B1" s="2" t="inlineStr">
        <is>
          <t>12 Months Ended</t>
        </is>
      </c>
    </row>
    <row r="2">
      <c r="B2" s="2" t="inlineStr">
        <is>
          <t>Dec. 31, 2021USD ($)</t>
        </is>
      </c>
    </row>
    <row r="3">
      <c r="A3" s="3" t="inlineStr">
        <is>
          <t>CONSOLIDATED STATEMENTS OF CONVERTIBLE PREFERRED SHARES AND SHAREHOLDERS' DEFICIENCY</t>
        </is>
      </c>
    </row>
    <row r="4">
      <c r="A4" s="4" t="inlineStr">
        <is>
          <t>Issuance costs</t>
        </is>
      </c>
      <c r="B4" s="5" t="n">
        <v>35</v>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4" customWidth="1" min="1" max="1"/>
    <col width="37" customWidth="1" min="2" max="2"/>
    <col width="21" customWidth="1" min="3" max="3"/>
  </cols>
  <sheetData>
    <row r="1">
      <c r="A1" s="1" t="inlineStr">
        <is>
          <t>SUBSEQUENT EVENTS (Details) $ / shares in Units, $ in Thousands</t>
        </is>
      </c>
      <c r="B1" s="2" t="inlineStr">
        <is>
          <t>Mar. 07, 2022USD ($)$ / sharesshares</t>
        </is>
      </c>
      <c r="C1" s="2" t="inlineStr">
        <is>
          <t>Jan. 18, 2022USD ($)</t>
        </is>
      </c>
    </row>
    <row r="2">
      <c r="A2" s="4" t="inlineStr">
        <is>
          <t>Stock split ratio</t>
        </is>
      </c>
      <c r="B2" s="7" t="n">
        <v>0.905292</v>
      </c>
    </row>
    <row r="3">
      <c r="A3" s="4" t="inlineStr">
        <is>
          <t>Class A Common Shares | HCCC</t>
        </is>
      </c>
    </row>
    <row r="4">
      <c r="A4" s="4" t="inlineStr">
        <is>
          <t>Common stock cancelled and converted into share | shares</t>
        </is>
      </c>
      <c r="B4" s="6" t="n">
        <v>1</v>
      </c>
    </row>
    <row r="5">
      <c r="A5" s="4" t="inlineStr">
        <is>
          <t>Ordinary Common Shares</t>
        </is>
      </c>
    </row>
    <row r="6">
      <c r="A6" s="4" t="inlineStr">
        <is>
          <t>Stock split ratio</t>
        </is>
      </c>
      <c r="B6" s="7" t="n">
        <v>0.905292</v>
      </c>
    </row>
    <row r="7">
      <c r="A7" s="4" t="inlineStr">
        <is>
          <t>Subsequent Event | HCCC</t>
        </is>
      </c>
    </row>
    <row r="8">
      <c r="A8" s="4" t="inlineStr">
        <is>
          <t>Cash proceeds in connection with merger</t>
        </is>
      </c>
      <c r="B8" s="5" t="n">
        <v>90872</v>
      </c>
    </row>
    <row r="9">
      <c r="A9" s="4" t="inlineStr">
        <is>
          <t>Subsequent Event | Ordinary Common Shares | HCCC</t>
        </is>
      </c>
    </row>
    <row r="10">
      <c r="A10" s="4" t="inlineStr">
        <is>
          <t>Stock split ratio</t>
        </is>
      </c>
      <c r="B10" s="7" t="n">
        <v>0.905292</v>
      </c>
    </row>
    <row r="11">
      <c r="A11" s="4" t="inlineStr">
        <is>
          <t>Ordinary share price | $ / shares</t>
        </is>
      </c>
      <c r="B11" s="5" t="n">
        <v>10</v>
      </c>
    </row>
    <row r="12">
      <c r="A12" s="4" t="inlineStr">
        <is>
          <t>Subsequent Event | Bank Leumi Le-Israel BM</t>
        </is>
      </c>
    </row>
    <row r="13">
      <c r="A13" s="4" t="inlineStr">
        <is>
          <t>Standby letter of credit</t>
        </is>
      </c>
      <c r="C13" s="5" t="n">
        <v>22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BALANCE SHEETS - USD ($)</t>
        </is>
      </c>
      <c r="C1" s="2" t="inlineStr">
        <is>
          <t>Dec. 31, 2021</t>
        </is>
      </c>
      <c r="D1" s="2" t="inlineStr">
        <is>
          <t>Dec. 31, 2020</t>
        </is>
      </c>
    </row>
    <row r="2">
      <c r="A2" s="3" t="inlineStr">
        <is>
          <t>Current assets</t>
        </is>
      </c>
    </row>
    <row r="3">
      <c r="A3" s="4" t="inlineStr">
        <is>
          <t>Cash and cash equivalents</t>
        </is>
      </c>
      <c r="C3" s="5" t="n">
        <v>23236000</v>
      </c>
      <c r="D3" s="5" t="n">
        <v>15598000</v>
      </c>
    </row>
    <row r="4">
      <c r="A4" s="4" t="inlineStr">
        <is>
          <t>Total current assets</t>
        </is>
      </c>
      <c r="C4" s="6" t="n">
        <v>32641000</v>
      </c>
      <c r="D4" s="6" t="n">
        <v>47455000</v>
      </c>
    </row>
    <row r="5">
      <c r="A5" s="4" t="inlineStr">
        <is>
          <t>Total assets</t>
        </is>
      </c>
      <c r="C5" s="6" t="n">
        <v>42215000</v>
      </c>
      <c r="D5" s="6" t="n">
        <v>52989000</v>
      </c>
    </row>
    <row r="6">
      <c r="A6" s="3" t="inlineStr">
        <is>
          <t>Current liabilities</t>
        </is>
      </c>
    </row>
    <row r="7">
      <c r="A7" s="4" t="inlineStr">
        <is>
          <t>Accrued expenses</t>
        </is>
      </c>
      <c r="C7" s="6" t="n">
        <v>2366000</v>
      </c>
      <c r="D7" s="6" t="n">
        <v>551000</v>
      </c>
    </row>
    <row r="8">
      <c r="A8" s="4" t="inlineStr">
        <is>
          <t>Total current liabilities</t>
        </is>
      </c>
      <c r="C8" s="6" t="n">
        <v>4405000</v>
      </c>
      <c r="D8" s="6" t="n">
        <v>2088000</v>
      </c>
    </row>
    <row r="9">
      <c r="A9" s="4" t="inlineStr">
        <is>
          <t>Total liabilities</t>
        </is>
      </c>
      <c r="C9" s="6" t="n">
        <v>23028000</v>
      </c>
      <c r="D9" s="6" t="n">
        <v>7454000</v>
      </c>
    </row>
    <row r="10">
      <c r="A10" s="4" t="inlineStr">
        <is>
          <t>Commitments and Contingencies</t>
        </is>
      </c>
      <c r="C10" s="4" t="inlineStr">
        <is>
          <t xml:space="preserve"> </t>
        </is>
      </c>
      <c r="D10" s="4" t="inlineStr">
        <is>
          <t xml:space="preserve"> </t>
        </is>
      </c>
    </row>
    <row r="11">
      <c r="A11" s="3" t="inlineStr">
        <is>
          <t>Stockholders' (Deficit) Equity</t>
        </is>
      </c>
    </row>
    <row r="12">
      <c r="A12" s="4" t="inlineStr">
        <is>
          <t>Additional paid-in capital</t>
        </is>
      </c>
      <c r="B12" s="4" t="inlineStr">
        <is>
          <t>[1]</t>
        </is>
      </c>
      <c r="C12" s="6" t="n">
        <v>18063000</v>
      </c>
      <c r="D12" s="6" t="n">
        <v>17140000</v>
      </c>
    </row>
    <row r="13">
      <c r="A13" s="4" t="inlineStr">
        <is>
          <t>Accumulated deficit</t>
        </is>
      </c>
      <c r="C13" s="6" t="n">
        <v>-52840000</v>
      </c>
      <c r="D13" s="6" t="n">
        <v>-25569000</v>
      </c>
    </row>
    <row r="14">
      <c r="A14" s="4" t="inlineStr">
        <is>
          <t>Total shareholders' deficiency</t>
        </is>
      </c>
      <c r="B14" s="4" t="inlineStr">
        <is>
          <t>[1]</t>
        </is>
      </c>
      <c r="C14" s="6" t="n">
        <v>-34777000</v>
      </c>
      <c r="D14" s="6" t="n">
        <v>-8429000</v>
      </c>
    </row>
    <row r="15">
      <c r="A15" s="4" t="inlineStr">
        <is>
          <t>Total liabilities, convertible preferred shares and shareholders' deficiency</t>
        </is>
      </c>
      <c r="C15" s="6" t="n">
        <v>42215000</v>
      </c>
      <c r="D15" s="6" t="n">
        <v>52989000</v>
      </c>
    </row>
    <row r="16">
      <c r="A16" s="4" t="inlineStr">
        <is>
          <t>CIK 0001822935 Healthcare Capital Corp</t>
        </is>
      </c>
    </row>
    <row r="17">
      <c r="A17" s="3" t="inlineStr">
        <is>
          <t>Current assets</t>
        </is>
      </c>
    </row>
    <row r="18">
      <c r="A18" s="4" t="inlineStr">
        <is>
          <t>Cash and cash equivalents</t>
        </is>
      </c>
      <c r="C18" s="6" t="n">
        <v>556494</v>
      </c>
    </row>
    <row r="19">
      <c r="A19" s="4" t="inlineStr">
        <is>
          <t>Total current assets</t>
        </is>
      </c>
      <c r="C19" s="6" t="n">
        <v>556494</v>
      </c>
    </row>
    <row r="20">
      <c r="A20" s="4" t="inlineStr">
        <is>
          <t>Deferred offering costs</t>
        </is>
      </c>
      <c r="D20" s="6" t="n">
        <v>165029</v>
      </c>
    </row>
    <row r="21">
      <c r="A21" s="4" t="inlineStr">
        <is>
          <t>Marketable securities held in Trust Account</t>
        </is>
      </c>
      <c r="C21" s="6" t="n">
        <v>275016417</v>
      </c>
    </row>
    <row r="22">
      <c r="A22" s="4" t="inlineStr">
        <is>
          <t>Total assets</t>
        </is>
      </c>
      <c r="C22" s="6" t="n">
        <v>275572911</v>
      </c>
      <c r="D22" s="6" t="n">
        <v>165029</v>
      </c>
    </row>
    <row r="23">
      <c r="A23" s="3" t="inlineStr">
        <is>
          <t>Current liabilities</t>
        </is>
      </c>
    </row>
    <row r="24">
      <c r="A24" s="4" t="inlineStr">
        <is>
          <t>Accrued expenses</t>
        </is>
      </c>
      <c r="C24" s="6" t="n">
        <v>893937</v>
      </c>
      <c r="D24" s="6" t="n">
        <v>1374</v>
      </c>
    </row>
    <row r="25">
      <c r="A25" s="4" t="inlineStr">
        <is>
          <t>Accrued offering costs</t>
        </is>
      </c>
      <c r="D25" s="6" t="n">
        <v>50175</v>
      </c>
    </row>
    <row r="26">
      <c r="A26" s="4" t="inlineStr">
        <is>
          <t>Due to related parties</t>
        </is>
      </c>
      <c r="D26" s="6" t="n">
        <v>89854</v>
      </c>
    </row>
    <row r="27">
      <c r="A27" s="4" t="inlineStr">
        <is>
          <t>Total current liabilities</t>
        </is>
      </c>
      <c r="C27" s="6" t="n">
        <v>893937</v>
      </c>
      <c r="D27" s="6" t="n">
        <v>141403</v>
      </c>
    </row>
    <row r="28">
      <c r="A28" s="4" t="inlineStr">
        <is>
          <t>Deferred underwriting fee payable</t>
        </is>
      </c>
      <c r="C28" s="6" t="n">
        <v>10325000</v>
      </c>
    </row>
    <row r="29">
      <c r="A29" s="4" t="inlineStr">
        <is>
          <t>Warrant liability</t>
        </is>
      </c>
      <c r="C29" s="6" t="n">
        <v>10137500</v>
      </c>
    </row>
    <row r="30">
      <c r="A30" s="4" t="inlineStr">
        <is>
          <t>Total liabilities</t>
        </is>
      </c>
      <c r="C30" s="6" t="n">
        <v>21356437</v>
      </c>
      <c r="D30" s="6" t="n">
        <v>141403</v>
      </c>
    </row>
    <row r="31">
      <c r="A31" s="4" t="inlineStr">
        <is>
          <t>Class A common stock, $.0001 par value; 100,000,000 shares authorized; 27,500,000 and no shares subject to possible redemption issued and outstanding at redemption value at December 31, 2021 and 2020, respectively</t>
        </is>
      </c>
      <c r="C31" s="6" t="n">
        <v>275000000</v>
      </c>
    </row>
    <row r="32">
      <c r="A32" s="3" t="inlineStr">
        <is>
          <t>Stockholders' (Deficit) Equity</t>
        </is>
      </c>
    </row>
    <row r="33">
      <c r="A33" s="4" t="inlineStr">
        <is>
          <t>Class B common stock, $0.0001 par value; 10,000,000 shares authorized; 6,875,000 and 6,900,000 shares issued and outstanding at December 31, 2021 and 2020, respectively</t>
        </is>
      </c>
      <c r="C33" s="6" t="n">
        <v>687</v>
      </c>
      <c r="D33" s="6" t="n">
        <v>690</v>
      </c>
    </row>
    <row r="34">
      <c r="A34" s="4" t="inlineStr">
        <is>
          <t>Additional paid-in capital</t>
        </is>
      </c>
      <c r="D34" s="6" t="n">
        <v>24310</v>
      </c>
    </row>
    <row r="35">
      <c r="A35" s="4" t="inlineStr">
        <is>
          <t>Accumulated deficit</t>
        </is>
      </c>
      <c r="C35" s="6" t="n">
        <v>-20784213</v>
      </c>
      <c r="D35" s="6" t="n">
        <v>-1374</v>
      </c>
    </row>
    <row r="36">
      <c r="A36" s="4" t="inlineStr">
        <is>
          <t>Total shareholders' deficiency</t>
        </is>
      </c>
      <c r="C36" s="6" t="n">
        <v>-20783526</v>
      </c>
      <c r="D36" s="6" t="n">
        <v>23626</v>
      </c>
    </row>
    <row r="37">
      <c r="A37" s="4" t="inlineStr">
        <is>
          <t>Total liabilities, convertible preferred shares and shareholders' deficiency</t>
        </is>
      </c>
      <c r="C37" s="5" t="n">
        <v>275572911</v>
      </c>
      <c r="D37" s="5" t="n">
        <v>165029</v>
      </c>
    </row>
    <row r="38"/>
    <row r="39">
      <c r="A39" s="4" t="inlineStr">
        <is>
          <t>[1]</t>
        </is>
      </c>
      <c r="B39" s="4" t="inlineStr">
        <is>
          <t>Prior period results have been retroactively adjusted to reflect the 1: 0.905292 stock split effected on March 7, 2022. See also note 10, Shareholders’ Deficiency, for details.</t>
        </is>
      </c>
    </row>
  </sheetData>
  <mergeCells count="3">
    <mergeCell ref="A1:B1"/>
    <mergeCell ref="A38:C38"/>
    <mergeCell ref="B39:C3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BALANCE SHEETS (Parentheticals) - $ / shares</t>
        </is>
      </c>
      <c r="B1" s="2" t="inlineStr">
        <is>
          <t>Dec. 31, 2021</t>
        </is>
      </c>
      <c r="C1" s="2" t="inlineStr">
        <is>
          <t>Dec. 31, 2020</t>
        </is>
      </c>
    </row>
    <row r="2">
      <c r="A2" s="4" t="inlineStr">
        <is>
          <t>Common stock, par value (in Dollars per share)</t>
        </is>
      </c>
      <c r="B2" s="5" t="n">
        <v>0</v>
      </c>
      <c r="C2" s="5" t="n">
        <v>0</v>
      </c>
    </row>
    <row r="3">
      <c r="A3" s="4" t="inlineStr">
        <is>
          <t>Common stock, shares authorized</t>
        </is>
      </c>
      <c r="B3" s="6" t="n">
        <v>25348176</v>
      </c>
      <c r="C3" s="6" t="n">
        <v>25348176</v>
      </c>
    </row>
    <row r="4">
      <c r="A4" s="4" t="inlineStr">
        <is>
          <t>Common stock, shares issued</t>
        </is>
      </c>
      <c r="B4" s="6" t="n">
        <v>13739186</v>
      </c>
      <c r="C4" s="6" t="n">
        <v>13739186</v>
      </c>
    </row>
    <row r="5">
      <c r="A5" s="4" t="inlineStr">
        <is>
          <t>Common stock, shares outstanding</t>
        </is>
      </c>
      <c r="B5" s="6" t="n">
        <v>13739186</v>
      </c>
    </row>
    <row r="6">
      <c r="A6" s="4" t="inlineStr">
        <is>
          <t>Common stock, par value (in Dollars per share)</t>
        </is>
      </c>
      <c r="B6" s="5" t="n">
        <v>0</v>
      </c>
      <c r="C6" s="5" t="n">
        <v>0</v>
      </c>
    </row>
    <row r="7">
      <c r="A7" s="4" t="inlineStr">
        <is>
          <t>Common stock, shares authorized</t>
        </is>
      </c>
      <c r="B7" s="6" t="n">
        <v>72423360</v>
      </c>
      <c r="C7" s="6" t="n">
        <v>72423360</v>
      </c>
    </row>
    <row r="8">
      <c r="A8" s="4" t="inlineStr">
        <is>
          <t>Common stock, shares issued</t>
        </is>
      </c>
      <c r="B8" s="6" t="n">
        <v>40528913</v>
      </c>
      <c r="C8" s="6" t="n">
        <v>40433578</v>
      </c>
    </row>
    <row r="9">
      <c r="A9" s="4" t="inlineStr">
        <is>
          <t>Common stock, shares outstanding</t>
        </is>
      </c>
      <c r="B9" s="6" t="n">
        <v>40528913</v>
      </c>
      <c r="C9" s="6" t="n">
        <v>40433578</v>
      </c>
    </row>
    <row r="10">
      <c r="A10" s="4" t="inlineStr">
        <is>
          <t>Class A Common Stock | CIK 0001822935 Healthcare Capital Corp</t>
        </is>
      </c>
    </row>
    <row r="11">
      <c r="A11" s="4" t="inlineStr">
        <is>
          <t>Common stock, par value (in Dollars per share)</t>
        </is>
      </c>
      <c r="B11" s="11" t="n">
        <v>0.0001</v>
      </c>
      <c r="C11" s="11" t="n">
        <v>0.0001</v>
      </c>
    </row>
    <row r="12">
      <c r="A12" s="4" t="inlineStr">
        <is>
          <t>Common stock, shares authorized</t>
        </is>
      </c>
      <c r="B12" s="6" t="n">
        <v>100000000</v>
      </c>
      <c r="C12" s="6" t="n">
        <v>100000000</v>
      </c>
    </row>
    <row r="13">
      <c r="A13" s="4" t="inlineStr">
        <is>
          <t>Common stock, shares issued</t>
        </is>
      </c>
      <c r="B13" s="6" t="n">
        <v>27500000</v>
      </c>
      <c r="C13" s="6" t="n">
        <v>0</v>
      </c>
    </row>
    <row r="14">
      <c r="A14" s="4" t="inlineStr">
        <is>
          <t>Common stock, shares outstanding</t>
        </is>
      </c>
      <c r="B14" s="6" t="n">
        <v>27500000</v>
      </c>
      <c r="C14" s="6" t="n">
        <v>0</v>
      </c>
    </row>
    <row r="15">
      <c r="A15" s="4" t="inlineStr">
        <is>
          <t>Class B Common Stock | CIK 0001822935 Healthcare Capital Corp</t>
        </is>
      </c>
    </row>
    <row r="16">
      <c r="A16" s="4" t="inlineStr">
        <is>
          <t>Common stock, par value (in Dollars per share)</t>
        </is>
      </c>
      <c r="B16" s="11" t="n">
        <v>0.0001</v>
      </c>
      <c r="C16" s="11" t="n">
        <v>0.0001</v>
      </c>
    </row>
    <row r="17">
      <c r="A17" s="4" t="inlineStr">
        <is>
          <t>Common stock, shares authorized</t>
        </is>
      </c>
      <c r="B17" s="6" t="n">
        <v>10000000</v>
      </c>
      <c r="C17" s="6" t="n">
        <v>10000000</v>
      </c>
    </row>
    <row r="18">
      <c r="A18" s="4" t="inlineStr">
        <is>
          <t>Common stock, shares issued</t>
        </is>
      </c>
      <c r="B18" s="6" t="n">
        <v>6875000</v>
      </c>
      <c r="C18" s="6" t="n">
        <v>6900000</v>
      </c>
    </row>
    <row r="19">
      <c r="A19" s="4" t="inlineStr">
        <is>
          <t>Common stock, shares outstanding</t>
        </is>
      </c>
      <c r="B19" s="6" t="n">
        <v>6875000</v>
      </c>
      <c r="C19" s="6" t="n">
        <v>6900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80" customWidth="1" min="2" max="2"/>
    <col width="15" customWidth="1" min="3" max="3"/>
    <col width="16" customWidth="1" min="4" max="4"/>
  </cols>
  <sheetData>
    <row r="1">
      <c r="A1" s="1" t="inlineStr">
        <is>
          <t>STATEMENTS OF OPERATIONS - USD ($)</t>
        </is>
      </c>
      <c r="C1" s="2" t="inlineStr">
        <is>
          <t>4 Months Ended</t>
        </is>
      </c>
      <c r="D1" s="2" t="inlineStr">
        <is>
          <t>12 Months Ended</t>
        </is>
      </c>
    </row>
    <row r="2">
      <c r="C2" s="2" t="inlineStr">
        <is>
          <t>Dec. 31, 2020</t>
        </is>
      </c>
      <c r="D2" s="2" t="inlineStr">
        <is>
          <t>Dec. 31, 2021</t>
        </is>
      </c>
    </row>
    <row r="3">
      <c r="A3" s="4" t="inlineStr">
        <is>
          <t>Total operating loss</t>
        </is>
      </c>
      <c r="D3" s="5" t="n">
        <v>13790000</v>
      </c>
    </row>
    <row r="4">
      <c r="A4" s="3" t="inlineStr">
        <is>
          <t>Other income (expense):</t>
        </is>
      </c>
    </row>
    <row r="5">
      <c r="A5" s="4" t="inlineStr">
        <is>
          <t>Net income (loss)</t>
        </is>
      </c>
      <c r="D5" s="5" t="n">
        <v>27271000</v>
      </c>
    </row>
    <row r="6">
      <c r="A6" s="4" t="inlineStr">
        <is>
          <t>Weighted average shares outstanding of Class A common stock (in Shares)</t>
        </is>
      </c>
      <c r="B6" s="4" t="inlineStr">
        <is>
          <t>[1]</t>
        </is>
      </c>
      <c r="D6" s="6" t="n">
        <v>40534697</v>
      </c>
    </row>
    <row r="7">
      <c r="A7" s="4" t="inlineStr">
        <is>
          <t>Basic net income (loss) per share, Class B common stock (in Dollars per share)</t>
        </is>
      </c>
      <c r="D7" s="8" t="n">
        <v>-0.67</v>
      </c>
    </row>
    <row r="8">
      <c r="A8" s="4" t="inlineStr">
        <is>
          <t>CIK 0001822935 Healthcare Capital Corp</t>
        </is>
      </c>
    </row>
    <row r="9">
      <c r="A9" s="4" t="inlineStr">
        <is>
          <t>Formation and operating costs</t>
        </is>
      </c>
      <c r="C9" s="5" t="n">
        <v>1374</v>
      </c>
      <c r="D9" s="5" t="n">
        <v>1929742</v>
      </c>
    </row>
    <row r="10">
      <c r="A10" s="4" t="inlineStr">
        <is>
          <t>Total operating loss</t>
        </is>
      </c>
      <c r="C10" s="6" t="n">
        <v>-1374</v>
      </c>
      <c r="D10" s="6" t="n">
        <v>-1929742</v>
      </c>
    </row>
    <row r="11">
      <c r="A11" s="3" t="inlineStr">
        <is>
          <t>Other income (expense):</t>
        </is>
      </c>
    </row>
    <row r="12">
      <c r="A12" s="4" t="inlineStr">
        <is>
          <t>Change in fair value of warrants</t>
        </is>
      </c>
      <c r="D12" s="6" t="n">
        <v>12192500</v>
      </c>
    </row>
    <row r="13">
      <c r="A13" s="4" t="inlineStr">
        <is>
          <t>Transaction costs allocated to warrant liabilities</t>
        </is>
      </c>
      <c r="D13" s="6" t="n">
        <v>-850929</v>
      </c>
    </row>
    <row r="14">
      <c r="A14" s="4" t="inlineStr">
        <is>
          <t>Fair value of warrant liability in excess of purchase price paid for Private Placement Warrants</t>
        </is>
      </c>
      <c r="D14" s="6" t="n">
        <v>-680000</v>
      </c>
    </row>
    <row r="15">
      <c r="A15" s="4" t="inlineStr">
        <is>
          <t>Interest earned on marketable securities held in Trust Account</t>
        </is>
      </c>
      <c r="D15" s="6" t="n">
        <v>16417</v>
      </c>
    </row>
    <row r="16">
      <c r="A16" s="4" t="inlineStr">
        <is>
          <t>Other income, net</t>
        </is>
      </c>
      <c r="D16" s="6" t="n">
        <v>10677988</v>
      </c>
    </row>
    <row r="17">
      <c r="A17" s="4" t="inlineStr">
        <is>
          <t>Net income (loss)</t>
        </is>
      </c>
      <c r="C17" s="5" t="n">
        <v>-1374</v>
      </c>
      <c r="D17" s="5" t="n">
        <v>8748246</v>
      </c>
    </row>
    <row r="18">
      <c r="A18" s="4" t="inlineStr">
        <is>
          <t>Weighted average shares outstanding of Class A common stock (in Shares)</t>
        </is>
      </c>
      <c r="D18" s="6" t="n">
        <v>25993151</v>
      </c>
    </row>
    <row r="19">
      <c r="A19" s="4" t="inlineStr">
        <is>
          <t>Basic and diluted net income per share, redeemable Class A common stock (in Dollars per share)</t>
        </is>
      </c>
      <c r="D19" s="8" t="n">
        <v>0.27</v>
      </c>
    </row>
    <row r="20">
      <c r="A20" s="4" t="inlineStr">
        <is>
          <t>Weighted average shares outstanding of Class B common stock (in Shares)</t>
        </is>
      </c>
      <c r="C20" s="6" t="n">
        <v>6250000</v>
      </c>
      <c r="D20" s="6" t="n">
        <v>6827055</v>
      </c>
    </row>
    <row r="21">
      <c r="A21" s="4" t="inlineStr">
        <is>
          <t>Basic net income (loss) per share, Class B common stock (in Dollars per share)</t>
        </is>
      </c>
      <c r="C21" s="5" t="n">
        <v>0</v>
      </c>
      <c r="D21" s="8" t="n">
        <v>0.27</v>
      </c>
    </row>
    <row r="22">
      <c r="A22" s="4" t="inlineStr">
        <is>
          <t>Weighted average shares outstanding of Class B common stock (in Shares)</t>
        </is>
      </c>
      <c r="D22" s="6" t="n">
        <v>6875000</v>
      </c>
    </row>
    <row r="23">
      <c r="A23" s="4" t="inlineStr">
        <is>
          <t>Diluted net income per share, Class B common stock (in Dollars per share)</t>
        </is>
      </c>
      <c r="D23" s="8" t="n">
        <v>0.27</v>
      </c>
    </row>
    <row r="24"/>
    <row r="25">
      <c r="A25" s="4" t="inlineStr">
        <is>
          <t>[1]</t>
        </is>
      </c>
      <c r="B25" s="4" t="inlineStr">
        <is>
          <t>Prior period results have been retroactively adjusted to reflect the 1: 0.905292 stock split effected on March 7, 2022. See also note 10, Shareholders’ Deficiency, for details.</t>
        </is>
      </c>
    </row>
  </sheetData>
  <mergeCells count="3">
    <mergeCell ref="A1:B2"/>
    <mergeCell ref="A24:C24"/>
    <mergeCell ref="B25:C25"/>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cols>
    <col width="66" customWidth="1" min="1" max="1"/>
    <col width="80" customWidth="1" min="2" max="2"/>
    <col width="71" customWidth="1" min="3" max="3"/>
    <col width="71" customWidth="1" min="4" max="4"/>
    <col width="65" customWidth="1" min="5" max="5"/>
    <col width="58" customWidth="1" min="6" max="6"/>
    <col width="39" customWidth="1" min="7" max="7"/>
    <col width="27" customWidth="1" min="8" max="8"/>
    <col width="13" customWidth="1" min="9" max="9"/>
    <col width="20" customWidth="1" min="10" max="10"/>
    <col width="13" customWidth="1" min="11" max="11"/>
    <col width="13" customWidth="1" min="12" max="12"/>
    <col width="13" customWidth="1" min="13" max="13"/>
  </cols>
  <sheetData>
    <row r="1">
      <c r="A1" s="1" t="inlineStr">
        <is>
          <t>STATEMENTS OF CHANGES IN STOCKHOLDERS' (DEFICIT) EQUITY - USD ($)</t>
        </is>
      </c>
      <c r="C1" s="2" t="inlineStr">
        <is>
          <t>Class A Common StockCIK 0001822935 Healthcare Capital CorpCommon Stock</t>
        </is>
      </c>
      <c r="D1" s="2" t="inlineStr">
        <is>
          <t>Class B Common StockCIK 0001822935 Healthcare Capital CorpCommon Stock</t>
        </is>
      </c>
      <c r="E1" s="2" t="inlineStr">
        <is>
          <t>CIK 0001822935 Healthcare Capital CorpAdditional Paid-in Capital</t>
        </is>
      </c>
      <c r="F1" s="2" t="inlineStr">
        <is>
          <t>CIK 0001822935 Healthcare Capital CorpAccumulated Deficit</t>
        </is>
      </c>
      <c r="G1" s="2" t="inlineStr">
        <is>
          <t>CIK 0001822935 Healthcare Capital Corp</t>
        </is>
      </c>
      <c r="H1" s="2" t="inlineStr">
        <is>
          <t>Additional Paid-in Capital</t>
        </is>
      </c>
      <c r="J1" s="2" t="inlineStr">
        <is>
          <t>Accumulated Deficit</t>
        </is>
      </c>
      <c r="L1" s="2" t="inlineStr">
        <is>
          <t>Total</t>
        </is>
      </c>
    </row>
    <row r="2">
      <c r="A2" s="4" t="inlineStr">
        <is>
          <t>Balance, beginning of period at Dec. 31, 2018</t>
        </is>
      </c>
      <c r="B2" s="4" t="inlineStr">
        <is>
          <t>[1]</t>
        </is>
      </c>
      <c r="H2" s="5" t="n">
        <v>9330000</v>
      </c>
      <c r="J2" s="5" t="n">
        <v>-8320000</v>
      </c>
      <c r="L2" s="5" t="n">
        <v>1861000</v>
      </c>
    </row>
    <row r="3">
      <c r="A3" s="4" t="inlineStr">
        <is>
          <t>Net income (loss)</t>
        </is>
      </c>
      <c r="J3" s="6" t="n">
        <v>-8367000</v>
      </c>
      <c r="L3" s="6" t="n">
        <v>-8367000</v>
      </c>
    </row>
    <row r="4">
      <c r="A4" s="4" t="inlineStr">
        <is>
          <t>Balance, beginning of period at Dec. 31, 2019</t>
        </is>
      </c>
      <c r="B4" s="4" t="inlineStr">
        <is>
          <t>[1]</t>
        </is>
      </c>
      <c r="H4" s="6" t="n">
        <v>16494000</v>
      </c>
      <c r="J4" s="6" t="n">
        <v>-16687000</v>
      </c>
      <c r="L4" s="6" t="n">
        <v>-193000</v>
      </c>
    </row>
    <row r="5">
      <c r="A5" s="4" t="inlineStr">
        <is>
          <t>Net income (loss)</t>
        </is>
      </c>
      <c r="J5" s="6" t="n">
        <v>-8882000</v>
      </c>
      <c r="L5" s="6" t="n">
        <v>-8882000</v>
      </c>
    </row>
    <row r="6">
      <c r="A6" s="4" t="inlineStr">
        <is>
          <t>Balance, beginning of period at Dec. 31, 2020</t>
        </is>
      </c>
      <c r="D6" s="5" t="n">
        <v>690</v>
      </c>
      <c r="E6" s="5" t="n">
        <v>24310</v>
      </c>
      <c r="F6" s="5" t="n">
        <v>-1374</v>
      </c>
      <c r="G6" s="5" t="n">
        <v>23626</v>
      </c>
      <c r="H6" s="6" t="n">
        <v>17140000</v>
      </c>
      <c r="I6" s="4" t="inlineStr">
        <is>
          <t>[1]</t>
        </is>
      </c>
      <c r="J6" s="6" t="n">
        <v>-25569000</v>
      </c>
      <c r="K6" s="4" t="inlineStr">
        <is>
          <t>[1]</t>
        </is>
      </c>
      <c r="L6" s="6" t="n">
        <v>-8429000</v>
      </c>
      <c r="M6" s="4" t="inlineStr">
        <is>
          <t>[1]</t>
        </is>
      </c>
    </row>
    <row r="7">
      <c r="A7" s="4" t="inlineStr">
        <is>
          <t>Balance (in Shares) at Dec. 31, 2020</t>
        </is>
      </c>
      <c r="D7" s="6" t="n">
        <v>6900000</v>
      </c>
    </row>
    <row r="8">
      <c r="A8" s="4" t="inlineStr">
        <is>
          <t>Balance, beginning of period at Aug. 17, 2020</t>
        </is>
      </c>
      <c r="C8" s="5" t="n">
        <v>0</v>
      </c>
      <c r="D8" s="5" t="n">
        <v>0</v>
      </c>
      <c r="E8" s="6" t="n">
        <v>0</v>
      </c>
      <c r="F8" s="6" t="n">
        <v>0</v>
      </c>
      <c r="G8" s="6" t="n">
        <v>0</v>
      </c>
    </row>
    <row r="9">
      <c r="A9" s="4" t="inlineStr">
        <is>
          <t>Balance (in Shares) at Aug. 17, 2020</t>
        </is>
      </c>
      <c r="C9" s="6" t="n">
        <v>0</v>
      </c>
      <c r="D9" s="6" t="n">
        <v>0</v>
      </c>
    </row>
    <row r="10">
      <c r="A10" s="4" t="inlineStr">
        <is>
          <t>Issuance of Class B common stock to Sponsor</t>
        </is>
      </c>
      <c r="D10" s="5" t="n">
        <v>690</v>
      </c>
      <c r="E10" s="6" t="n">
        <v>24310</v>
      </c>
      <c r="G10" s="6" t="n">
        <v>25000</v>
      </c>
    </row>
    <row r="11">
      <c r="A11" s="4" t="inlineStr">
        <is>
          <t>Issuance of Class B common stock to Sponsor (in Shares)</t>
        </is>
      </c>
      <c r="D11" s="6" t="n">
        <v>6900000</v>
      </c>
    </row>
    <row r="12">
      <c r="A12" s="4" t="inlineStr">
        <is>
          <t>Net income (loss)</t>
        </is>
      </c>
      <c r="F12" s="6" t="n">
        <v>-1374</v>
      </c>
      <c r="G12" s="6" t="n">
        <v>-1374</v>
      </c>
    </row>
    <row r="13">
      <c r="A13" s="4" t="inlineStr">
        <is>
          <t>Balance, beginning of period at Dec. 31, 2020</t>
        </is>
      </c>
      <c r="D13" s="5" t="n">
        <v>690</v>
      </c>
      <c r="E13" s="6" t="n">
        <v>24310</v>
      </c>
      <c r="F13" s="6" t="n">
        <v>-1374</v>
      </c>
      <c r="G13" s="6" t="n">
        <v>23626</v>
      </c>
      <c r="H13" s="6" t="n">
        <v>17140000</v>
      </c>
      <c r="I13" s="4" t="inlineStr">
        <is>
          <t>[1]</t>
        </is>
      </c>
      <c r="J13" s="6" t="n">
        <v>-25569000</v>
      </c>
      <c r="K13" s="4" t="inlineStr">
        <is>
          <t>[1]</t>
        </is>
      </c>
      <c r="L13" s="6" t="n">
        <v>-8429000</v>
      </c>
      <c r="M13" s="4" t="inlineStr">
        <is>
          <t>[1]</t>
        </is>
      </c>
    </row>
    <row r="14">
      <c r="A14" s="4" t="inlineStr">
        <is>
          <t>Balance (in Shares) at Dec. 31, 2020</t>
        </is>
      </c>
      <c r="D14" s="6" t="n">
        <v>6900000</v>
      </c>
    </row>
    <row r="15">
      <c r="A15" s="4" t="inlineStr">
        <is>
          <t>Remeasurement Adjustment on redeemable common stock</t>
        </is>
      </c>
      <c r="E15" s="6" t="n">
        <v>-24313</v>
      </c>
      <c r="F15" s="6" t="n">
        <v>-29531085</v>
      </c>
      <c r="G15" s="6" t="n">
        <v>-29555398</v>
      </c>
    </row>
    <row r="16">
      <c r="A16" s="4" t="inlineStr">
        <is>
          <t>Forfeiture of Founder Shares</t>
        </is>
      </c>
      <c r="D16" s="5" t="n">
        <v>-3</v>
      </c>
      <c r="E16" s="5" t="n">
        <v>3</v>
      </c>
    </row>
    <row r="17">
      <c r="A17" s="4" t="inlineStr">
        <is>
          <t>Forfeiture of Founder Shares (in Shares)</t>
        </is>
      </c>
      <c r="D17" s="6" t="n">
        <v>-25000</v>
      </c>
    </row>
    <row r="18">
      <c r="A18" s="4" t="inlineStr">
        <is>
          <t>Net income (loss)</t>
        </is>
      </c>
      <c r="F18" s="6" t="n">
        <v>8748246</v>
      </c>
      <c r="G18" s="6" t="n">
        <v>8748246</v>
      </c>
      <c r="J18" s="6" t="n">
        <v>-27271000</v>
      </c>
      <c r="L18" s="6" t="n">
        <v>-27271000</v>
      </c>
    </row>
    <row r="19">
      <c r="A19" s="4" t="inlineStr">
        <is>
          <t>Balance, beginning of period at Dec. 31, 2021</t>
        </is>
      </c>
      <c r="D19" s="5" t="n">
        <v>687</v>
      </c>
      <c r="F19" s="5" t="n">
        <v>-20784213</v>
      </c>
      <c r="G19" s="5" t="n">
        <v>-20783526</v>
      </c>
      <c r="H19" s="5" t="n">
        <v>18063000</v>
      </c>
      <c r="I19" s="4" t="inlineStr">
        <is>
          <t>[1]</t>
        </is>
      </c>
      <c r="J19" s="5" t="n">
        <v>-52840000</v>
      </c>
      <c r="K19" s="4" t="inlineStr">
        <is>
          <t>[1]</t>
        </is>
      </c>
      <c r="L19" s="5" t="n">
        <v>-34777000</v>
      </c>
      <c r="M19" s="4" t="inlineStr">
        <is>
          <t>[1]</t>
        </is>
      </c>
    </row>
    <row r="20">
      <c r="A20" s="4" t="inlineStr">
        <is>
          <t>Balance (in Shares) at Dec. 31, 2021</t>
        </is>
      </c>
      <c r="D20" s="6" t="n">
        <v>6875000</v>
      </c>
    </row>
    <row r="21"/>
    <row r="22">
      <c r="A22" s="4" t="inlineStr">
        <is>
          <t>[1]</t>
        </is>
      </c>
      <c r="B22" s="4" t="inlineStr">
        <is>
          <t>Prior period results have been retroactively adjusted to reflect the 1: 0.905292 stock split effected on March 7, 2022. See also note 10, Shareholders’ Deficiency, for details.</t>
        </is>
      </c>
    </row>
  </sheetData>
  <mergeCells count="6">
    <mergeCell ref="A1:B1"/>
    <mergeCell ref="H1:I1"/>
    <mergeCell ref="J1:K1"/>
    <mergeCell ref="L1:M1"/>
    <mergeCell ref="A21:L21"/>
    <mergeCell ref="B22:L2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ATEMENTS OF CASH FLOWS - USD ($)</t>
        </is>
      </c>
      <c r="B1" s="2" t="inlineStr">
        <is>
          <t>4 Months Ended</t>
        </is>
      </c>
      <c r="C1" s="2" t="inlineStr">
        <is>
          <t>12 Months Ended</t>
        </is>
      </c>
    </row>
    <row r="2">
      <c r="B2" s="2" t="inlineStr">
        <is>
          <t>Dec. 31, 2020</t>
        </is>
      </c>
      <c r="C2" s="2" t="inlineStr">
        <is>
          <t>Dec. 31, 2021</t>
        </is>
      </c>
    </row>
    <row r="3">
      <c r="A3" s="3" t="inlineStr">
        <is>
          <t>Cash Flows from Operating Activities:</t>
        </is>
      </c>
    </row>
    <row r="4">
      <c r="A4" s="4" t="inlineStr">
        <is>
          <t>Net income (loss)</t>
        </is>
      </c>
      <c r="C4" s="5" t="n">
        <v>-27271000</v>
      </c>
    </row>
    <row r="5">
      <c r="A5" s="3" t="inlineStr">
        <is>
          <t>Changes in operating assets and liabilities:</t>
        </is>
      </c>
    </row>
    <row r="6">
      <c r="A6" s="4" t="inlineStr">
        <is>
          <t>Net cash used in operating activities</t>
        </is>
      </c>
      <c r="C6" s="6" t="n">
        <v>-11812000</v>
      </c>
    </row>
    <row r="7">
      <c r="A7" s="3" t="inlineStr">
        <is>
          <t>Cash Flows from Investing Activities:</t>
        </is>
      </c>
    </row>
    <row r="8">
      <c r="A8" s="4" t="inlineStr">
        <is>
          <t>Net cash used in investing activities</t>
        </is>
      </c>
      <c r="C8" s="6" t="n">
        <v>19273000</v>
      </c>
    </row>
    <row r="9">
      <c r="A9" s="3" t="inlineStr">
        <is>
          <t>Cash Flows from Financing Activities:</t>
        </is>
      </c>
    </row>
    <row r="10">
      <c r="A10" s="4" t="inlineStr">
        <is>
          <t>Net cash provided by financing activities</t>
        </is>
      </c>
      <c r="C10" s="6" t="n">
        <v>111000</v>
      </c>
    </row>
    <row r="11">
      <c r="A11" s="4" t="inlineStr">
        <is>
          <t>(Decrease) increase in cash and cash equivalents and restricted cash</t>
        </is>
      </c>
      <c r="C11" s="6" t="n">
        <v>7680000</v>
      </c>
    </row>
    <row r="12">
      <c r="A12" s="4" t="inlineStr">
        <is>
          <t>Cash, cash equivalents and restricted cash at the beginning of the year</t>
        </is>
      </c>
      <c r="C12" s="6" t="n">
        <v>16174000</v>
      </c>
    </row>
    <row r="13">
      <c r="A13" s="4" t="inlineStr">
        <is>
          <t>Cash, cash equivalents and restricted cash at the end of the year</t>
        </is>
      </c>
      <c r="B13" s="5" t="n">
        <v>16174000</v>
      </c>
      <c r="C13" s="6" t="n">
        <v>23854000</v>
      </c>
    </row>
    <row r="14">
      <c r="A14" s="4" t="inlineStr">
        <is>
          <t>CIK 0001822935 Healthcare Capital Corp</t>
        </is>
      </c>
    </row>
    <row r="15">
      <c r="A15" s="3" t="inlineStr">
        <is>
          <t>Cash Flows from Operating Activities:</t>
        </is>
      </c>
    </row>
    <row r="16">
      <c r="A16" s="4" t="inlineStr">
        <is>
          <t>Net income (loss)</t>
        </is>
      </c>
      <c r="B16" s="6" t="n">
        <v>-1374</v>
      </c>
      <c r="C16" s="6" t="n">
        <v>8748246</v>
      </c>
    </row>
    <row r="17">
      <c r="A17" s="3" t="inlineStr">
        <is>
          <t>Adjustments to reconcile net income (loss) to net cash used in operating activities:</t>
        </is>
      </c>
    </row>
    <row r="18">
      <c r="A18" s="4" t="inlineStr">
        <is>
          <t>Change in fair value of warrants</t>
        </is>
      </c>
      <c r="C18" s="6" t="n">
        <v>-12192500</v>
      </c>
    </row>
    <row r="19">
      <c r="A19" s="4" t="inlineStr">
        <is>
          <t>Transaction costs allocated to warrant liabilities</t>
        </is>
      </c>
      <c r="C19" s="6" t="n">
        <v>850929</v>
      </c>
    </row>
    <row r="20">
      <c r="A20" s="4" t="inlineStr">
        <is>
          <t>Fair Value of Warrant Liability in excess of Purchase Price</t>
        </is>
      </c>
      <c r="C20" s="6" t="n">
        <v>680000</v>
      </c>
    </row>
    <row r="21">
      <c r="A21" s="4" t="inlineStr">
        <is>
          <t>Interest earned on marketable securities held in Trust Account</t>
        </is>
      </c>
      <c r="C21" s="6" t="n">
        <v>-16417</v>
      </c>
    </row>
    <row r="22">
      <c r="A22" s="3" t="inlineStr">
        <is>
          <t>Changes in operating assets and liabilities:</t>
        </is>
      </c>
    </row>
    <row r="23">
      <c r="A23" s="4" t="inlineStr">
        <is>
          <t>Accrued expenses</t>
        </is>
      </c>
      <c r="B23" s="6" t="n">
        <v>1374</v>
      </c>
      <c r="C23" s="6" t="n">
        <v>892563</v>
      </c>
    </row>
    <row r="24">
      <c r="A24" s="4" t="inlineStr">
        <is>
          <t>Net cash used in operating activities</t>
        </is>
      </c>
      <c r="C24" s="6" t="n">
        <v>-1037179</v>
      </c>
    </row>
    <row r="25">
      <c r="A25" s="3" t="inlineStr">
        <is>
          <t>Cash Flows from Investing Activities:</t>
        </is>
      </c>
    </row>
    <row r="26">
      <c r="A26" s="4" t="inlineStr">
        <is>
          <t>Investment of cash in Trust Account</t>
        </is>
      </c>
      <c r="C26" s="6" t="n">
        <v>-275000000</v>
      </c>
    </row>
    <row r="27">
      <c r="A27" s="4" t="inlineStr">
        <is>
          <t>Net cash used in investing activities</t>
        </is>
      </c>
      <c r="C27" s="6" t="n">
        <v>-275000000</v>
      </c>
    </row>
    <row r="28">
      <c r="A28" s="3" t="inlineStr">
        <is>
          <t>Cash Flows from Financing Activities:</t>
        </is>
      </c>
    </row>
    <row r="29">
      <c r="A29" s="4" t="inlineStr">
        <is>
          <t>Proceeds from sale of Units, net of underwriting discounts paid</t>
        </is>
      </c>
      <c r="C29" s="6" t="n">
        <v>270200000</v>
      </c>
    </row>
    <row r="30">
      <c r="A30" s="4" t="inlineStr">
        <is>
          <t>Proceeds from sale of Private Placement Warrants</t>
        </is>
      </c>
      <c r="C30" s="6" t="n">
        <v>6800000</v>
      </c>
    </row>
    <row r="31">
      <c r="A31" s="4" t="inlineStr">
        <is>
          <t>Proceeds from promissory note - related party</t>
        </is>
      </c>
      <c r="B31" s="6" t="n">
        <v>89854</v>
      </c>
      <c r="C31" s="6" t="n">
        <v>258</v>
      </c>
    </row>
    <row r="32">
      <c r="A32" s="4" t="inlineStr">
        <is>
          <t>Repayment of promissory note - related party</t>
        </is>
      </c>
      <c r="B32" s="6" t="n">
        <v>-89854</v>
      </c>
      <c r="C32" s="6" t="n">
        <v>-90112</v>
      </c>
    </row>
    <row r="33">
      <c r="A33" s="4" t="inlineStr">
        <is>
          <t>Payments of offering costs</t>
        </is>
      </c>
      <c r="C33" s="6" t="n">
        <v>-316473</v>
      </c>
    </row>
    <row r="34">
      <c r="A34" s="4" t="inlineStr">
        <is>
          <t>Net cash provided by financing activities</t>
        </is>
      </c>
      <c r="C34" s="6" t="n">
        <v>276593673</v>
      </c>
    </row>
    <row r="35">
      <c r="A35" s="4" t="inlineStr">
        <is>
          <t>(Decrease) increase in cash and cash equivalents and restricted cash</t>
        </is>
      </c>
      <c r="C35" s="6" t="n">
        <v>556494</v>
      </c>
    </row>
    <row r="36">
      <c r="A36" s="4" t="inlineStr">
        <is>
          <t>Cash, cash equivalents and restricted cash at the end of the year</t>
        </is>
      </c>
      <c r="C36" s="6" t="n">
        <v>556494</v>
      </c>
    </row>
    <row r="37">
      <c r="A37" s="3" t="inlineStr">
        <is>
          <t>Non-cash investing and financing activities:</t>
        </is>
      </c>
    </row>
    <row r="38">
      <c r="A38" s="4" t="inlineStr">
        <is>
          <t>Offering costs included in accrued offering costs</t>
        </is>
      </c>
      <c r="B38" s="6" t="n">
        <v>50175</v>
      </c>
    </row>
    <row r="39">
      <c r="A39" s="4" t="inlineStr">
        <is>
          <t>Offering costs paid by Sponsor in exchange for issuance of Founder Shares</t>
        </is>
      </c>
      <c r="B39" s="5" t="n">
        <v>25000</v>
      </c>
    </row>
    <row r="40">
      <c r="A40" s="4" t="inlineStr">
        <is>
          <t>Remeasurement adjustment on redeemable common stock</t>
        </is>
      </c>
      <c r="C40" s="6" t="n">
        <v>29555398</v>
      </c>
    </row>
    <row r="41">
      <c r="A41" s="4" t="inlineStr">
        <is>
          <t>Deferred underwriting fee payable</t>
        </is>
      </c>
      <c r="C41" s="6" t="n">
        <v>10325000</v>
      </c>
    </row>
    <row r="42">
      <c r="A42" s="4" t="inlineStr">
        <is>
          <t>Initial classification of warrant liability</t>
        </is>
      </c>
      <c r="C42" s="6" t="n">
        <v>22330000</v>
      </c>
    </row>
    <row r="43">
      <c r="A43" s="4" t="inlineStr">
        <is>
          <t>Forfeiture of Founder Shares</t>
        </is>
      </c>
      <c r="C43" s="5" t="n">
        <v>-3</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DESCRIPTION OF ORGANIZATION AND BUSINESS OPERATIONS</t>
        </is>
      </c>
      <c r="B1" s="2" t="inlineStr">
        <is>
          <t>12 Months Ended</t>
        </is>
      </c>
    </row>
    <row r="2">
      <c r="B2" s="2" t="inlineStr">
        <is>
          <t>Dec. 31, 2021</t>
        </is>
      </c>
    </row>
    <row r="3">
      <c r="A3" s="4" t="inlineStr">
        <is>
          <t>CIK 0001822935 Healthcare Capital Corp</t>
        </is>
      </c>
    </row>
    <row r="4">
      <c r="A4" s="4" t="inlineStr">
        <is>
          <t>DESCRIPTION OF ORGANIZATION AND BUSINESS OPERATIONS</t>
        </is>
      </c>
      <c r="B4" s="4" t="inlineStr">
        <is>
          <t>NOTE 1. DESCRIPTION OF ORGANIZATION AND BUSINESS OPERATIONS Healthcare Capital Corp. (the “Company”) was incorporated in Delaware on August 18, 2020. The Company was formed for the purpose of effectuating a merger, capital stock exchange, asset acquisition, stock purchase, reorganization or other similar business combination with one or more businesses (the “Business Combination”). Business Combination As previously disclosed, on July 7, 2021, Healthcare Capital Corp., a Delaware corporation (“HCCC”) entered into an Agreement and Plan of Merger (the “Merger Agreement”), with Alpha Tau Medical Ltd., a company organized under the laws of the State of Israel (“Alpha Tau”) and Archery Merger Sub Inc., a Delaware corporation and wholly owned subsidiary of Alpha Tau (“Merger Sub”). On March 7, 2022 (the “Closing Date”), as contemplated by the Merger Agreement, Merger Sub merged with and into HCCC, with HCCC surviving as a wholly-owned subsidiary of Alpha Tau (the “Business Combination”). On the Closing Date, the following securities issuances were made by Alpha Tau to HCCC’s securityholders: (i) each outstanding share of Class B common stock of HCCC, after taking into account the forfeiture of certain shares by the holders of Class B common stock, automatically converted into one share of Class A common stock of HCCC and was then exchanged for one ordinary share, without par value, of Alpha Tau (the “Company Ordinary Share”), (ii) each outstanding share of Class A common stock of HCCC was exchanged for one Company Ordinary Share, and (iii) each outstanding warrant of HCCC, after taking into account the forfeiture of certain warrants by certain holders of warrants of HCCC, was assumed by Alpha Tau and became a warrant of Alpha Tau (“Company Warrant”). In connection with the consummation of the Business Combination, on the Closing Date, HCCC and Alpha Tau notified The Nasdaq Capital Market (“Nasdaq”) that the certificate of merger relating to the Business Combination had been filed with the Secretary of State of the State of Delaware and that HCCC’s outstanding securities had been converted into Company Ordinary Shares and Company Warrants. HCCC requested that Nasdaq delist HCCC’s units, Class A common stock, and warrants on March 7, 2022, and as a result, trading of HCCC’s units, Class A common stock, and warrants on Nasdaq will be suspended in advance of trading on March 8, 2022. On March 7, 2022, Nasdaq filed a notification of removal from listing and registration on Form 25, thereby commencing the process of delisting HCCC’s securities from Nasdaq and deregistering the securities under Section 12(b) of the Securities Exchange Act of 1934, as amended. Business Prior to the Business Combination The Company is an early stage and emerging growth company and, as such, the Company is subject to all of the risks associated with early stage and emerging growth companies. All activity through December 31, 2021 related to the Company’s formation, the initial public offering (“Initial Public Offering”), which is described below, identifying a target company for a Business Combination and the proposed business combination with Alpha Tau Medical Ltd., which is described in Note 6. The registration statements for the Company’s Initial Public Offering were declared effective on January 14, 2021. On January 20, 2021, the Company consummated the Initial Public Offering of 27,500,000 units (the “Units” and, with respect to the shares of Class A common stock included in the Units sold, the “Public Shares”), which includes the partial exercise by the underwriter of its over-allotment option in the amount of 3,500,000 Units, at $10.00 per Unit, generating gross proceeds of $275,000,000, which is described in Note 3. Simultaneously with the closing of the Initial Public Offering, the Company consummated the sale of 6,800,000 warrants (each, a “Private Placement Warrant” and, collectively, the “Private Placement Warrants”) at a price of $1.00 per Private Placement Warrant in a private placement to Healthcare Capital Sponsor, LLC (the “Sponsor”), generating gross proceeds of $6,800,000, which is described in Note 4. Transaction costs amounted to $15,556,327, consisting of $4,800,000 of underwriting fees, $10,325,000 of deferred underwriting fees and $431,327 of other offering costs Following the closing of the Initial Public Offering on January 20, 2021, an amount of $275,000,000 ($10.00 per Unit) from the net proceeds of the sale of the Units in the Initial Public Offering and the sale of the Private Placement Warrants was placed in a trust account (the “Trust Account”), and invested in U.S. government securities, within the meaning set forth in Section 2(a)(16) of the Investment Company Act of 1940, as amended (the “Investment Company Act”), with a maturity of 185 days or less, or in any open-ended investment company that holds itself out as a money market fund meeting the conditions of Rule 2a-7 of the Investment Company Act, as determined by the Company, until the earlier of: (i) the consummation of a Business Combination or (ii) the distribution of the funds in the Trust Account to the Company’s stockholders, as described below. Risks and Uncertainties Management is currently evaluating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 financial statements. The financial statements do not include any adjustments that might result from the outcome of this uncertainty.</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4" t="inlineStr">
        <is>
          <t>SUMMARY OF SIGNIFICANT ACCOUNTING POLICIES</t>
        </is>
      </c>
      <c r="B3" s="4" t="inlineStr">
        <is>
          <t>NOTE 2:- SIGNIFICANT ACCOUNTING POLICIES The consolidated financial statements are prepared according to United States generally accepted accounting principles (“U.S. GAAP”). The significant accounting policies are applied in the preparation of the financial statements on a consistent basis, as follows: a. Use of estimates for the preparation of financial statements: The preparation of the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convertible preferred shares warrants, fair values of share-based awards, deferred taxes, and contingent liabilities.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 b. Consolidated financial statements in U.S. dollars: The accompanying consolidated financial statements have been prepared in U.S. dollars. A substantial portion of the Company’s expenses are incurred in New Israeli Shekels. However, the Company finances its operations mainly in U.S. dollars, a substantial portion of its expenses are incurred in U.S. dollars and revenues from its primary markets are anticipated to be generated in U.S. dollars. As such, the Company’s management believes that the U.S. dollar is the currency of the primary economic environment in which the Company operates. Thus, the functional and reporting currency of the Company is the U.S. dollar. A subsidiary’s functional currency is the currency of the primary economic environment in which the subsidiary operates; normally, that is the currency of the environment in which a subsidiary primarily generates and expends cash. In making the determination of the appropriate functional currency for a subsidiary, the Company considers cash flow indicators, local market indicators, financing indicators and the subsidiary’s relationship with both the parent company and other subsidiaries. For subsidiaries that are primarily a direct and integral component or extension of the parent entity’s operations, the U.S. dollar is the functional currency. The Company has determined the functional currency of its foreign subsidiaries is the U.S. Dollar. The foreign operations are considered a direct and integral part or extension of the Company’s operations. The day-to-day operations of the foreign subsidiaries are dependent on the economic environment of the U.S. Dollar. Transactions and balances denominated in U.S. dollars are presented at their original amounts. Monetary accounts maintained in currencies other than the dollar are re-measured into dollars in accordance with Accounting Standards Codification No. 830, “Foreign Currency Matters” (“ASC 830”). All transaction gains and losses of the re-measurement of monetary balance sheet items are reflected in the statements of operations as financial income or expenses, as appropriate. NOTE 2:- SIGNIFICANT ACCOUNTING POLICIES (continued) c. Principles of consolidation: The consolidated financial statements include the accounts of the Company and its subsidiaries. Intercompany balances have been eliminated upon consolidation. d. Cash equivalents: Cash equivalents are short-term, highly liquid investments that are readily convertible into cash with an original maturity of three months or less, at the date acquired. e. Restricted cash: Restricted cash is primarily invested in bank deposits and is used as security for the Company’s lease commitments. The following table provides a reconciliation of the cash and cash equivalents balances reported on the balance sheets and the cash, cash equivalents and restricted cash balances reported in the statements of cash flows: ​ ​ ​ ​ ​ ​ ​ ​ ​ December 31, ​ 2020 2021 Cash and cash equivalents, as reported on the balance sheets ​ $ 15,598 ​ $ 23,236 Restricted cash, as reported on the balance sheets ​ 576 ​ 618 Cash, cash equivalents, and restricted cash, as reported in the statements of cash flows ​ $ 16,174 ​ $ 23,854 ​ f. Short-term deposits: A short-term bank deposit is a deposit with a maturity of more than three months but less than one year. Deposits in U.S. dollars bear interest at rates ranging from.0.05%-1.65% and 0.01%-0.62%, per annum, as of December 31, 2020 and 2021, respectively. Short-term deposits are presented at cost, which approximates market value due to their short maturities. g. Property and equipment, net: Property and equipment are stated at cost, net of accumulated depreciation. Depreciation is calculated using the straight-line method over the estimated useful lives of the assets at the following rates: ​ ​ ​ ​ ​ % Computers and software 33 Laboratory equipment 10 - 15 Furniture and office equipment 7 - 15 Car 20 Manufacturing equipment 10 Leasehold improvements Over the shorter of the term of the lease or its useful life ​ h. Impairment of long-lived assets: The Company’s long-lived assets are reviewed for impairment in accordance with ASC 360, “Property, Plant and Equipment” (“ASC 360”), whenever events or changes in circumstances indicate that the carrying amount of the asset may not be recoverable. Recoverability of an asset to be held and used is measured by a comparison of the carrying amount of an asset to the future undiscounted cash flows expected to be generated by the asset. If such asset is considered to be impaired, the impairment to be recognized is measured by the amount by which the carrying amount of the asset exceeds its fair value. NOTE 2:- SIGNIFICANT ACCOUNTING POLICIES (continued) For the years ended December 31, 2019, 2020 and 2021 there were no impairment losses identified. i. Research and development expenses, net: Research and development expenses consist of personnel costs (including salaries, benefits and share-based compensation), materials, consulting fees and payments to subcontractors, costs associated with obtaining regulatory approvals, executing pre-clinical and clinical studies and maintenance and prosecution of the Company’s intellectual property rights. In addition, research and development expenses include overhead allocations consisting of various administrative and facilities related costs. The Company charges research and development expenses as expenses when incurred. Grants from the Israeli Innovation Authority (IIA) are offset against research and development costs at the later of when grant receipt is assured or the expenses are incurred. j. Accounting for share-based payments: The Company accounts for share based compensation in accordance with ASC No. 718, “Compensation — Stock Compensation” that requires companies to estimate the fair value of equity-based payment awards on the date of grant using an option-pricing model. The Company recognizes compensation expenses for the value of its awards granted based on the straight-line attribution method over the requisite service period of each of the awards. The Company recognizes forfeitures of awards as they occur. For awards with no performance conditions, the Company recognizes the related share-based compensation expense on a straight-line basis over the requisite service period of the awards, including awards with graded vesting. For awards with performance conditions the share-based compensation expense is recognized if and when the Company concludes that it is probable that the performance condition will be achieved and where the performance condition awards include graded vesting, the share-based compensation expense is recognized based on the accelerated method. The Company reassesses the probability of vesting at each reporting period for awards with performance conditions and adjust compensation cost based on its probability assessment. The Company selected the Black-Scholes option-pricing model as the most appropriate fair value method for its option awards. The option-pricing model requires a number of assumptions, of which the most significant are the share price, volatility and the expected option term. The fair value of ordinary share underlying the options has historically been determined by management and the board of directors. Because there has been no public market for the Company’s ordinary shares, the board of directors has determined fair value of an ordinary share at the time of grant of the option by considering a number of objective and subjective factors including financing investment rounds, operating and financial performance, the lack of liquidity of share capital and general and industry specific economic outlook, amongst other factors. The fair value of the underlying ordinary shares will be determined by the board of directors until such time as the Company’s ordinary shares are listed on an established stock exchange. NOTE 2:- SIGNIFICANT ACCOUNTING POLICIES (continued) The computation of expected volatility is based on actual historical share price volatility of comparable companies. For option grants that are considered to be “plain vanilla,” the Company determines the expected term using the simplified method. The simplified method deems the term to be the average of the time-to-vesting and the contractual life of the options. The Company has historically not paid dividends and has no foreseeable plans to pay dividends and, therefore, uses an expected dividend yield of zero in the option pricing model. The risk-free interest rate is based on the yield of U.S. treasury bonds with equivalent terms as the expected term of the options. ​ ​ ​ ​ ​ ​ ​ ​ ​ ​ Year Ended December 31, ​ 2019 2020 2021 Expected term (years) 5.4-7.1 2.0-6.2 5.0-6.3 ​ Expected volatility 85.3%-88.6 % 90.8%-102.1 % 85.5%-89.2 % Risk-free interest rate 1.9%-2.6 % 0.1%-0.5 % 0.8%-1.4 % Expected dividend yield 0 % 0 % 0 % ​ Total share-based compensation expenses related to employees, consultants and other service providers for the years ended December 31, 2019, 2020 and 2021, amounted to $546, $596 and $812, respectively. k. Grants and participations: Royalty-bearing grants from the Israeli Innovation Authority (“IIA”) (previously known as Office of the Chief Scientist) of the Ministry of Economy and Industry in Israel for funding of approved research and development projects are recognized at the time the Company is entitled to such grants, on the basis of the costs incurred, and are presented as a deduction from research and development expenses. Since the payment of royalties is not probable when the grants are received, the Company does not record a liability for amounts received from IIA until the related revenues are recognized. In the event of failure of a project that was partly financed by IIA, the Company will not be obligated to pay any royalties or repay the amounts received. The Company recognized participations in research and development as a reduction from research and development expenses in the amount of $ 571, $ 878 and $ 2,459 for the years ended December 31,2019, 2020 and 2021, respectively. l. Convertible preferred shares and convertible preferred shares warrant liability: The Company’s preferred shares are considered a “freestanding financial instrument” pursuant to ASC 480 “Distinguishing Liabilities from Equity” and are redeemable in a deemed liquidation event, which is not under the control of the Company; thus, the Company classified the shares outside permanent equity pursuant to ASC 480-10-S99. As of December 31, 2021, and 2020, the Company did not adjust the carrying values of the shares to the deemed liquidation values of such shares since a deemed liquidation event was not probable. The Company’s warrants to purchase the Company’s convertible preferred shares are considered a “freestanding financial instrument” pursuant to ASC 480. The warrants were classified as a liability on the balance sheet, initially and subsequently measured at fair value through earnings, as the underlying shares are contingently redeemable (upon a deemed liquidation event, which is not under the Company’s control) and, therefore, embody an obligation that is indexed to an obligation to repurchase the Company’s shares by transferring assets. The change in fair value of the warrants is recognized as a component of financial expenses, net, in the statements of operation (see note 9). NOTE 2:- SIGNIFICANT ACCOUNTING POLICIES (continued) m.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 Unobservable inputs which are supported by little or no market activity. The fair value hierarchy also requires an entity to maximize the use of observable inputs and minimize the use of unobservable inputs when measuring fair value. The carrying amounts of cash and cash equivalents, short-term deposits, prepaid expenses, other receivables, trade payables, other accounts payable and accrued expenses approximate their fair value due to the short-term maturity of such instruments. The financial instruments carried at fair value on the Company’s consolidated balance sheets as of December 31, 2019, 2020 and 2021 are warrants to convertible preferred shares classified as a liability (see note 7). The following methods and assumptions were used by the Company in estimating their fair value disclosures for financial instruments: The fair value measurement of warrants to convertible preferred shares are measured using unobservable inputs that require a high level of judgment to determine fair value, and thus are classified as Level 3 financial instruments. To calculate the fair value of the warrants, the Company first calculated the underlying preferred share value by using the income approach and the market approach. Then the equity value was allocated by using the hybrid model method utilizing two scenarios of OPM and IPO. Once the preferred shares value was derived from the two scenarios, the Black-Scholes model was utilized to calculate the warrants value in each one of the scenarios. Then, probability for each one of the scenarios was applied by the Company to derive the weighted average fair value of the warrants. NOTE 2:- SIGNIFICANT ACCOUNTING POLICIES (continued)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 n. Ordinary share warrants classification and measurement: The Company accounts for warrants as either equity-classified or liability-classified instruments based on an assessment of the warrant’s specific terms and applicable authoritative guidance. The assessment considers whether the warrants are freestanding financial instruments, meet the definition of a liability under ASC 480, are indexed to the Company’s own stock and whether the warrants are eligible for equity classification under ASC 815-40. This assessment is conducted at the time of warrant issuance and as of each subsequent reporting period end date while the warrants are outstanding. Warrants that meet all the criteria for equity classification, are required to be recorded as a component of additional paid-in capital. Warrants that do not meet all the criteria for equity classification, are required to be recorded as liabilities at their initial fair value on the date of issuance and remeasured to fair value through earnings at each balance sheet date thereafter. As of December 31, 2020, and 2021, the Company had 728,017 and 718,964 outstanding ordinary share warrants, respectively. The warrants were classified as equity (see notes 10d and 10e). o. Income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as a result of ASC 740. p. Concentration of credit risks: Financial instruments that potentially subject the Company to concentration of credit risk consist principally of cash and cash equivalents, restricted cash and short-term deposits. Cash, cash equivalents, restricted cash and short-term deposits are deposited in major banks in Israel, United States and Japan. Such investments in Israel and abroad may be in excess of insured limits and are not insured in other jurisdictions. Generally, cash and cash equivalents may be redeemed upon demand and, therefore, bear minimal risk. q. Severance pay: All the Company’s employees who are Israeli citizens have subscribed to Section 14 of Israel’s Severance Pay Law, 5723-1963 (“Section 14”). Pursuant to Section 14, employees covered by this section are entitled to monthly deposits at a rate of 8.33% of their monthly salary, made on their behalf by the Company. Payments in accordance with Section 14 release the Company from any future severance liabilities in respect of those employees. NOTE 2:- SIGNIFICANT ACCOUNTING POLICIES (continued) Neither severance pay liability nor severance pay fund under Section 14 for such employees is recorded on the Company’s consolidated balance sheets. Severance pay expense for the years ended December 31, 2019, 2020 and 2021 amounted to $ 117, $ 194 and $ 318, respectively. r. Contingent liabilities: The Company accounts for its contingent liabilities in accordance with ASC 450, “Contingencies” (“ASC 450”). A provision is recorded when it is both probable that a liability has been incurred and the amount of the loss can be reasonably estimated. With respect to legal matters, provisions are reviewed and adjusted to reflect the impact of negotiations, estimated settlements, legal rulings, advice of legal counsel and other information and events pertaining to a particular matter. As of December 31, 2019, 2020 and 2021, no provision is recorded. s. Basic and diluted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ordinary shares, on a pro-rata basis, on an as-converted basi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 t. Deferred Transaction costs: Deferred transactions costs consist primarily of accounting, legal, and other fees related to the Company’s transaction. Upon consummation of the transaction, the deferred transaction costs will be reclassified to shareholders’ deficit and recorded against the proceeds from the transaction. The Company capitalized $1,700 of deferred offering costs within other assets, noncurrent in the consolidated balance sheets as of December 31, 2021. No transaction costs were capitalized as of December 31, 2020. u. Non-controlling interest: The consolidated financial statements included the Company’s accounts and the accounts of the Company’s wholly- and majority-owned subsidiaries. Non-controlling interest positions of our consolidated entities are reported as a separate component of consolidated equity from the equity attributable to the Company’s shareholders. v. Recently Issued Accounting Pronouncements and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NOTE 2:- SIGNIFICANT ACCOUNTING POLICIES (continued)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e new guidance, the Company would also require to provide enhanced disclosures. The guidance states that a lessee would recognize a lease liability for the obligation to make lease payments and a right-to-use asset for the right to use the underlying asset for the lease term. The guidance will be effective for the Company as of January 1, 2022, and interim periods in fiscal years beginning January 1, 2023.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No. 2016-02 will have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solidated financial statements. In November 2021, the FASB issued ASU No. 2021-10, “Government Assistance (Topic 832): Disclosure by Business Entities about Government Assistance.” The new standard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Early adoption is permitted. The Company does not expect the adoption of the standard will have a material impact on its consolidated financial statements.</t>
        </is>
      </c>
    </row>
    <row r="4">
      <c r="A4" s="4" t="inlineStr">
        <is>
          <t>CIK 0001822935 Healthcare Capital Corp</t>
        </is>
      </c>
    </row>
    <row r="5">
      <c r="A5" s="4" t="inlineStr">
        <is>
          <t>SUMMARY OF SIGNIFICANT ACCOUNTING POLICIES</t>
        </is>
      </c>
      <c r="B5" s="4" t="inlineStr">
        <is>
          <t>NOTE 2. SUMMARY OF SIGNIFICANT ACCOUNTING POLICIES Basis of Presentation The accompanying financial statements are presented in conformity with accounting principles generally accepted in the United States of America (“GAAP”) and pursuant to the rules and regulations of the SEC.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 Use of Estimates The preparation of the financial statements in conformity with GAAP require management to make estimates and assumptions that affect the reported amounts of assets and liabilities and disclosure of contingent assets and liabilities at the date of the financial statements and expenses for the reporting periods presente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 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issued were charged to stockholders’ (deficit) equity upon the completion of the Initial Public Offering. Offering costs amounting to $15,556,327 were initially charged to temporary equity and then accreted to common stock subject to redemption upon the completion of the Initial Public Offering excluding, $850,929 related to the warrants which were included as expenses in the statements of operations (see Note 1). 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deficit)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 are reconciled in the following table: ​ ​ ​ ​ ​ Gross proceeds $ 275,000,000 Less: ​ Proceeds allocated to Public Warrants ​ (14,850,000) Class A common stock issuance costs ​ (14,705,398) Plus: ​ Accretion of carrying value to redemption value ​ 29,555,398 ​ ​ ​ ​ Class A common stock subject to possible redemption ​ $ 275,000,000 ​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inancial Accounting Standards Board (FASB) ASC Topic 815, “Derivatives and Hedging” (“ASC 815”). The Company accounts for warrants as either equity-classified or liability-classified instruments based on an assessment of the warrant’s specific terms and applicable authoritative guidance in ASC 480, “Distinguishing Liabilities from Equity” (ASC 480) and ASC 815,”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and Private Placement Warrants were initially estimated using a Monte Carlo simulation with subsequent remeasurements of the Public Warrants utilizing the trading stock price (see Note 10). 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 Net Income (Loss) Per Share Net income (loss) per common share is computed by dividing net income (loss ) by the weighted average number of common stock outstanding for the period. The Company applies the two-class method in calculating net loss per common share. The remeasurement adjustment associated with the redeemable shares of Class A common stock is excluded from net loss per common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0,550,000 Class A common stock in the aggregate. As of December 31,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share (in dollars, except per share amounts): ​ ​ ​ ​ ​ ​ ​ ​ ​ ​ ​ ​ ​ ​ ​ ​ ​ ​ ​ ​ ​ ​ For the Period from ​ ​ ​ ​ ​ ​ ​ ​ August 18, ​ ​ ​ ​ ​ ​ ​ ​ 2020 (Inception) ​ ​ Year Ended ​ Through ​ ​ December 31, 2021 ​ December 31, 2020 ​ Class A Class B Class A Class B Basic net income (loss) per common stock ​ ​ ​ ​ ​ ​ ​ ​ ​ ​ ​ ​ Numerator: ​ ​ ​ ​ ​ ​ ​ ​ Allocation of net income (loss), as adjusted ​ $ 6,928,490 ​ $ 1,819,756 ​ $ — ​ $ (1,374) Denominator: ​ ​ ​ ​ Basic weighted average shares outstanding ​ 25,993,151 ​ 6,827,055 ​ — ​ 6,250,000 ​ ​ ​ ​ ​ ​ ​ ​ ​ ​ ​ ​ ​ Basic net income per common stock ​ $ 0.27 ​ $ 0.27 ​ $ — ​ $ (0.00) ​ ​ ​ ​ ​ ​ ​ ​ ​ ​ ​ ​ ​ ​ ​ ​ ​ ​ ​ ​ ​ ​ For the Period from ​ ​ ​ ​ ​ ​ ​ ​ August 18, ​ ​ ​ ​ ​ ​ ​ ​ 2020 (Inception) ​ ​ Year Ended ​ Through ​ ​ December 31, 2021 ​ December 31, 2020 ​ Class A Class B Class A Class B Diluted net income per common stock ​ ​ ​ ​ ​ ​ ​ ​ ​ ​ ​ ​ Numerator: ​ ​ ​ ​ ​ ​ ​ ​ ​ ​ ​ ​ Allocation of net income, as adjusted ​ $ 6,928,490 ​ $ 1,829,862 ​ $ — ​ $ — Denominator: ​ ​ ​ ​ Diluted weighted average shares outstanding ​ 25,993,151 ​ 6,875,000 ​ — ​ — ​ ​ ​ ​ ​ ​ ​ ​ ​ ​ ​ ​ ​ Diluted net income per common stock ​ $ 0.27 ​ $ 0.27 ​ $ — ​ $ — ​ 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 Fair Value of Financial Instruments The fair value of the Company’s assets and liabilities which qualify as financial instruments under FASB ASC Topic 820, “Fair Value Measurement,” approximate the carrying amounts represented in the accompanying balance sheets, primarily due to their short-term nature, except for warrant liabilities (see Note 10).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 Level 2, defined as inputs other than quoted prices in active markets that are either directly or indirectly observable such as quoted prices for similar instruments in active markets or quoted prices for identical or similar instruments in markets that are not active; and ​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 Recently Accounting Standard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ITIAL PUBLIC OFFERING</t>
        </is>
      </c>
      <c r="B1" s="2" t="inlineStr">
        <is>
          <t>12 Months Ended</t>
        </is>
      </c>
    </row>
    <row r="2">
      <c r="B2" s="2" t="inlineStr">
        <is>
          <t>Dec. 31, 2021</t>
        </is>
      </c>
    </row>
    <row r="3">
      <c r="A3" s="4" t="inlineStr">
        <is>
          <t>CIK 0001822935 Healthcare Capital Corp</t>
        </is>
      </c>
    </row>
    <row r="4">
      <c r="A4" s="4" t="inlineStr">
        <is>
          <t>INITIAL PUBLIC OFFERING</t>
        </is>
      </c>
      <c r="B4" s="4" t="inlineStr">
        <is>
          <t>NOTE 3. INITIAL PUBLIC OFFERING Pursuant to the Initial Public Offering, the Company sold 27,500,000 Units, which includes a partial exercise by the underwriters of their over-allotment option in the amount of 3,500,000 Units, at a purchase price of $10.00 per Unit. Each Unit consists of one share of the Company’s Class A common stock, $0.0001 par value, and one-half of one redeemable warrant (“Public Warrant”). Each whole Public Warrant entitles the holder to purchase one share of Class A common stock at an exercise price of $11.50 per whole share (see Note 8).</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PRIVATE PLACEMENT</t>
        </is>
      </c>
      <c r="B1" s="2" t="inlineStr">
        <is>
          <t>12 Months Ended</t>
        </is>
      </c>
    </row>
    <row r="2">
      <c r="B2" s="2" t="inlineStr">
        <is>
          <t>Dec. 31, 2021</t>
        </is>
      </c>
    </row>
    <row r="3">
      <c r="A3" s="4" t="inlineStr">
        <is>
          <t>CIK 0001822935 Healthcare Capital Corp</t>
        </is>
      </c>
    </row>
    <row r="4">
      <c r="A4" s="4" t="inlineStr">
        <is>
          <t>PRIVATE PLACEMENT</t>
        </is>
      </c>
      <c r="B4" s="4" t="inlineStr">
        <is>
          <t>NOTE 4. PRIVATE PLACEMENT Simultaneously with the closing of the Initial Public Offering, the Sponsor purchased an aggregate of 6,800,000 Private Placement Warrants at a price of $1.00 per Private Placement Warrant or $6,800,000 in the aggregate, each exercisable to purchase one share of Class A common stock at a price of $11.50 per share, in a private placement. The proceeds from the sale of the Private Placement Warrants were added to the net proceeds from the Initial Public Offering held in the Trust Account. If the Company does not complete a Business Combination within the Combination Period, the proceeds from the sale of the Private Placement Warrants will be used to fund the redemption of the Public Shares (subject to the requirements of applicable law) and the Private Placement Warrants will expire worthless. As a result of the fair value of the Private Placement Warrants exceeding the purchase price at the time of purchase, the Company incurred a charge of $680,000 during the period of January 20, 2021 to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shares in Thousands,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5" t="n">
        <v>-27271</v>
      </c>
      <c r="C4" s="5" t="n">
        <v>-8882</v>
      </c>
      <c r="D4" s="5" t="n">
        <v>-8464</v>
      </c>
    </row>
    <row r="5">
      <c r="A5" s="3" t="inlineStr">
        <is>
          <t>Adjustments to reconcile net loss to net cash used in operating activities:</t>
        </is>
      </c>
    </row>
    <row r="6">
      <c r="A6" s="4" t="inlineStr">
        <is>
          <t>Depreciation</t>
        </is>
      </c>
      <c r="B6" s="6" t="n">
        <v>776</v>
      </c>
      <c r="C6" s="6" t="n">
        <v>86</v>
      </c>
      <c r="D6" s="6" t="n">
        <v>66</v>
      </c>
    </row>
    <row r="7">
      <c r="A7" s="4" t="inlineStr">
        <is>
          <t>Share-based compensation</t>
        </is>
      </c>
      <c r="B7" s="6" t="n">
        <v>812</v>
      </c>
      <c r="C7" s="6" t="n">
        <v>596</v>
      </c>
      <c r="D7" s="6" t="n">
        <v>546</v>
      </c>
    </row>
    <row r="8">
      <c r="A8" s="4" t="inlineStr">
        <is>
          <t>(Increase) decrease in prepaid expenses and other receivables</t>
        </is>
      </c>
      <c r="B8" s="6" t="n">
        <v>157</v>
      </c>
      <c r="C8" s="6" t="n">
        <v>283</v>
      </c>
      <c r="D8" s="6" t="n">
        <v>-509</v>
      </c>
    </row>
    <row r="9">
      <c r="A9" s="4" t="inlineStr">
        <is>
          <t>Increase in long term prepaid expenses</t>
        </is>
      </c>
      <c r="B9" s="6" t="n">
        <v>-1889</v>
      </c>
      <c r="C9" s="6" t="n">
        <v>-123</v>
      </c>
      <c r="D9" s="6" t="n">
        <v>-16</v>
      </c>
    </row>
    <row r="10">
      <c r="A10" s="4" t="inlineStr">
        <is>
          <t>Change in the fair value of warrants to convertible preferred shares</t>
        </is>
      </c>
      <c r="B10" s="6" t="n">
        <v>13257</v>
      </c>
      <c r="C10" s="6" t="n">
        <v>203</v>
      </c>
      <c r="D10" s="6" t="n">
        <v>994</v>
      </c>
    </row>
    <row r="11">
      <c r="A11" s="4" t="inlineStr">
        <is>
          <t>Non-cash financial (income) expenses, net</t>
        </is>
      </c>
      <c r="B11" s="6" t="n">
        <v>29</v>
      </c>
      <c r="C11" s="6" t="n">
        <v>-153</v>
      </c>
      <c r="D11" s="6" t="n">
        <v>12</v>
      </c>
    </row>
    <row r="12">
      <c r="A12" s="4" t="inlineStr">
        <is>
          <t>Increase in trade payables</t>
        </is>
      </c>
      <c r="B12" s="6" t="n">
        <v>239</v>
      </c>
      <c r="C12" s="6" t="n">
        <v>114</v>
      </c>
      <c r="D12" s="6" t="n">
        <v>148</v>
      </c>
    </row>
    <row r="13">
      <c r="A13" s="4" t="inlineStr">
        <is>
          <t>Increase in other payables and accrued expenses</t>
        </is>
      </c>
      <c r="B13" s="6" t="n">
        <v>2078</v>
      </c>
      <c r="C13" s="6" t="n">
        <v>625</v>
      </c>
      <c r="D13" s="6" t="n">
        <v>313</v>
      </c>
    </row>
    <row r="14">
      <c r="A14" s="4" t="inlineStr">
        <is>
          <t>Net cash used in operating activities</t>
        </is>
      </c>
      <c r="B14" s="6" t="n">
        <v>-11812</v>
      </c>
      <c r="C14" s="6" t="n">
        <v>-7251</v>
      </c>
      <c r="D14" s="6" t="n">
        <v>-6910</v>
      </c>
    </row>
    <row r="15">
      <c r="A15" s="3" t="inlineStr">
        <is>
          <t>Cash flows from investing activities:</t>
        </is>
      </c>
    </row>
    <row r="16">
      <c r="A16" s="4" t="inlineStr">
        <is>
          <t>Investment in short-term deposits</t>
        </is>
      </c>
      <c r="B16" s="6" t="n">
        <v>-8082</v>
      </c>
      <c r="C16" s="6" t="n">
        <v>-70200</v>
      </c>
      <c r="D16" s="6" t="n">
        <v>-54270</v>
      </c>
    </row>
    <row r="17">
      <c r="A17" s="4" t="inlineStr">
        <is>
          <t>Redemption of short-term deposits</t>
        </is>
      </c>
      <c r="B17" s="6" t="n">
        <v>30282</v>
      </c>
      <c r="C17" s="6" t="n">
        <v>66150</v>
      </c>
      <c r="D17" s="6" t="n">
        <v>45400</v>
      </c>
    </row>
    <row r="18">
      <c r="A18" s="4" t="inlineStr">
        <is>
          <t>Purchase of property and equipment</t>
        </is>
      </c>
      <c r="B18" s="6" t="n">
        <v>-2927</v>
      </c>
      <c r="C18" s="6" t="n">
        <v>-3767</v>
      </c>
      <c r="D18" s="6" t="n">
        <v>-1293</v>
      </c>
    </row>
    <row r="19">
      <c r="A19" s="4" t="inlineStr">
        <is>
          <t>Net cash (used in) provided by investing activities</t>
        </is>
      </c>
      <c r="B19" s="6" t="n">
        <v>19273</v>
      </c>
      <c r="C19" s="6" t="n">
        <v>-7817</v>
      </c>
      <c r="D19" s="6" t="n">
        <v>-10163</v>
      </c>
    </row>
    <row r="20">
      <c r="A20" s="3" t="inlineStr">
        <is>
          <t>Cash flows from financing activities:</t>
        </is>
      </c>
    </row>
    <row r="21">
      <c r="A21" s="4" t="inlineStr">
        <is>
          <t>Proceeds from issuance of ordinary shares and warrants</t>
        </is>
      </c>
      <c r="D21" s="6" t="n">
        <v>5250</v>
      </c>
    </row>
    <row r="22">
      <c r="A22" s="4" t="inlineStr">
        <is>
          <t>Proceeds from issuance of series B Preferred shares, net</t>
        </is>
      </c>
      <c r="C22" s="6" t="n">
        <v>28726</v>
      </c>
    </row>
    <row r="23">
      <c r="A23" s="4" t="inlineStr">
        <is>
          <t>Proceeds from exercise of warrants</t>
        </is>
      </c>
      <c r="C23" s="6" t="n">
        <v>571</v>
      </c>
      <c r="D23" s="6" t="n">
        <v>1019</v>
      </c>
    </row>
    <row r="24">
      <c r="A24" s="4" t="inlineStr">
        <is>
          <t>Proceeds from exercise of options</t>
        </is>
      </c>
      <c r="B24" s="6" t="n">
        <v>111</v>
      </c>
      <c r="C24" s="6" t="n">
        <v>20</v>
      </c>
    </row>
    <row r="25">
      <c r="A25" s="4" t="inlineStr">
        <is>
          <t>Acquisition of non-controlling interest</t>
        </is>
      </c>
      <c r="D25" s="6" t="n">
        <v>-946</v>
      </c>
    </row>
    <row r="26">
      <c r="A26" s="4" t="inlineStr">
        <is>
          <t>Net cash provided by financing activities</t>
        </is>
      </c>
      <c r="B26" s="6" t="n">
        <v>111</v>
      </c>
      <c r="C26" s="6" t="n">
        <v>29317</v>
      </c>
      <c r="D26" s="6" t="n">
        <v>5323</v>
      </c>
    </row>
    <row r="27">
      <c r="A27" s="4" t="inlineStr">
        <is>
          <t>Effect of exchange rate changes on cash, cash equivalents and restricted cash</t>
        </is>
      </c>
      <c r="B27" s="6" t="n">
        <v>108</v>
      </c>
      <c r="C27" s="6" t="n">
        <v>84</v>
      </c>
      <c r="D27" s="6" t="n">
        <v>-18</v>
      </c>
    </row>
    <row r="28">
      <c r="A28" s="4" t="inlineStr">
        <is>
          <t>(Decrease) increase in cash and cash equivalents and restricted cash</t>
        </is>
      </c>
      <c r="B28" s="6" t="n">
        <v>7680</v>
      </c>
      <c r="C28" s="6" t="n">
        <v>14333</v>
      </c>
      <c r="D28" s="6" t="n">
        <v>-11768</v>
      </c>
    </row>
    <row r="29">
      <c r="A29" s="4" t="inlineStr">
        <is>
          <t>Cash, cash equivalents and restricted cash at the beginning of the year</t>
        </is>
      </c>
      <c r="B29" s="6" t="n">
        <v>16174</v>
      </c>
      <c r="C29" s="6" t="n">
        <v>1841</v>
      </c>
      <c r="D29" s="6" t="n">
        <v>13609</v>
      </c>
    </row>
    <row r="30">
      <c r="A30" s="4" t="inlineStr">
        <is>
          <t>Cash, cash equivalents and restricted cash at the end of the year</t>
        </is>
      </c>
      <c r="B30" s="6" t="n">
        <v>23854</v>
      </c>
      <c r="C30" s="6" t="n">
        <v>16174</v>
      </c>
      <c r="D30" s="5" t="n">
        <v>1841</v>
      </c>
    </row>
    <row r="31">
      <c r="A31" s="3" t="inlineStr">
        <is>
          <t>Non-cash transactions:</t>
        </is>
      </c>
    </row>
    <row r="32">
      <c r="A32" s="4" t="inlineStr">
        <is>
          <t>Receivables from exercise of warrants to ordinary shares</t>
        </is>
      </c>
      <c r="D32" s="6" t="n">
        <v>541</v>
      </c>
    </row>
    <row r="33">
      <c r="A33" s="3" t="inlineStr">
        <is>
          <t>Supplemental disclosures of cash flow information:</t>
        </is>
      </c>
    </row>
    <row r="34">
      <c r="A34" s="4" t="inlineStr">
        <is>
          <t>Income tax payments</t>
        </is>
      </c>
      <c r="B34" s="6" t="n">
        <v>103</v>
      </c>
      <c r="C34" s="6" t="n">
        <v>218</v>
      </c>
    </row>
    <row r="35">
      <c r="A35" s="4" t="inlineStr">
        <is>
          <t>Interest received</t>
        </is>
      </c>
      <c r="B35" s="5" t="n">
        <v>351</v>
      </c>
      <c r="C35" s="5" t="n">
        <v>541</v>
      </c>
      <c r="D35" s="5" t="n">
        <v>780</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t>
        </is>
      </c>
      <c r="B1" s="2" t="inlineStr">
        <is>
          <t>12 Months Ended</t>
        </is>
      </c>
    </row>
    <row r="2">
      <c r="B2" s="2" t="inlineStr">
        <is>
          <t>Dec. 31, 2021</t>
        </is>
      </c>
    </row>
    <row r="3">
      <c r="A3" s="4" t="inlineStr">
        <is>
          <t>CIK 0001822935 Healthcare Capital Corp</t>
        </is>
      </c>
    </row>
    <row r="4">
      <c r="A4" s="4" t="inlineStr">
        <is>
          <t>RELATED PARTY TRANSACTIONS</t>
        </is>
      </c>
      <c r="B4" s="4" t="inlineStr">
        <is>
          <t>NOTE 5. RELATED PARTY TRANSACTIONS Founder Shares On September 2, 2020, the Sponsor paid $25,000 to cover certain offering costs of the Company in consideration for 5,750,000 shares of Class B common stock (the “Founder Shares”). On January 14, 2021, the Company effected a 1.2 for 1 stock dividend for each share of Class B common stock outstanding, resulting in the Sponsor holding an aggregate of 6,900,000 Founder Shares. The Founder Shares include an aggregate of up to 900,000 shares of Class B common stock that were subject to forfeiture. As a result of the partial exercise of the underwriter’s overallotment, 875,000 shares are no longer subject to forfeiture and 25,000 Founder Shares were forfeited. The Founder Shares collectively represent 20% of the Company’s issued and outstanding shares as of December 31, 2021. The Sponsor has agreed, subject to certain limited exceptions, not to transfer, assign or sell any of the Founder Shares until the earlier to occur of: (1) one year after the completion of a Business Combination or (B) subsequent to a Business Combination, (x) if the last sale price of the Class A common stock equals or exceeds $12.00 per share (as adjusted for stock splits, stock dividends, reorganizations, recapitalizations and the like) for any 20 trading days within any 30-trading day period commencing at least 150 days after a Business Combination, or (y) the date on which the Company completes a liquidation, merger, capital stock exchange or other similar transaction that results in all of the Company’s stockholders having the right to exchange their shares of common stock for cash, securities or other property. Administrative Services Agreement The Company entered into an agreement, commencing on January 14, 2021 to pay the Sponsor a total of $10,000 per month for business and administrative support services. Upon completion of the Business Combination or the Company’s liquidation, the Company will cease paying these monthly fees. For the year ended December 31, 2021, the Company incurred and paid $120,000, respectively, in fees related to these services. There were no amounts included in accrued expenses at December 31, 2020 or 2021. For the period from August 18, 2020 (Inception) through December 31, 2020, the Company did not incur any fees for these services. On the Closing Date, in connection with the consummation of the Business Combination, the Administrative Service Agreement between the Company and Healthcare Capital Sponsor LLC (the “Sponsor”) was terminated. Promissory Note – Related Party On September 2, 2020, the Sponsor agreed to loan the Company an aggregate of up to $300,000 to cover expenses related to the Initial Public Offering pursuant to the Note. The Note is non-interest bearing and payable on the earlier of March 31, 2021 or the completion of the Initial Public Offering. The Company borrowed $90,112 under the Note which was repaid on March 31, 2021. As of December 31, 2021, there were no amounts outstanding under the Note. Borrowings under the Note are no longer available. Due to Sponsor At the closing of the Initial Public Offering, on January 20, 2021, the Sponsor over-funded the Trust Account in the amount of $3,000,000. These funds were returned by the trustee to the Sponsor on January 21, 2021. Related Party Loans In order to finance transaction costs in connection with a Business Combination, the Sponsor or an affiliate of the Sponsor or certain of the Company’s directors and officers may, but are not obligated to, loan the Company funds as may be required. If the Company completes a Business Combination, the Company would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Except for the foregoing, the terms of such Working Capital Loans, if any, have not been determined and no written agreements exist with respect to such loans. The Working Capital Loans would either be repaid upon consummation of a Business Combination, without interest, or, at the lender’s discretion, up to $1,500,000 of such Working Capital Loans may be convertible into warrants of the post-Business Combination entity at a price of $1.00 per warrant. The warrants would be identical to the Private Placement Warrants. As of December 31, 2021 and 2020, there were no Working Capital Loans outstanding. In November 2021, the Sponsor committed to provide loans of up to $ 50,000 to the Company through November 14, 2022, if needed and requested by the Company, which loans will be non-interest bearing, unsecured and payable upon consummation of a Business Combination.</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t>
        </is>
      </c>
      <c r="B1" s="2" t="inlineStr">
        <is>
          <t>12 Months Ended</t>
        </is>
      </c>
    </row>
    <row r="2">
      <c r="B2" s="2" t="inlineStr">
        <is>
          <t>Dec. 31, 2021</t>
        </is>
      </c>
    </row>
    <row r="3">
      <c r="A3" s="4" t="inlineStr">
        <is>
          <t>COMMITMENTS AND CONTINGENCIES</t>
        </is>
      </c>
      <c r="B3" s="4" t="inlineStr">
        <is>
          <t>NOTE 6:- COMMITMENTS AND CONTINGENT LIABILITIES a. Certain motor vehicles of the Company are rented under non-cancellable operating lease agreements. ​ NOTE 6:- COMMITMENTS AND CONTINGENT LIABILITIES (continued) Future minimum lease payments under operating leases as of December 31, 2021 are as follows: ​ ​ ​ ​ ​ As of December 31, 2021 ​ 2022 $ 775 2023 ​ 722 2024 ​ 724 2025 ​ 590 2026 ​ 605 Thereafter ​ 4,948 ​ $ 8,364 ​ Rental and lease expenses for the years ended December 31, 2019, 2020 and 2021 were $ 158, $ 408 and $ 803 respectively. b. Guarantee in the amount of $ 618 was issued by a bank to secure rent payments. c. The Company has received royalty-bearing grants from the IIA to finance its research and development programs in Israel, through which the Company received IIA participation payments in the aggregate amount of $ 4,065 through December 31, 2021. In return, the Company is committed to pay IIA royalties at a rate of 3-3.5% of future sales of the developed products, up to 100% of the amount of grants received plus interest at LIBOR rate. Through December 31, 2021, no royalties have been paid or accrued. In addition, under the intellectual property purchase agreement with Althera, the Company assumed all of Althera’s liabilities towards the IIA totaling $ 474 of royalty-bearing grants received by Althera (plus accrued interest at LIBOR rate). The Company’s liability to the IIA at December 31, 2021, including royalty-bearing grants received by the Company, grants assumed from Althera and the associated LIBOR interest accrued on all such grants, totaled $ 5,061. d. Under the February 2, 2016 intellectual property purchase agreement with Althera, the Company is obligated to pay Althera a fixed rate of 2% (plus VAT) of Company’s future gross revenues (as defined in the agreement) that are derived from the purchased intellectual property, up to a maximum amount of $ 1,500 (plus VAT), in the aggregate, with the potential to set off against certain payments made by the Company to the IIA. e. The Company also entered into intellectual property agreements with Ramot at Tel Aviv University Ltd., the technology transfer company of Tel Aviv University (“Ramot”) on April 21, 2016 and July 14, 2016, all as amended on May 5, 2019, pursuant to which the Company is obligated to pay Ramot a fixed royalty of 2.5% on net sales of all of the Company’s products (as defined in the agreement) by the Company and its affiliates, with no set maximum. The royalty will be payable as of the first commercial sale (as defined in the agreement), until the later of: 15 years; or until the last to expire of the patents or patent applications from research developed at Tel Aviv University and assigned to the Company, on a country-by-country, product-by-product basis. The Company is also obligated to pay a 7% royalty (and in no event less than 0.65% of the net sales of Company products sold by the Company’s licensees in a given year) on any royalties or revenues received by the Company from its licensees. f. Under an Operations Partner Agreement between the Company and services provider HekaBio K.K. of May 21, 2019, the Company makes certain payments to HekaBio K.K. in exchange for consulting and administrative services in Japan, as well as payments upon the achievement of certain clinical and regulatory milestones. In addition, if HekaBio K.K. successfully assists the Company in obtaining regulatory marketing approval of the Company’s products in Japan, then the Company is to grant to HekaBio K.K. options to acquire 271,588 of the Company’s ordinary shares at a price of $4.42 each, and to pay HekaBio K.K. a royalty of 3.5% of the reimbursement price (as defined in the agreement) of such products in Japan and 10% of revenues received by the Company from distribution receipts (as defined in the agreement) for such products in Japan. NOTE 6:- COMMITMENTS AND CONTINGENT LIABILITIES (continued) g. On November 18, 2018 and July 29, 2019, the Company entered into research and license agreements with BGN Technologies, the technology transfer company of Ben Gurion University (“BGN”), further amended on May 12, 2021, wherein the Company will wholly own any intellectual property that is developed jointly by Ben Gurion University and others (including the Company), and BGN will receive 0.75% royalties on all sales of the Company’s alpha radiation products, net of certain deductions and irrespective of the intellectual property underlying such sales, or 1.5% royalties on sales of products that contain intellectual property owned by Ben Gurion University, net of certain deductions. BGN will receive 4% of license revenues (as defined in the agreements) that relate to jointly developed intellectual property, and 8% of license revenues that relate to intellectual property developed solely by Ben Gurion University. The parties also agreed that the Company will continue to conduct research at Ben Gurion University for as long as the researchers wish to and the parties have agreed on a research budget in good faith. h. On December 1, 2020, the Company entered into a clinical trial agreement with Cambridge University Hospitals NHS Trust, wherein Cambridge will receive 5% of any marginal increase in the Company’s net sales (all as defined in the agreement) generated on account of any patent or patent claim granted from the research performed in such trial, and 2% of the Company’s net sales (minus the aforementioned marginal increase payment) received for the treatment of Squamous Cell Carcinoma of the vulva, for three years from the date of first sale, world-wide.</t>
        </is>
      </c>
    </row>
    <row r="4">
      <c r="A4" s="4" t="inlineStr">
        <is>
          <t>CIK 0001822935 Healthcare Capital Corp</t>
        </is>
      </c>
    </row>
    <row r="5">
      <c r="A5" s="4" t="inlineStr">
        <is>
          <t>COMMITMENTS AND CONTINGENCIES</t>
        </is>
      </c>
      <c r="B5" s="4" t="inlineStr">
        <is>
          <t>NOTE 6. COMMITMENTS AND CONTINGENCIES Registration Rights Pursuant to a registration rights agreement entered into on January 14, 2021, the holders of the Founder Shares, Private Placement Warrants and any warrants that may be issued upon conversion of the Working Capital Loans (and any shares of Class A common stock issuable upon the exercise of the Private Placement Warrants and warrants that may be issued upon conversion of Working Capital Loans and upon conversion of the Founder Shares) will be entitled to registration rights pursuant to a registration rights agreement requiring the Company to register such securities for resale (in the case of the Founder Shares, only after conversion to the Class A common stock). The holders of the majority of these securities are entitled to make up to three demands, excluding short form demands, that the Company register such securities. In addition, the holders have certain “piggy-back” registration rights with respect to registration statements filed subsequent to the completion of a Business Combination and rights to require the Company to register for resale such securities pursuant to Rule 415 under the Securities Act. The Company will bear the expenses incurred in connection with the filing of any such registration statements. Underwriting Agreement The underwriters are entitled to a deferred fee of $0.35 per Unit on the 24,000,000 Units sold as part of our Initial Public Offering, or $8,400,000. The underwriters are also entitled to a deferred fee of $0.55 per unit on the 3,500,000 units sold as part of the underwriter’s partial exercise of their overallotment option, or $1,925,000. The underwriters are entitled to a fee of $10,325,000 in the aggregate. The deferred fee obligation was paid to the underwriter from the amounts held in the Trust Account on March 7, 2022, the date of the business combination. Merger Agreement As previously disclosed, on July 7, 2021, the Company (“HCCC”) entered into an Agreement and Plan of Merger (the “Merger Agreement”), with Alpha Tau Medical Ltd., a company organized under the laws of the State of Israel (“Alpha Tau”) and Archery Merger Sub Inc., a Delaware corporation and wholly owned subsidiary of Alpha Tau (“Merger Sub”). On March 7, 2022 (the “Closing Date”), as contemplated by the Merger Agreement, Merger Sub merged with and into HCCC, with HCCC surviving as a wholly-owned subsidiary of Alpha Tau (the “Business Combination”). On the Closing Date, the following securities issuances were made by Alpha Tau to HCCC’s securityholders: (i) each outstanding share of Class B common stock of HCCC, after taking into account the forfeiture of certain shares by the holders of Class B common stock, automatically converted into one share of Class A common stock of HCCC and was then exchanged for one ordinary share, without par value, of Alpha Tau (the “Company Ordinary Share”), (ii) each outstanding share of Class A common stock of HCCC was exchanged for one Company Ordinary Share, and (iii) each outstanding warrant of HCCC, after taking into account the forfeiture of certain warrants by certain holders of warrants of HCCC, was assumed by Alpha Tau and became a warrant of Alpha Tau (“Company Warrant”). Amended Warrant Agreement On the Closing Date, HCCC, Alpha Tau and Continental Stock Transfer &amp; Trust Company, a New York corporation (“Continental”) entered into that certain Amended and Restated Warrant Agreement (the “Amended Warrant Agreement”). The Amended Warrant Agreement amends and restates that certain Warrant Agreement, dated as of January 14, 2021, by and between HCCC and Continental (the “Existing Warrant Agreement”) to provide for the assignment by the Company and the assumption by Alpha Tau of all the rights and obligations of HCCC under the Existing Warrant Agreement with respect to the Company Warrants. Pursuant to the Amended Warrant Agreement, all HCCC warrants under the Existing Warrant Agreement will no longer be exercisable for shares of HCCC’s Class A common stock, but instead will be exercisable for Company Ordinary Shares. Contingent Fee Agreements On April 15, 2021, the Company entered into an agreement with a vendor for legal services related to the Merger. Specifically, the agreement calls for due diligence fees to be paid based on work performed in the event of a consummation of the Merger. The amount of fees incurred through December 31, 2021 which would be payable upon the consummation of the Merger was approximately $344,000, which are included in the statement of operations for the year ended December 31, 2021. On April 15, 2021, the Company entered into an agreement with an investment bank for advisory services related to the Merger. Specifically, the agreement calls for a success fee of approximately $3,600,000 to be paid if the Merger is successfully consummated. Upon successful completion of the business combination, the amounts related to the contingent fee agreements were earned. Sponsor Support Agreement Concurrently with the execution of the Merger Agreement, the Sponsor and certain insiders entered into a letter agreement (the “Sponsor Support Agreement”) in favor of the Company and Alpha Tau, pursuant to which they have agreed to, among other items, (i) vote all shares of common stock of the Company beneficially owned by them in favor of the Transactions and each other proposal related to the Transactions proposed by the Company’s board of directors at the meeting of the Company stockholders relating to the Transactions; (ii) appear at such stockholder meeting (or otherwise cause such shares to be counter as present thereat) for the purpose of establishing a quorum; (iii) vote all such shares against any action that would reasonably be expected to impede, interfere with, delay, postpone or adversely affect the Merger or any of the other transactions contemplated by the Merger Agreement or result in a breach of any covenant, representation or warranty or other obligation or agreement of the Company under the Merger Agreement or any other agreement entered into in connection with the Transactions or result in any of the conditions set forth in Article IX of the Merger Agreement not being fulfilled and against any change in business, management or the board of directors of the Company (other than as contemplated by the Transactions); (v) not to redeem or seek to redeem any such shares, in connection with the Company Stockholder Approval; and (vi) not to transfer, assign or sell such shares, except to certain permitted transferees, prior to the consummation of the Transactions. Additionally, the Sponsor Support Agreement provides that the Sponsor and such insiders agreed not to transfer any of the Alpha Tau’s equity securities owned by the Sponsor and such insiders, except to certain permitted transferees, beginning upon the consummation of the Transactions (the “Effective Time”) and continuing until the earlier of (x) one year following the Closing Date (as defined in the Merger Agreement) and (y) following the date that the last sale price of the ordinary shares of Alpha Tau (“Alpha Tau Ordinary Shares”) equals or exceeds $12.00 per share (subject to certain adjustments) for any 20 trading days within any 30 trading day period commencing at least 150 days after the Closing Date. The Sponsor Support Agreement also provides that the Sponsor will, immediately prior to the Effective Time, surrender to the Company for no consideration 1,031,250 Founder Shares and 1,020,000 Private Placement Warrants owned by the Sponsor (the “Forfeiture”). Further, in the event that the Aggregate Transaction Proceeds (as defined in the Merger Agreement) are less than or equal to $225,000,000, the Sponsor will, immediately prior to the Effective Time, surrender to the Company for no consideration 1,718,750 Founder Shares and 1,700,000 private placement warrants (collectively, the “Redemption Equity”). In the event that the Aggregate Transaction Proceeds exceed $225,000,000 but are less than $250,000,000, the Sponsor will, immediately prior to the Effective Time, surrender to the Company for no consideration such percentage of Redemption Equity that is equal to 100% minus the quotient of (x) the amount by which the Aggregate Transaction Proceeds exceed $225,000,000 (not to exceed $25,000,000), divided by (y) $25,000,000. In the event the Aggregate Transaction Proceeds exceed $250.0 million, no Redemption Equity will be forfeited. Further, an additional 1,375,000 Founder Shares and 1,360,000 Private Placement Warrants (the “Conditional Equity”) are subject to vesting over a three-year period following the Closing Date (the “Earnout Period”). The Conditional Equity shall vest only if the volume-weighted average price of Alpha Tau’s ordinary shares on the Nasdaq exceeds $14.00 per share (as adjusted for share sub-divisions, share capitalizations, reorganizations, recapitalizations and the like recapitalization) for 20 trading days within any 30-trading day period (the “Earnout Condition”). If the Earnout Condition is not satisfied, the Conditional Equity shall not vest and the Sponsor shall, immediately as of the expiration of the Earnout Period, automatically be deemed to irrevocably transfer to Alpha Tau, surrender and forfeit (and the Sponsor shall take all actions necessary to effect such transfer, surrender and forfeiture), for no consideration, the Conditional Equity. During the Earnout Period, subject to certain exceptions, the Sponsor shall not transfer the Conditional Equity. PIPE Subscription Agreements Concurrently with the execution of the Merger Agreement, Alpha Tau entered into Subscription Agreements with certain investors (“PIPE Investors”) pursuant to which, among other things, the PIPE Investors have agreed to subscribe for and purchase, and Alpha Tau has agreed to issue and sell to the PIPE Investors, an aggregate of approximately 9,263,006 Alpha Tau Ordinary Shares (on a post-Share Split (as defined below) basis) for an aggregate purchase price of up to $92,630,060 immediately prior to the Effective Time, on the terms and subject to the conditions set forth therein. The Subscription Agreements contain customary representations and warranties of Alpha Tau, on the one hand, and each PIPE Investor, on the other hand, and customary conditions to closing, including the consummation of the Merger.</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DEFICIT) EQUITY</t>
        </is>
      </c>
      <c r="B1" s="2" t="inlineStr">
        <is>
          <t>12 Months Ended</t>
        </is>
      </c>
    </row>
    <row r="2">
      <c r="B2" s="2" t="inlineStr">
        <is>
          <t>Dec. 31, 2021</t>
        </is>
      </c>
    </row>
    <row r="3">
      <c r="A3" s="4" t="inlineStr">
        <is>
          <t>CIK 0001822935 Healthcare Capital Corp</t>
        </is>
      </c>
    </row>
    <row r="4">
      <c r="A4" s="4" t="inlineStr">
        <is>
          <t>STOCKHOLDERS' (DEFICIT) EQUITY</t>
        </is>
      </c>
      <c r="B4" s="4" t="inlineStr">
        <is>
          <t>NOTE 7. STOCKHOLDERS’ (DEFICIT) EQUITY Preferred Stock Class A Common Stock issued issued Class B Common Stock issued outstanding Holders of Class A common stock and Class B common stock will vote together as a single class on all other matters submitted to a vote of stockholders, except as required by law. Holders of the Company’s common stock are entitled to one vote for each share. The shares of Class B common stock will automatically convert into shares of Class A common stock at the time of a Business Combination on a one-for-one basis (subject to adjustment).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 The Company cannot determine at this time whether a majority of the holders of the Class B common stock at the time of any future issuance would agree to waive such adjustment to the conversion ratio.</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WARRANTS</t>
        </is>
      </c>
      <c r="B1" s="2" t="inlineStr">
        <is>
          <t>12 Months Ended</t>
        </is>
      </c>
    </row>
    <row r="2">
      <c r="B2" s="2" t="inlineStr">
        <is>
          <t>Dec. 31, 2021</t>
        </is>
      </c>
    </row>
    <row r="3">
      <c r="A3" s="4" t="inlineStr">
        <is>
          <t>CIK 0001822935 Healthcare Capital Corp</t>
        </is>
      </c>
    </row>
    <row r="4">
      <c r="A4" s="4" t="inlineStr">
        <is>
          <t>WARRANTS</t>
        </is>
      </c>
      <c r="B4" s="4" t="inlineStr">
        <is>
          <t>NOTE 8. WARRANTS Warrants The Company will not be obligated to deliver any Class A common stock pursuant to the exercise of a Public Warrant and will have no obligation to settle such Public Warrant exercise unless a registration statement under the Securities Act covering the issuance of the Class A common stock issuable upon exercise of the Public Warrants is then effective and a prospectus relating thereto is current, subject to the Company satisfying its obligations with respect to registration. No warrant will be exercisable and the Company will not be obligated to issue shares of Class A common stock upon exercise of a warrant unless Class A common stock issuable upon such warrant exercise has been registered, qualified or deemed to be exempt under the securities laws of the state of residence of the registered holder of the warrants. The Company has agreed that as soon as practicable, but in no event later than 15 business days after the closing of a Business Combination, it will use its best efforts to file with the SEC a registration statement covering the shares of Class A common stock issuable upon exercise of the warrants, to cause such registration statement to become effective and to maintain a current prospectus relating to those shares of Class A common stock until the warrants expire or are redeemed, as specified in the warrant agreement. If a registration statement covering the shares of Class A common stock issuable upon exercise of the warrants is not effective by the 60th business day after the closing of a Business Combination, warrant holders may, until such time as there is an effective registration statement and during any period when the Company will have failed to maintain an effective registration statement, exercise warrants on a “cashless basis” in accordance with Section 3(a)(9) of the Securities Act or another exemption. Notwithstanding the foregoing, if a registration statement covering the Class A common stock issuable upon exercise of the warrants is not effective within a specified period following the consummation of a Business Combination, warrant holders may, until such time as there is an effective registration statement and during any period when the Company shall have failed to maintain an effective registration statement, exercise warrants on a cashless basis pursuant to the exemption provided by Section 3(a)(9) of the Securities Act, provided that such exemption is available. If that exemption, or another exemption, is not available, holders will not be able to exercise their warrants on a cashless basis. Once the Public Warrants become exercisable ● ● ● ● If and when the warrants become redeemable by the Company, the Company may exercise its redemption right even if the Company is unable to register or qualify the underlying securities for sale under all applicable state securities laws. The exercise price and number of Class A common stock issuable upon exercise of the Public Warrants may be adjusted in certain circumstances including in the event of a stock dividend, extraordinary dividend or recapitalization, reorganization, merger or consolidation. However, except as described below, the Public Warrants will not be adjusted for issuances of Class A common stock at a price below its exercise price. Additionally, in no event will the Company be required to net cash settle the Public Warrants. If the Company is unable to complete a Business Combination within the Combination Period and the Company liquidates the funds held in the Trust Account, holders of Public Warrants will not receive any of such funds with respect to their Public Warrants, nor will they receive any distribution from the Company’s assets held outside of the Trust Account with respect to such Public Warrants. Accordingly, the Public Warrants may expire worthless. In addition, if (x) the Company issues additional shares of Class A common stock or equity-linked securities for capital raising purposes in connection with the closing of its initial Business Combination at an issue price or effective issue price of less than $9.20 per share of Class A common stock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Company’s initial Business Combination on the date of the consummation of such initial Business Combination (net of redemptions), and (z) the volume weighted average trading price of the Company’s common stock during the 20 trading day period starting on the trading day prior to the day on which the Company consummates its initial Business Combination (such price, the “Market Value”) is below $9.20 per share, the exercise price of the warrants will be adjusted (to the nearest cent) to be equal to 115% of the higher of the Market Value and the Newly Issued Price and the $18.00 per share redemption trigger price described above will be adjusted (to the nearest cent) to be equal to 180% of the higher of the Market Value and the Newly Issued Price. The Private Placement Warrants are identical to the Public Warrants underlying the Units sold in the Initial Public Offering, except that the Private Placement Warrants and the common shares issuable upon the exercise of the Private Placement Warrants will not be transferable, assignable or salable until 30 days after the completion of a Business Combination, subject to certain limited exceptions. Additionally, the Private Placement Warrants will be exercisable on a cashless basis and will be non-redeemable so long as they are held by the initial purchasers or their permitted transferees. If the Private Placement Warrants are held by someone other than the initial purchasers or their permitted transferees, the Private Placement Warrants will be redeemable by the Company and exercisable by such holders on the same basis as the Public Warrants.</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INCOME TAXES</t>
        </is>
      </c>
      <c r="B1" s="2" t="inlineStr">
        <is>
          <t>12 Months Ended</t>
        </is>
      </c>
    </row>
    <row r="2">
      <c r="B2" s="2" t="inlineStr">
        <is>
          <t>Dec. 31, 2021</t>
        </is>
      </c>
    </row>
    <row r="3">
      <c r="A3" s="4" t="inlineStr">
        <is>
          <t>INCOME TAXES</t>
        </is>
      </c>
      <c r="B3" s="4" t="inlineStr">
        <is>
          <t>NOTE 8:- INCOME TAXES a. Tax rate applicable to Company: The corporate tax rate in Israel in 2019, 2020 and 2021 was 23%. NOTE 8:- INCOME TAXES (continued) The Company has the status of an “Preferred Company” and “Preferred Technological Enterprise”, as defined in the Law for the Encouragement of Capital Investments, 5719-1959 and is subject to a reduced tax rate. The reduced tax rates at development area A in which the Company’s offices are located is 7.5%, subject to various conditions. b. Income taxes on non-Israeli subsidiaries: The Company’s subsidiaries are separately taxed under the domestic tax laws of the jurisdiction of incorporation of each entity. Tax rate applicable to ATM Inc: On December 22, 2017, the United States enacted the Tax Cuts and Jobs Act (the “U.S. Tax Reform”); a comprehensive tax legislation that includes significant changes to the taxation of business entities. These changes, most of which are effective for tax years beginning after December 31, 2017, include several key tax provisions that might impact the Company, among others: (i) a permanent reduction to the statutory federal corporate income tax rate from 35% (top rate) to 21% (flat rate) effective for tax years beginning after December 31, 2017 ((ii) stricter limitation on the tax deductibility of business interest expense; (iii) a shift of the U.S. taxation of multinational corporations from a tax on worldwide income to a territorial system (along with certain rules designed to prevent erosion of the U.S. income tax base) (iv) a one-time deemed repatriation tax on accumulated offshore earnings held in cash and illiquid assets, with the latter taxed at a lower rate and (v) an expansion of the U.S. controlled foreign corporation (“CFC”) anti deferral starting with the CFC’s first tax year beginning in 2018 intended to tax in the U.S. “global intangible low-taxed income” (“GILTI”). Tax rate applicable to ATM KK (Japan-Tokyo): The General Corporation tax (national tax in Japan) rate is 23.2% for fiscal years beginning after April 2018. Local taxes are also applicable in different rates and may result in a higher effective tax rate (for example, for Tokyo-based companies the effective statutory tax rate would generally be 30.62% for large companies, and 33.6% for small companies). Special rate of 15% is applicable on the first JPY 8M c. The components of the net loss (income) before tax on income were as follows: ​ ​ ​ ​ ​ ​ ​ ​ ​ ​ ​ ​ ​ Year ended December 31, ​ 2019 2020 2021 Domestic (Israel) ​ $ 8,898 ​ $ 9,322 ​ $ 27,089 Foreign ​ (580) ​ (598) ​ 175 Total ​ $ 8,318 ​ $ 8,724 ​ $ 27,264 ​ NOTE 8:- INCOME TAXES (continued) Income tax expense was as follows: ​ ​ ​ ​ ​ ​ ​ ​ ​ ​ ​ ​ ​ Year ended December 31, ​ 2019 2020 2021 Current: ​ ​ ​ ​ ​ ​ ​ ​ ​ Israel ​ $ — ​ $ — ​ $ — Foreign ​ 146 ​ 158 ​ 7 ​ ​ ​ ​ ​ ​ ​ ​ ​ ​ Total current income tax expense ​ 146 ​ 158 ​ 7 ​ ​ ​ ​ ​ ​ ​ ​ ​ ​ Deferred: ​ ​ ​ Domestic (Israel) ​ — ​ — ​ — Foreign ​ — ​ — ​ — ​ ​ ​ ​ ​ ​ ​ ​ ​ ​ Total deferred income tax expense ​ — ​ — ​ — Income tax expense ​ $ 146 ​ $ 158 ​ $ 7 ​ d. Net operating losses carry forward: The Company has accumulated losses for tax purposes as of December 31, 2021 in the amount of approximately $ 39,585 which may be carried forward and offset against taxable income in the future for an indefinite period. e. Deferred taxes: Deferred income taxes reflect the net tax effects of temporary differences between the carrying amounts of assets and liabilities for financial reporting purposes and the amounts used for income tax purposes. The Company’s deferred tax assets are comprised of operating loss carryforwards and other temporary differences. Significant components of the Company’s deferred tax assets are as follows: ​ ​ ​ ​ ​ ​ ​ ​ ​ ​ December 31, ​ 2020 2021 Reserves and allowances ​ $ 22 ​ $ 18 R&amp;D expenses ​ 482 ​ 399 Intangible assets ​ 44 ​ 31 Stock-based compensation ​ 134 ​ 33 Loss carryforward ​ 1,551 ​ 3,322 ​ ​ ​ ​ ​ ​ ​ Deferred tax assets before valuation allowance ​ 2,233 ​ 3,803 Less – ​ (2,233) ​ (3,803) Net deferred tax assets ​ $ — ​ $ — ​ Management currently believes that since the Company has a history of losses, and there is uncertainty with respect to future taxable income of the Company, it is more likely than not that the deferred tax assets will not be utilized in the foreseeable future. Thus, a full valuation allowance was provided to reduce deferred tax assets to their realizable value. NOTE 8:- INCOME TAXES (continued) In 2020 and 2021 the main reconciling item for the Company’s tax rate is tax loss carryforwards and temporary differences, for which a full valuation allowance was provided. f. Tax assessment: The Company has not received assessments since its inception.</t>
        </is>
      </c>
    </row>
    <row r="4">
      <c r="A4" s="4" t="inlineStr">
        <is>
          <t>CIK 0001822935 Healthcare Capital Corp</t>
        </is>
      </c>
    </row>
    <row r="5">
      <c r="A5" s="4" t="inlineStr">
        <is>
          <t>INCOME TAXES</t>
        </is>
      </c>
      <c r="B5" s="4" t="inlineStr">
        <is>
          <t>NOTE 9. INCOME TAXES The Company’s net deferred tax assets at December 31, 2021 and 2020 are as follows: ​ ​ ​ ​ ​ ​ ​ ​ ​ ​ December 31, ​ December 31, ​ 2021 2020 Deferred tax assets: ​ ​ ​ ​ ​ ​ Net operating loss carryforward ​ $ 38,737 ​ $ 289 Start-up and organizational costs ​ 274,984 ​ — Total deferred tax assets ​ 313,721 ​ 289 Valuation Allowance ​ (313,721) ​ (289) Net deferred tax assets ​ $ — ​ $ — ​ The income tax provision for the year ended December 31, 2021 and for the period from August 18, 2020 (inception) through 2020 consists of the following: ​ ​ ​ ​ ​ ​ ​ ​ ​ ​ December 31, ​ December 31, ​ 2021 2020 Federal ​ ​ ​ ​ ​ ​ Current ​ $ — ​ $ — Deferred ​ (313,432) ​ (289) ​ ​ ​ ​ ​ ​ ​ State and Local ​ ​ Current ​ — ​ — Deferred ​ — ​ — ​ ​ ​ ​ ​ ​ ​ Change in valuation allowance ​ 313,432 ​ 289 ​ ​ ​ ​ ​ ​ ​ Income tax provision ​ $ — ​ $ — ​ As of December 31, 2021 and 2020, the Company had $184,461 and $1,374 of U.S. federal net operating loss carryovers, that do not expire, available to offset future taxable income, respectively. In assessing the realization of the deferred tax assets, management considers whether it is more likely than not that some portion of all of the deferred tax assets will not be realized. The ultimate realization of deferred tax assets is dependent upon the generation of future taxable income during the periods in which temporary differences representing net future deductible amount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 ended December 31, 2021, the change in the valuation allowance was $313,432. For the period from August 18, 2020 (inception) through December 31, 2020, the change in the valuation allowance was $289. A reconciliation of the federal income tax rate to the Company’s effective tax rate for the year ended December 31, 2021 and for the period from August 18, 2020 (inception) through December 31, 2020 is as follows: ​ ​ ​ ​ ​ ​ ​ ​ ​ December 31, ​ December 31, ​ 2021 2020 ​ ​ ​ ​ ​ ​ Statutory federal income tax rate 21.0 % 21.0 % Change in fair value of warrants (29.3) % 0.0 % Transaction costs allocated to warrant liabilities 2.0 % 0.0 % Fair value of warrant liability in excess of purchase price paid for Private Placement Warrants 1.6 % 0.0 % Facilitative Merger Costs 1.0 % ​ ​ Valuation allowance 3.6 % (21.0) % Income tax provision 0.0 % 0.0 % ​ The Company files income tax returns in the U.S. federal jurisdiction and is subject to examination by the various taxing authorities. The Company’s tax returns for the year ended December 31, 2021 and for the period ended August 18, 2020 (inception) through December 31, 2020 remain open and subject to examination.</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FAIR VALUE MEASUREMENTS</t>
        </is>
      </c>
      <c r="B1" s="2" t="inlineStr">
        <is>
          <t>12 Months Ended</t>
        </is>
      </c>
    </row>
    <row r="2">
      <c r="B2" s="2" t="inlineStr">
        <is>
          <t>Dec. 31, 2021</t>
        </is>
      </c>
    </row>
    <row r="3">
      <c r="A3" s="4" t="inlineStr">
        <is>
          <t>FAIR VALUE MEASUREMENTS</t>
        </is>
      </c>
      <c r="B3" s="4" t="inlineStr">
        <is>
          <t>NOTE 7:- FAIR VALUE MEASUREMENTS Financial instruments measured at fair value on a recurring basis include warrants to convertible preferred shares (see note 9). The warrants are classified as a liability in accordance with ASC 480-10-25. These warrants were classified as level 3 in the fair value hierarchy since some of the inputs used in the valuation (the share price) were determined based on management’s assumptions. To calculate the fair value of the warrants, the Company first calculated the underlying preferred share value by using the income approach and the market approach. Then the equity value was allocated by using the hybrid model method utilizing two scenarios of OPM and IPO. Once the preferred shares value was derived from the two scenarios, the Black-Scholes model The following table summarizes the assumptions used by the Company in the Black-Scholes model: ​ ​ ​ ​ ​ ​ ​ ​ ​ ​ December 31, ​ 2019 2020 2021 Expected term 3 2.25 1.25 ​ Expected dividend yield 0 % 0 % 0 % Expected volatility 78.11 % 96.83 % 83.00 % Risk-free interest rate 1.91 % 0.42 % 0.75 % ​ The change in the fair value of the preferred share warrants liability is summarized below: ​ ​ ​ ​ ​ ​ ​ ​ ​ 2020 2021 Beginning of year ​ $ 5,163 ​ $ 5,366 Change in fair value ​ 203 ​ 13,257 End of year ​ $ 5,366 ​ $ 18,623 ​</t>
        </is>
      </c>
    </row>
    <row r="4">
      <c r="A4" s="4" t="inlineStr">
        <is>
          <t>CIK 0001822935 Healthcare Capital Corp</t>
        </is>
      </c>
    </row>
    <row r="5">
      <c r="A5" s="4" t="inlineStr">
        <is>
          <t>FAIR VALUE MEASUREMENTS</t>
        </is>
      </c>
      <c r="B5" s="4" t="inlineStr">
        <is>
          <t>NOTE 10. FAIR VALUE MEASUREMENTS The fair value of the Company’s financial assets and liabilities reflects management’s estimate of amounts that the Company would have received in connection with the sale of the assets or paid in connection with the transfer of the liabilities in an orderly transaction between market participants at the measurement date. In connection with measuring the fair value of its assets and liabilities, the Company seeks to maximize the use of observable inputs (market data obtained from independent sources) and to minimize the use of unobservable inputs (internal assumptions about how market participants would price assets and liabilities). The following fair value hierarchy is used to classify assets and liabilities based on the observable inputs and unobservable inputs used in order to value the assets and liabilities: Level 1:Quoted prices in active markets for identical assets or liabilities. An active market for an asset or liability is a market in which transactions for the asset or liability occur with sufficient frequency and volume to provide pricing information on an ongoing basis. Level 2:Observable inputs other than Level 1 inputs. Examples of Level 2 inputs include quoted prices in active markets for similar assets or liabilities and quoted prices for identical assets or liabilities in markets that are not active. Level 3:Unobservable inputs based on the Company’s assessment of the assumptions that market participants would use in pricing the asset or liability. At December 31, 2021, assets held in the Trust Account were comprised of $275,016,417 in a money market fund which is invested in U.S. Treasury Securities. During the year ended December 31, 2021, the Company did not withdraw any interest income from the Trust Account. The following table presents information about the Company’s assets that are measured at fair value on a recurring basis at December 31, 2021 and indicates the fair value hierarchy of the valuation inputs the Company utilized to determine such fair value. ​ ​ ​ December 31, December 31, Description ​ Level ​ 2021 ​ 2020 Assets: ​ ​ ​ ​ ​ ​ ​ ​ Marketable securities held in Trust Account – U.S. Treasury Securities Money Market Fund 1 ​ $ 275,016,417 ​ $ — Liabilities: ​ ​ Warrant liability – Public Warrants 1 ​ 6,737,500 ​ — Warrant liability – Private Placement Warrants 3 ​ 3,400,000 ​ — ​ Initial Measurement The Company established the initial fair value for the Public Warrants and Private Placement Warrants on January 20, 2021, the date of the Company’s Initial Public Offering, using a Monte Carlo simulation for both the Public Warrants and Private Placement Warrants. The Company allocated the proceeds received from (i) the sale of Units (which is inclusive of one share of Class A common stock and one-half of one Public Warrant), (ii) the sale of Private Placement Warrants, and (iii) the issuance of Class B common stock, first to the warrants based on their fair values as determined at initial measurement, with the remaining proceeds allocated to Class A common stock subject to possible redemption, Class A common stock and Class B common stock based on their relative fair values at the initial measurement date. The Warrants were classified as Level 3 at the initial measurement date due to the use of unobservable inputs. The key inputs into the Monte Carlo simulation model for the Public Warrants and the Private Placement Warrants were as follows at initial measurement: ​ ​ ​ ​ ​ ​ ​ January 20, ​ ​ 2021 ​ ​ ​ (Initial ​ Input ​ Measurement) Risk-free interest rate ​ 0.62 % Trading days per year ​ 250 ​ Expected volatility ​ 16.4 % Exercise price ​ $ 11.50 ​ Stock Price ​ $ 9.46 ​ ​ On January 20, 2021, the fair value of the Public Warrants and Private Placement Warrants were determined to be $1.08 and $1.10 per warrant, respectively, for aggregate values of $14.8 million and $7.5 million, respectively. Subsequent Measurement The warrant liabilities are measured at fair value at inception and on a recurring basis, with changes in fair value presented in the statements of operations. The key inputs into the Monte Carlo simulation for the Private Placement Warrants as of December 31, 2021 were: ​ ​ ​ ​ ​ ​ ​ December 31, Input ​ 2021 Risk-free interest rate ​ 1.27 % Trading days per year ​ 250 ​ Expected volatility ​ 9.7 % Exercise price ​ $ 11.50 ​ Stock price ​ $ 9.82 ​ ​ The following table presents the changes in the Level 3 fair value of warrant liabilities: ​ ​ ​ ​ ​ ​ ​ ​ ​ ​ ​ ​ Private ​ ​ ​ ​ ​ ​ Placement ​ Public ​ Warrant ​ ​ Warrants ​ Warrants ​ Liabilities Fair value as of January 1, 2021 ​ $ — ​ $ — ​ $ — Initial measurement on January 20, 2021 ​ 7,480,000 ​ 14,850,000 ​ 22,330,000 Change in fair value ​ (3,196,000) ​ (6,187,500) ​ (9,383,500) Transfer to Level 1 ​ — ​ (8,662,500) ​ (8,662,500) Fair value as of March 31, 2021 ​ $ 4,284,000 ​ $ — ​ $ 4,284,000 Change in fair value ​ 816,000 ​ — ​ 816,000 Fair value as of June 30, 2021 ​ 5,100,000 ​ — ​ 5,100,000 Change in fair value ​ (340,000) ​ — ​ (340,000) Fair value as of September 30, 2021 ​ $ 4,760,000 ​ $ — ​ $ 4,760,000 Change in fair value ​ (1,360,000) ​ — ​ (1,360,000) Fair value as of December 31, 2021 ​ $ 3,400,000 ​ $ — ​ $ 3,400,000 ​ Transfers to/from Levels 1, 2 and 3 are recognized at the end of the reporting period in which a change in valuation technique or methodology occurs. The estimated fair value of the Public Warrants transferred from a Level 3 measurement to a Level 1 fair value measurement during year ended December 31, 2021 was $8,662,500.</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9" customWidth="1" min="1" max="1"/>
    <col width="80" customWidth="1" min="2" max="2"/>
  </cols>
  <sheetData>
    <row r="1">
      <c r="A1" s="1" t="inlineStr">
        <is>
          <t>SUBSEQUENT EVENTS</t>
        </is>
      </c>
      <c r="B1" s="2" t="inlineStr">
        <is>
          <t>12 Months Ended</t>
        </is>
      </c>
    </row>
    <row r="2">
      <c r="B2" s="2" t="inlineStr">
        <is>
          <t>Dec. 31, 2021</t>
        </is>
      </c>
    </row>
    <row r="3">
      <c r="A3" s="4" t="inlineStr">
        <is>
          <t>SUBSEQUENT EVENTS</t>
        </is>
      </c>
      <c r="B3" s="4" t="inlineStr">
        <is>
          <t>NOTE 14:-SUBSEQUENT EVENTS a. On January 18, 2022, the Company instituted a floating pledge on its assets in favor of Bank Leumi Le-Israel BM, to support a $ 225 standby letter of credit in favor of the Massachusetts Department of Public Health. The letter of credit was provided in connection with an application by ATM Inc. for an expansion of the maximum possession limit in its radioactive license for use in the Lawrence, MA site, pursuant to decommissioning financial assurance regulations of the Massachusetts Department of Public Health’s Radiation Control Program. b. Business Combination Pursuant to the Merger Agreement described in Note 1a, on March 7, 2022 (the “Closing Date”), Archery Merger Sub, Inc., a Delaware corporation and wholly owned subsidiary of the Company was merged with and into HCCC, with HCCC surviving as a wholly-owned subsidiary of the Company (the “Business Combination”). Pursuant to the Merger Agreement, and immediately prior to the consummation of the Merger (the time of such consummation, the “Effective Time”), the Company effected a recapitalization whereby (i) the Company adopted amended and restated articles of association, (i) each preferred share of the Company was automatically converted into such number of the Company’s ordinary shares as determined in accordance with the Company’s existing articles of association; (ii) each of the Company’s ordinary shares that was issued and outstanding immediately prior to the Effective Time was split into 0.905292 ordinary shares of the Company (rounded to the nearest whole number), such that the value of each of the Company’s ordinary shares at the time of execution of the Merger Agreement equaled $10.00 per share, based upon the agreed pre-money equity value of the Company (the “Share Split”); and (iii) outstanding securities convertible into securities of the Company were adjusted to give effect to the foregoing transactions and remain outstanding. As a result, all ordinary shares, convertible preferred shares, options and warrants for ordinary shares, exercise prices and net loss per share amounts were adjusted retroactively for all periods presented in these financial statements. Additionally, concurrently with the closing of the Merger, Alpha Tau issued securities pursuant to the Subscription Agreements executed with certain investors under a PIPE (Private Investment in Public Equity) transaction. Following the recapitalization, (a) immediately prior to the Merger, each share of Class B common stock of HCCC was cancelled automatically and converted into one share of Class A common stock of HCCC, (b) after giving effect to the foregoing and in connection with the Merger, each share of Class A common stock of HCCC issued and outstanding was converted automatically into one Company ordinary share, and (c) each outstanding warrant of HCCC was converted into a warrant of the Company and convertible into the Company’s ordinary shares. An amount of $ 90,872 of gross cash proceeds were raised by the Company in the aforementioned transactions.</t>
        </is>
      </c>
    </row>
    <row r="4">
      <c r="A4" s="4" t="inlineStr">
        <is>
          <t>CIK 0001822935 Healthcare Capital Corp</t>
        </is>
      </c>
    </row>
    <row r="5">
      <c r="A5" s="4" t="inlineStr">
        <is>
          <t>SUBSEQUENT EVENTS</t>
        </is>
      </c>
      <c r="B5" s="4" t="inlineStr">
        <is>
          <t>NOTE 11. SUBSEQUENT EVENTS The Company evaluated subsequent events and transactions that occurred after the balance sheet date up to the date that the financial statements were issued. Based upon this review, other than as described below, the Company did not identify any subsequent events that would have required adjustment or disclosure in the financial statements. As described in Note 1, the Company consummated the previously announced Business Combination on March 7, 2022.</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4" t="inlineStr">
        <is>
          <t>Use of Estimates</t>
        </is>
      </c>
      <c r="B3" s="4" t="inlineStr">
        <is>
          <t>a. Use of estimates for the preparation of financial statements: The preparation of the consolidated financial statements in conformity with U.S. GAAP requires management to make estimates and assumptions that affect the amounts reported in the consolidated financial statements and accompanying notes. On an ongoing basis, the Company’s management evaluates estimates, including those related to fair values of convertible preferred shares warrants, fair values of share-based awards, deferred taxes, and contingent liabilities. Such estimates are based on historical experience and on various other assumptions that are believed to be reasonable, the results of which form the basis for making judgments about the carrying values of assets and liabilities. These estimates, judgments and assumptions can affect the reported amounts of assets and liabilities at the dates of the consolidated financial statements, and the reported amounts of expenses during the reporting period. Actual results could differ from those estimates.</t>
        </is>
      </c>
    </row>
    <row r="4">
      <c r="A4" s="4" t="inlineStr">
        <is>
          <t>Income Taxes</t>
        </is>
      </c>
      <c r="B4" s="4" t="inlineStr">
        <is>
          <t>o. Income taxes: The Company accounts for income taxes in accordance with ASC 740, “Income Taxes” (“ASC 740”). ASC 740 prescribes the use of the liability method whereby deferred tax asset and liability account balances are determined based on differences between the financial reporting and tax bases of assets and liabilities and are measured using the enacted tax rates and laws that will be in effect when the differences are expected to reverse. The Company provides a valuation allowance, to reduce deferred tax assets to their estimated realizable value, if needed. ASC 740 contains a two-step approach to recognizing and measuring a liability for uncertain tax positions. The first step is to evaluate the tax position taken or expected to be taken in a tax return by determining if the weight of available evidence indicates that it is more likely than not that, on an evaluation of the technical merits, the tax position will be sustained on audit, including resolution of any related appeals or litigation processes. The second step is to measure the tax benefit as the largest amount that is more than 50% likely to be realized upon ultimate settlement. As of December 31, 2021, and 2020 no liability for unrecognized tax benefits was recorded as a result of ASC 740.</t>
        </is>
      </c>
    </row>
    <row r="5">
      <c r="A5" s="4" t="inlineStr">
        <is>
          <t>Net Income (Loss) Per Share</t>
        </is>
      </c>
      <c r="B5" s="4" t="inlineStr">
        <is>
          <t>s. Basic and diluted net loss per share: The Company computes net loss per share using the two-class method required for participating securities. The two-class method requires income available to ordinary shareholders for the period to be allocated between ordinary shares and participating securities based upon their respective rights to receive dividends as if all income for the period had been distributed. The Company considers its convertible preferred shares to be participating securities as the holders of the convertible preferred shares would be entitled to dividends that would be distributed to the holders of ordinary shares, on a pro-rata basis, on an as-converted basis. These participating securities do not contractually require the holders of such shares to participate in the Company’s losses. As such, net loss for the periods presented was not allocated to the Company’s participating securities. The Company’s basic net loss per share is calculated by dividing net loss attributable to ordinary shareholders by the weighted-average number of shares of ordinary shares outstanding for the period, without consideration of potentially dilutive securities. The diluted net loss per share is calculated by giving effect to all potentially dilutive securities outstanding for the period using the treasury share method or the if-converted method based on the nature of such securities. Diluted net loss per share is the same as basic net loss per share in periods when the effects of potentially dilutive shares of ordinary shares are anti-dilutive.</t>
        </is>
      </c>
    </row>
    <row r="6">
      <c r="A6" s="4" t="inlineStr">
        <is>
          <t>Concentration of Credit Risk</t>
        </is>
      </c>
      <c r="B6" s="4" t="inlineStr">
        <is>
          <t>p. Concentration of credit risks: Financial instruments that potentially subject the Company to concentration of credit risk consist principally of cash and cash equivalents, restricted cash and short-term deposits. Cash, cash equivalents, restricted cash and short-term deposits are deposited in major banks in Israel, United States and Japan. Such investments in Israel and abroad may be in excess of insured limits and are not insured in other jurisdictions. Generally, cash and cash equivalents may be redeemed upon demand and, therefore, bear minimal risk.</t>
        </is>
      </c>
    </row>
    <row r="7">
      <c r="A7" s="4" t="inlineStr">
        <is>
          <t>Fair Value of Financial Instruments</t>
        </is>
      </c>
      <c r="B7" s="4" t="inlineStr">
        <is>
          <t>NOTE 2:- SIGNIFICANT ACCOUNTING POLICIES (continued) m. Fair value of financial instruments: The Company applies ASC 820, “Fair Value Measurements and Disclosures” (“ASC 820”), pursuant to which fair value is defined as the price that would be received to sell an asset or paid to transfer a liability (i.e., the “exit price”) in an orderly transaction between market participants at the measurement date. In determining fair value, the Company uses various valuation approaches. ASC 820 establishes a hierarchy for inputs used in measuring fair value that maximizes the use of observable inputs and minimizes the use of unobservable inputs by requiring that the most observable inputs be used when available. Observable inputs are inputs that market participants would use in pricing the asset or liability developed based on market data obtained from sources independent of the Company. Unobservable inputs are inputs that reflect the Company’s assumptions about the assumptions market participants would use in pricing the asset or liability developed based on the best information available in the circumstances. Fair value is an exit price, representing the amount that would be received from selling an asset or paid to transfer a liability in an orderly transaction between market participants. As such, fair value is a market-based measurement that should be determined based on assumptions that market participants would use in pricing an asset or a liability. A three-tier fair value hierarchy is established as a basis for considering such assumptions and for inputs used in the valuation methodologies in measuring fair value: ● Level 1— Unadjusted quoted prices in active markets for identical assets or liabilities accessible to the reporting entity at the measurement date. ● Level 2 — Other than quoted prices included in Level 1 inputs that are observable for the asset or liability, either directly or indirectly, for substantially the full term of the asset or liability. ● Level 3 — Unobservable inputs which are supported by little or no market activity. The fair value hierarchy also requires an entity to maximize the use of observable inputs and minimize the use of unobservable inputs when measuring fair value. The carrying amounts of cash and cash equivalents, short-term deposits, prepaid expenses, other receivables, trade payables, other accounts payable and accrued expenses approximate their fair value due to the short-term maturity of such instruments. The financial instruments carried at fair value on the Company’s consolidated balance sheets as of December 31, 2019, 2020 and 2021 are warrants to convertible preferred shares classified as a liability (see note 7). The following methods and assumptions were used by the Company in estimating their fair value disclosures for financial instruments: The fair value measurement of warrants to convertible preferred shares are measured using unobservable inputs that require a high level of judgment to determine fair value, and thus are classified as Level 3 financial instruments. To calculate the fair value of the warrants, the Company first calculated the underlying preferred share value by using the income approach and the market approach. Then the equity value was allocated by using the hybrid model method utilizing two scenarios of OPM and IPO. Once the preferred shares value was derived from the two scenarios, the Black-Scholes model was utilized to calculate the warrants value in each one of the scenarios. Then, probability for each one of the scenarios was applied by the Company to derive the weighted average fair value of the warrants. NOTE 2:- SIGNIFICANT ACCOUNTING POLICIES (continued) Fair value estimates are made at a specific point in time, based on relevant market information and information about the financial instruments. These estimates are subjective in nature and involve uncertainties and matters of significant judgment and, therefore, cannot be determined with precision. Changes in assumptions could significantly affect these estimates.</t>
        </is>
      </c>
    </row>
    <row r="8">
      <c r="A8" s="4" t="inlineStr">
        <is>
          <t>Recently Accounting Standards</t>
        </is>
      </c>
      <c r="B8" s="4" t="inlineStr">
        <is>
          <t>v. Recently Issued Accounting Pronouncements and not yet adopted As an “emerging growth company”, the Jumpstart Our Business Startups Act (JOBS Act) allows the Company to delay adoption of new or revised accounting pronouncements applicable to public companies until such pronouncements are made applicable to private companies. The Company has elected to use this extended transition period under the JOBS Act. The adoption dates discussed below reflect this election. NOTE 2:- SIGNIFICANT ACCOUNTING POLICIES (continued) In February 2016, the FASB issued ASU No. 2016-02, Leases, which would require lessees to recognize assets and liabilities on the balance sheet for most leases, whether operating or financing, while continuing to recognize the expenses on their income statements in a manner similar to current practice. Under the new guidance, the Company would also require to provide enhanced disclosures. The guidance states that a lessee would recognize a lease liability for the obligation to make lease payments and a right-to-use asset for the right to use the underlying asset for the lease term. The guidance will be effective for the Company as of January 1, 2022, and interim periods in fiscal years beginning January 1, 2023. The Company is in the initial stage of its assessment of the new standard and is currently evaluating the timing of adoption, the quantitative impact of adoption, and the related disclosure requirements. The Company anticipates the adoption of this standard will result in an increase in its noncurrent assets, and current and noncurrent liabilities recorded on the consolidated balance sheets. The Company is currently evaluating the effect that ASU No. 2016-02 will have on its consolidated financial statements and related disclosures. In August 2020, the FASB issued ASU 2020-06, Debt — Debt with Conversion and Other Options (Subtopic 470-20) and Derivatives and Hedging — Contracts in Entity’s Own Equity (Subtopic 815-40): Accounting for Convertible Instruments and Contracts in an Entity’s Own Equity (“ASU 2020-06”). The final guidance issued by the FASB for convertible instruments eliminates two of the three models in ASC 470-20 that require separate accounting for embedded conversion features. Separate accounting is still required in certain cases. Additionally, among other changes, the guidance eliminates some of the conditions for equity classification in ASC 815-40-25 for contracts in an entity’s own equity. The guidance also requires entities to use the if-converted method for all convertible instruments in the diluted earnings per share calculation and include the effect of share settlement for instruments that may be settled in cash or shares, except for certain liability-classified share-based payment awards. ASU 2020-06 is effective for fiscal years beginning after December 15, 2023, and interim periods within those fiscal years. The Company is currently evaluating the potential impact of this guidance on its consolidated financial statements. In November 2021, the FASB issued ASU No. 2021-10, “Government Assistance (Topic 832): Disclosure by Business Entities about Government Assistance.” The new standard improves the transparency of government assistance received by most business entities by requiring the disclosure of: (1) the types of government assistance received; (2) the accounting for such assistance; and (3) the effect of the assistance on a business entity’s financial statements. This guidance is effective for financial statements issued for annual periods beginning after December 15, 2021. Early adoption is permitted. The Company does not expect the adoption of the standard will have a material impact on its consolidated financial statements.</t>
        </is>
      </c>
    </row>
    <row r="9">
      <c r="A9" s="4" t="inlineStr">
        <is>
          <t>CIK 0001822935 Healthcare Capital Corp</t>
        </is>
      </c>
    </row>
    <row r="10">
      <c r="A10" s="4" t="inlineStr">
        <is>
          <t>Basis of Presentation</t>
        </is>
      </c>
      <c r="B10" s="4" t="inlineStr">
        <is>
          <t>Basis of Presentation The accompanying financial statements are presented in conformity with accounting principles generally accepted in the United States of America (“GAAP”) and pursuant to the rules and regulations of the SEC.</t>
        </is>
      </c>
    </row>
    <row r="11">
      <c r="A11" s="4" t="inlineStr">
        <is>
          <t>Emerging Growth Company</t>
        </is>
      </c>
      <c r="B11"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and which has opted out of using the extended transition period difficult or impossible because of the potential differences in accounting standards used.</t>
        </is>
      </c>
    </row>
    <row r="12">
      <c r="A12" s="4" t="inlineStr">
        <is>
          <t>Use of Estimates</t>
        </is>
      </c>
      <c r="B12" s="4" t="inlineStr">
        <is>
          <t>Use of Estimates The preparation of the financial statements in conformity with GAAP require management to make estimates and assumptions that affect the reported amounts of assets and liabilities and disclosure of contingent assets and liabilities at the date of the financial statements and expenses for the reporting periods presented. Making estimates requires management to exercise significant judgment. It is at least reasonably possible that the estimate of the effect of a condition, situation or set of circumstances that existed at the date of the financial statement, which management considered in formulating its estimate, could change in the near term due to one or more future confirming events. One of the more significant accounting estimates included in these financial statements is the determination of the fair value of the warrant liability. Such estimates may be subject to change as more current information becomes available and, accordingly, the actual results could differ significantly from those estimates.</t>
        </is>
      </c>
    </row>
    <row r="13">
      <c r="A13" s="4" t="inlineStr">
        <is>
          <t>Offering Costs</t>
        </is>
      </c>
      <c r="B13" s="4" t="inlineStr">
        <is>
          <t>Offering Costs Offering costs consisted of legal, accounting and other expenses incurred through the Initial Public Offering that were directly related to the Initial Public Offering. Offering costs were allocated to the separable financial instruments issued in the Initial Public Offering based on a relative fair value basis, compared to total proceeds received. Offering costs associated with warrant liabilities were expensed as incurred in the statements of operations. Offering costs associated with the Class A common stock issued were charged to stockholders’ (deficit) equity upon the completion of the Initial Public Offering. Offering costs amounting to $15,556,327 were initially charged to temporary equity and then accreted to common stock subject to redemption upon the completion of the Initial Public Offering excluding, $850,929 related to the warrants which were included as expenses in the statements of operations (see Note 1).</t>
        </is>
      </c>
    </row>
    <row r="14">
      <c r="A14" s="4" t="inlineStr">
        <is>
          <t>Class A Common Stock Subject to Possible Redemption</t>
        </is>
      </c>
      <c r="B14" s="4" t="inlineStr">
        <is>
          <t>Class A Common Stock Subject to Possible Redemption The Company accounts for its Class A common stock subject to possible redemption in accordance with the guidance in Accounting Standards Codification (“ASC”) Topic 480, “Distinguishing Liabilities from Equity.” Shares of Class A common stock subject to mandatory redemption is classified as a liability instrument and is measured at fair value. Conditionally redeemable common stock (including common stock that features redemption rights that is either within the control of the holder or subject to redemption upon the occurrence of uncertain events not solely within the Company’s control) is classified as temporary equity. At all other times, common stock is classified as stockholders’ equity. The Company’s Class A common stock features certain redemption rights that are considered to be outside of the Company’s control and subject to occurrence of uncertain future events. Accordingly, at December 31, 2021, Class A common stock subject to possible redemption is presented at redemption value as temporary equity, outside of the stockholders’ (deficit) equity section of the Company’s balance sheet. The Company recognizes changes in redemption value immediately as they occur and adjusts the carrying value of redeemable common stock to equal the redemption value at the end of each reporting period. Increases or decreases in the carrying amount of redeemable common stock are affected by charges against additional paid in capital and accumulated deficit. At December 31, 2021, the Class A common stock reflected in the balance sheet are reconciled in the following table: ​ ​ ​ ​ ​ Gross proceeds $ 275,000,000 Less: ​ Proceeds allocated to Public Warrants ​ (14,850,000) Class A common stock issuance costs ​ (14,705,398) Plus: ​ Accretion of carrying value to redemption value ​ 29,555,398 ​ ​ ​ ​ Class A common stock subject to possible redemption ​ $ 275,000,000</t>
        </is>
      </c>
    </row>
    <row r="15">
      <c r="A15" s="4" t="inlineStr">
        <is>
          <t>Warrant Liabilities</t>
        </is>
      </c>
      <c r="B15" s="4" t="inlineStr">
        <is>
          <t>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Financial Accounting Standards Board (FASB) ASC Topic 815, “Derivatives and Hedging” (“ASC 815”). The Company accounts for warrants as either equity-classified or liability-classified instruments based on an assessment of the warrant’s specific terms and applicable authoritative guidance in ASC 480, “Distinguishing Liabilities from Equity” (ASC 480) and ASC 815,”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common stock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fair value of the Public Warrants and Private Placement Warrants were initially estimated using a Monte Carlo simulation with subsequent remeasurements of the Public Warrants utilizing the trading stock price (see Note 10).</t>
        </is>
      </c>
    </row>
    <row r="16">
      <c r="A16" s="4" t="inlineStr">
        <is>
          <t>Income Taxes</t>
        </is>
      </c>
      <c r="B16" s="4" t="inlineStr">
        <is>
          <t>Income Taxes The Company complies with the accounting and reporting requirements of ASC Topic 740, “Income Taxes,” which requires an asset and liability approach to financial accounting and reporting for income taxes. Deferred income tax assets and liabilities are computed for differences between the financial statement and tax bases of assets and liabilities that will result in future taxable or deductible amounts, based on enacted tax laws and rates applicable to the periods in which the differences are expected to affect taxable income. Valuation allowances are established, when necessary, to reduce deferred tax assets to the amount expected to be realized. ASC Topi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if any, as income tax expense. There were no unrecognized tax benefits and no amounts accrued for interest and penalties as of December 31, 2021 and 2020. The Company is currently not aware of any issues under review that could result in significant payments, accruals or material deviation from its position.</t>
        </is>
      </c>
    </row>
    <row r="17">
      <c r="A17" s="4" t="inlineStr">
        <is>
          <t>Net Income (Loss) Per Share</t>
        </is>
      </c>
      <c r="B17" s="4" t="inlineStr">
        <is>
          <t>Net Income (Loss) Per Share Net income (loss) per common share is computed by dividing net income (loss ) by the weighted average number of common stock outstanding for the period. The Company applies the two-class method in calculating net loss per common share. The remeasurement adjustment associated with the redeemable shares of Class A common stock is excluded from net loss per common share as the redemption value approximates fair value. The calculation of diluted income (loss) per share does not consider the effect of the warrants issued in connection with the (i) Initial Public Offering, and (ii) the private placement since the exercise of the warrants is contingent upon the occurrence of future events. The warrants are exercisable to purchase 20,550,000 Class A common stock in the aggregate. As of December 31, 2021 and 2020, the Company did not have any dilutive securities or other contracts that could, potentially, be exercised or converted into common stock and then share in the earnings of the Company. As a result, diluted net loss per common stock is the same as basic net loss per common stock for the periods presented. The following table reflects the calculation of basic and diluted net income (loss) per share (in dollars, except per share amounts): ​ ​ ​ ​ ​ ​ ​ ​ ​ ​ ​ ​ ​ ​ ​ ​ ​ ​ ​ ​ ​ ​ For the Period from ​ ​ ​ ​ ​ ​ ​ ​ August 18, ​ ​ ​ ​ ​ ​ ​ ​ 2020 (Inception) ​ ​ Year Ended ​ Through ​ ​ December 31, 2021 ​ December 31, 2020 ​ Class A Class B Class A Class B Basic net income (loss) per common stock ​ ​ ​ ​ ​ ​ ​ ​ ​ ​ ​ ​ Numerator: ​ ​ ​ ​ ​ ​ ​ ​ Allocation of net income (loss), as adjusted ​ $ 6,928,490 ​ $ 1,819,756 ​ $ — ​ $ (1,374) Denominator: ​ ​ ​ ​ Basic weighted average shares outstanding ​ 25,993,151 ​ 6,827,055 ​ — ​ 6,250,000 ​ ​ ​ ​ ​ ​ ​ ​ ​ ​ ​ ​ ​ Basic net income per common stock ​ $ 0.27 ​ $ 0.27 ​ $ — ​ $ (0.00) ​ ​ ​ ​ ​ ​ ​ ​ ​ ​ ​ ​ ​ ​ ​ ​ ​ ​ ​ ​ ​ ​ For the Period from ​ ​ ​ ​ ​ ​ ​ ​ August 18, ​ ​ ​ ​ ​ ​ ​ ​ 2020 (Inception) ​ ​ Year Ended ​ Through ​ ​ December 31, 2021 ​ December 31, 2020 ​ Class A Class B Class A Class B Diluted net income per common stock ​ ​ ​ ​ ​ ​ ​ ​ ​ ​ ​ ​ Numerator: ​ ​ ​ ​ ​ ​ ​ ​ ​ ​ ​ ​ Allocation of net income, as adjusted ​ $ 6,928,490 ​ $ 1,829,862 ​ $ — ​ $ — Denominator: ​ ​ ​ ​ Diluted weighted average shares outstanding ​ 25,993,151 ​ 6,875,000 ​ — ​ — ​ ​ ​ ​ ​ ​ ​ ​ ​ ​ ​ ​ ​ Diluted net income per common stock ​ $ 0.27 ​ $ 0.27 ​ $ — ​ $ —</t>
        </is>
      </c>
    </row>
    <row r="18">
      <c r="A18" s="4" t="inlineStr">
        <is>
          <t>Concentration of Credit Risk</t>
        </is>
      </c>
      <c r="B18" s="4" t="inlineStr">
        <is>
          <t>Concentration of Credit Risk Financial instruments that potentially subject the Company to concentrations of credit risk consist of a cash account in a financial institution, which, at times, may exceed the Federal Depository Insurance Coverage of $250,000. The Company has not experienced losses on this account and management believes the Company is not exposed to significant risks on such account.</t>
        </is>
      </c>
    </row>
    <row r="19">
      <c r="A19" s="4" t="inlineStr">
        <is>
          <t>Fair Value of Financial Instruments</t>
        </is>
      </c>
      <c r="B19" s="4" t="inlineStr">
        <is>
          <t>Fair Value of Financial Instruments The fair value of the Company’s assets and liabilities which qualify as financial instruments under FASB ASC Topic 820, “Fair Value Measurement,” approximate the carrying amounts represented in the accompanying balance sheets, primarily due to their short-term nature, except for warrant liabilities (see Note 10).</t>
        </is>
      </c>
    </row>
    <row r="20">
      <c r="A20" s="4" t="inlineStr">
        <is>
          <t>Fair Value Measurements</t>
        </is>
      </c>
      <c r="B20"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 Level 2, defined as inputs other than quoted prices in active markets that are either directly or indirectly observable such as quoted prices for similar instruments in active markets or quoted prices for identical or similar instruments in markets that are not active; and ​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t>
        </is>
      </c>
    </row>
    <row r="21">
      <c r="A21" s="4" t="inlineStr">
        <is>
          <t>Derivative Financial Instruments</t>
        </is>
      </c>
      <c r="B21" s="4" t="inlineStr">
        <is>
          <t>Derivative Financial Instruments The Company evaluates its financial instruments to determine if such instruments are derivatives or contain features that qualify as embedded derivatives in accordance with ASC Topic 815, “Derivatives and Hedging”. For derivative financial instruments that are accounted for as liabilities, the derivative instrument is initially recorded at its fair value on the grant date and is then re-valued at each reporting date, with changes in the fair value reported in the statements of operations. The classification of derivative instruments, including whether such instruments should be recorded as liabilities or as equity, is evaluated at the end of each reporting period. Derivative liabilities are classified in the balance sheet as current or non-current based on whether or not net-cash settlement or conversion of the instrument could be required within 12 months of the balance sheet date.</t>
        </is>
      </c>
    </row>
    <row r="22">
      <c r="A22" s="4" t="inlineStr">
        <is>
          <t>Recently Accounting Standards</t>
        </is>
      </c>
      <c r="B22" s="4" t="inlineStr">
        <is>
          <t>Recently Accounting Standards In August 2020, the FASB issued Accounting Standards Update, (“ASU”)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ASU 2020-06 removes certain settlement conditions that are required for equity contracts to qualify for the derivative scope exception and also simplifies the diluted earnings per share calculation in certain areas. ASU 2020-06 is effective for fiscal years beginning after December 15, 2023, including interim periods within those fiscal years, with early adoption permitted. The Company is currently assessing the impact, if any, that ASU 2020-06 would have on its financial position, results of operations or cash flows. Management does not believe that any other recently issued, but not yet effective, accounting standards, if currently adopted, would have a material effect on the Company’s financial statements.</t>
        </is>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12 Months Ended</t>
        </is>
      </c>
    </row>
    <row r="2">
      <c r="B2" s="2" t="inlineStr">
        <is>
          <t>Dec. 31, 2021</t>
        </is>
      </c>
    </row>
    <row r="3">
      <c r="A3" s="4" t="inlineStr">
        <is>
          <t>Schedule of calculation of basic and diluted net income (loss) per share</t>
        </is>
      </c>
      <c r="B3" s="4" t="inlineStr">
        <is>
          <t>​ ​ ​ ​ ​ ​ ​ ​ ​ ​ ​ ​ ​ Year ended December 31, ​ 2019 2020 2021 Numerator: ​ ​ ​ ​ ​ ​ ​ ​ Net loss attributable to Ordinary shareholders ​ $ (8,367) ​ $ (8,882) ​ $ (27,271) ​ ​ ​ ​ ​ ​ ​ ​ ​ ​ Denominator: ​ ​ ​ Weighted-average shares used in computing net loss per share attributable to ordinary shareholders, basic and diluted ​ 33,815,448 ​ 40,274,935 ​ 40,534,697 Net loss per share attributable to ordinary shareholders, basic and diluted ​ (0.25) ​ (0.22) ​ (0.67)</t>
        </is>
      </c>
    </row>
    <row r="4">
      <c r="A4" s="4" t="inlineStr">
        <is>
          <t>CIK 0001822935 Healthcare Capital Corp</t>
        </is>
      </c>
    </row>
    <row r="5">
      <c r="A5" s="4" t="inlineStr">
        <is>
          <t>Schedule of common stock reflected in the balance sheet</t>
        </is>
      </c>
      <c r="B5" s="4" t="inlineStr">
        <is>
          <t>​ ​ ​ ​ ​ Gross proceeds $ 275,000,000 Less: ​ Proceeds allocated to Public Warrants ​ (14,850,000) Class A common stock issuance costs ​ (14,705,398) Plus: ​ Accretion of carrying value to redemption value ​ 29,555,398 ​ ​ ​ ​ Class A common stock subject to possible redemption ​ $ 275,000,000</t>
        </is>
      </c>
    </row>
    <row r="6">
      <c r="A6" s="4" t="inlineStr">
        <is>
          <t>Schedule of calculation of basic and diluted net income (loss) per share</t>
        </is>
      </c>
      <c r="B6" s="4" t="inlineStr">
        <is>
          <t>​ ​ ​ ​ ​ ​ ​ ​ ​ ​ ​ ​ ​ ​ ​ ​ ​ ​ ​ ​ ​ ​ For the Period from ​ ​ ​ ​ ​ ​ ​ ​ August 18, ​ ​ ​ ​ ​ ​ ​ ​ 2020 (Inception) ​ ​ Year Ended ​ Through ​ ​ December 31, 2021 ​ December 31, 2020 ​ Class A Class B Class A Class B Basic net income (loss) per common stock ​ ​ ​ ​ ​ ​ ​ ​ ​ ​ ​ ​ Numerator: ​ ​ ​ ​ ​ ​ ​ ​ Allocation of net income (loss), as adjusted ​ $ 6,928,490 ​ $ 1,819,756 ​ $ — ​ $ (1,374) Denominator: ​ ​ ​ ​ Basic weighted average shares outstanding ​ 25,993,151 ​ 6,827,055 ​ — ​ 6,250,000 ​ ​ ​ ​ ​ ​ ​ ​ ​ ​ ​ ​ ​ Basic net income per common stock ​ $ 0.27 ​ $ 0.27 ​ $ — ​ $ (0.00) ​ ​ ​ ​ ​ ​ ​ ​ ​ ​ ​ ​ ​ ​ ​ ​ ​ ​ ​ ​ ​ ​ For the Period from ​ ​ ​ ​ ​ ​ ​ ​ August 18, ​ ​ ​ ​ ​ ​ ​ ​ 2020 (Inception) ​ ​ Year Ended ​ Through ​ ​ December 31, 2021 ​ December 31, 2020 ​ Class A Class B Class A Class B Diluted net income per common stock ​ ​ ​ ​ ​ ​ ​ ​ ​ ​ ​ ​ Numerator: ​ ​ ​ ​ ​ ​ ​ ​ ​ ​ ​ ​ Allocation of net income, as adjusted ​ $ 6,928,490 ​ $ 1,829,862 ​ $ — ​ $ — Denominator: ​ ​ ​ ​ Diluted weighted average shares outstanding ​ 25,993,151 ​ 6,875,000 ​ — ​ — ​ ​ ​ ​ ​ ​ ​ ​ ​ ​ ​ ​ ​ Diluted net income per common stock ​ $ 0.27 ​ $ 0.27 ​ $ — ​ $ —</t>
        </is>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8" customWidth="1" min="1" max="1"/>
    <col width="80" customWidth="1" min="2" max="2"/>
  </cols>
  <sheetData>
    <row r="1">
      <c r="A1" s="1" t="inlineStr">
        <is>
          <t>INCOME TAXES (Tables)</t>
        </is>
      </c>
      <c r="B1" s="2" t="inlineStr">
        <is>
          <t>12 Months Ended</t>
        </is>
      </c>
    </row>
    <row r="2">
      <c r="B2" s="2" t="inlineStr">
        <is>
          <t>Dec. 31, 2021</t>
        </is>
      </c>
    </row>
    <row r="3">
      <c r="A3" s="4" t="inlineStr">
        <is>
          <t>Schedule of net deferred tax assets</t>
        </is>
      </c>
      <c r="B3" s="4" t="inlineStr">
        <is>
          <t>​ ​ ​ ​ ​ ​ ​ ​ ​ ​ December 31, ​ 2020 2021 Reserves and allowances ​ $ 22 ​ $ 18 R&amp;D expenses ​ 482 ​ 399 Intangible assets ​ 44 ​ 31 Stock-based compensation ​ 134 ​ 33 Loss carryforward ​ 1,551 ​ 3,322 ​ ​ ​ ​ ​ ​ ​ Deferred tax assets before valuation allowance ​ 2,233 ​ 3,803 Less – ​ (2,233) ​ (3,803) Net deferred tax assets ​ $ — ​ $ —</t>
        </is>
      </c>
    </row>
    <row r="4">
      <c r="A4" s="4" t="inlineStr">
        <is>
          <t>Schedule of income tax provision</t>
        </is>
      </c>
      <c r="B4" s="4" t="inlineStr">
        <is>
          <t>​ ​ ​ ​ ​ ​ ​ ​ ​ ​ ​ ​ ​ Year ended December 31, ​ 2019 2020 2021 Current: ​ ​ ​ ​ ​ ​ ​ ​ ​ Israel ​ $ — ​ $ — ​ $ — Foreign ​ 146 ​ 158 ​ 7 ​ ​ ​ ​ ​ ​ ​ ​ ​ ​ Total current income tax expense ​ 146 ​ 158 ​ 7 ​ ​ ​ ​ ​ ​ ​ ​ ​ ​ Deferred: ​ ​ ​ Domestic (Israel) ​ — ​ — ​ — Foreign ​ — ​ — ​ — ​ ​ ​ ​ ​ ​ ​ ​ ​ ​ Total deferred income tax expense ​ — ​ — ​ — Income tax expense ​ $ 146 ​ $ 158 ​ $ 7</t>
        </is>
      </c>
    </row>
    <row r="5">
      <c r="A5" s="4" t="inlineStr">
        <is>
          <t>CIK 0001822935 Healthcare Capital Corp</t>
        </is>
      </c>
    </row>
    <row r="6">
      <c r="A6" s="4" t="inlineStr">
        <is>
          <t>Schedule of net deferred tax assets</t>
        </is>
      </c>
      <c r="B6" s="4" t="inlineStr">
        <is>
          <t>​ ​ ​ ​ ​ ​ ​ ​ ​ ​ December 31, ​ December 31, ​ 2021 2020 Deferred tax assets: ​ ​ ​ ​ ​ ​ Net operating loss carryforward ​ $ 38,737 ​ $ 289 Start-up and organizational costs ​ 274,984 ​ — Total deferred tax assets ​ 313,721 ​ 289 Valuation Allowance ​ (313,721) ​ (289) Net deferred tax assets ​ $ — ​ $ —</t>
        </is>
      </c>
    </row>
    <row r="7">
      <c r="A7" s="4" t="inlineStr">
        <is>
          <t>Schedule of income tax provision</t>
        </is>
      </c>
      <c r="B7" s="4" t="inlineStr">
        <is>
          <t>​ ​ ​ ​ ​ ​ ​ ​ ​ ​ December 31, ​ December 31, ​ 2021 2020 Federal ​ ​ ​ ​ ​ ​ Current ​ $ — ​ $ — Deferred ​ (313,432) ​ (289) ​ ​ ​ ​ ​ ​ ​ State and Local ​ ​ Current ​ — ​ — Deferred ​ — ​ — ​ ​ ​ ​ ​ ​ ​ Change in valuation allowance ​ 313,432 ​ 289 ​ ​ ​ ​ ​ ​ ​ Income tax provision ​ $ — ​ $ —</t>
        </is>
      </c>
    </row>
    <row r="8">
      <c r="A8" s="4" t="inlineStr">
        <is>
          <t>Schedule of reconciliation of the federal income tax rate</t>
        </is>
      </c>
      <c r="B8" s="4" t="inlineStr">
        <is>
          <t>​ ​ ​ ​ ​ ​ ​ ​ ​ December 31, ​ December 31, ​ 2021 2020 ​ ​ ​ ​ ​ ​ Statutory federal income tax rate 21.0 % 21.0 % Change in fair value of warrants (29.3) % 0.0 % Transaction costs allocated to warrant liabilities 2.0 % 0.0 % Fair value of warrant liability in excess of purchase price paid for Private Placement Warrants 1.6 % 0.0 % Facilitative Merger Costs 1.0 % ​ ​ Valuation allowance 3.6 % (21.0) % Income tax provision 0.0 % 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ENERAL</t>
        </is>
      </c>
      <c r="B1" s="2" t="inlineStr">
        <is>
          <t>12 Months Ended</t>
        </is>
      </c>
    </row>
    <row r="2">
      <c r="B2" s="2" t="inlineStr">
        <is>
          <t>Dec. 31, 2021</t>
        </is>
      </c>
    </row>
    <row r="3">
      <c r="A3" s="3" t="inlineStr">
        <is>
          <t>GENERAL</t>
        </is>
      </c>
    </row>
    <row r="4">
      <c r="A4" s="4" t="inlineStr">
        <is>
          <t>GENERAL</t>
        </is>
      </c>
      <c r="B4" s="4" t="inlineStr">
        <is>
          <t>NOTE 1:- GENERAL a. Alpha Tau Medical Ltd. (“the Company”) is an Israeli clinical-stage oncology therapeutics company that focuses on research, development and commercialization of Alpha DaRT (Diffusing Alpha-emitters Radiation Therapy) for the treatment of solid cancer. The Company was established in November 2015 and began its operations in January 2016, and shortly thereafter acquired the full rights to the Alpha DaRT technology from Althera Medical Ltd., (“Althera”), developed in 2003 at Tel Aviv University. In August 2017 the Company established a fully owned subsidiary in the United States — “Alpha Tau Medical Inc.” (hereafter: ATM Inc). ATM Inc began its activity in August 2018. In January 2018 the Company established a subsidiary in Japan “Alpha Tau Medical KK” (hereafter: ATM KK). ATM KK began its activity in January 2018, initially as a JV that was jointly owned by the Company (holding more than 90% of ATM KK) and HekaBio K.K. In July 2019, the Company acquired full ownership of ATM KK by virtue of a transaction in which the Company invested additional funds into ATM KK, and ATM KK repurchased its own shares that were held by HekaBio K.K. As of December 31, 2021 and 2020, the Company holds 100% of ATM KK. In July 2019, the Company established a fully owned subsidiary in Canada “Alpha Tau Medical Canada Inc.” (hereafter: ATM Canada Inc). ATM Canada Inc began its activity in March 2020. On July 7, 2021, the Company entered into an Agreement and Plan of Merger (the “Merger Agreement”) with Healthcare Capital Corp., a Delaware corporation (“HCCC”), and Archery Merger Sub Inc., a Delaware corporation and wholly-owned subsidiary of the Company (“Merger Sub”). As part of the completion of business combination on March 7, 2022 (the “closing date”), the Merger Sub was merged with and into HCCC (the “Merger”), with HCCC survived the merger as a wholly owned subsidiary of the Company (for further information see note 14b). The novel coronavirus (“COVID-19”) pandemic has created and may continue to create significant uncertainty in macroeconomic conditions, and the extent of its impact on the Company’s operational and financial performance will depend on certain developments. The Company considered the impact of COVID-19 on the estimates and assumptions and determined that there were no material adverse impacts on the consolidated financial statements for the period ended December 31, 2021. As events continue to evolve and additional information becomes available, the Company’s estimates and assumptions may change materially in future periods. b. The Company expects to continue to incur substantial losses over the next several years during its clinical development phase. To fully execute its business plan, the Company will need to complete registrational clinical studies and certain development activities as well as manufacture the required clinical and commercial products in its manufacturing plants. Further, the Company will seek further regulatory approvals prior to commercialization and the Company will need to establish sales, marketing and logistic infrastructures. These activities may span many years and require substantial expenditures to complete and may ultimately be unsuccessful. Any delays in completing these activities could adversely impact the Company. NOTE 1:- GENERAL (continued) ​ As of December 31, 2021, the Company had cash, cash equivalents, short-term deposits and restricted cash of $31,934. During the year ended December 31, 2021, the Company incurred a net loss of $27,271 and had negative cash flows from operating activities of $11,812. In addition, the Company had an accumulated deficit of $52,840 on December 31, 2021. The Company believes that its existing capital resources will be adequate to satisfy its expected liquidity requirements for at least two years (for further information see note 13b).</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4" t="inlineStr">
        <is>
          <t>Schedule of monte carlo simulation model for the public warrants and the private placement warrants</t>
        </is>
      </c>
      <c r="B3" s="4" t="inlineStr">
        <is>
          <t>​ ​ ​ ​ ​ ​ ​ ​ ​ ​ December 31, ​ 2019 2020 2021 Expected term 3 2.25 1.25 ​ Expected dividend yield 0 % 0 % 0 % Expected volatility 78.11 % 96.83 % 83.00 % Risk-free interest rate 1.91 % 0.42 % 0.75 %</t>
        </is>
      </c>
    </row>
    <row r="4">
      <c r="A4" s="4" t="inlineStr">
        <is>
          <t>CIK 0001822935 Healthcare Capital Corp</t>
        </is>
      </c>
    </row>
    <row r="5">
      <c r="A5" s="4" t="inlineStr">
        <is>
          <t>Schedule of company's assets that are measured at fair value on a recurring basis</t>
        </is>
      </c>
      <c r="B5" s="4" t="inlineStr">
        <is>
          <t>​ ​ ​ December 31, December 31, Description ​ Level ​ 2021 ​ 2020 Assets: ​ ​ ​ ​ ​ ​ ​ ​ Marketable securities held in Trust Account – U.S. Treasury Securities Money Market Fund 1 ​ $ 275,016,417 ​ $ — Liabilities: ​ ​ Warrant liability – Public Warrants 1 ​ 6,737,500 ​ — Warrant liability – Private Placement Warrants 3 ​ 3,400,000 ​ —</t>
        </is>
      </c>
    </row>
    <row r="6">
      <c r="A6" s="4" t="inlineStr">
        <is>
          <t>Schedule of monte carlo simulation model for the public warrants and the private placement warrants</t>
        </is>
      </c>
      <c r="B6" s="4" t="inlineStr">
        <is>
          <t>​ ​ ​ ​ ​ ​ ​ January 20, ​ ​ 2021 ​ ​ ​ (Initial ​ Input ​ Measurement) Risk-free interest rate ​ 0.62 % Trading days per year ​ 250 ​ Expected volatility ​ 16.4 % Exercise price ​ $ 11.50 ​ Stock Price ​ $ 9.46 ​ ​ ​ ​ ​ ​ ​ ​ December 31, Input ​ 2021 Risk-free interest rate ​ 1.27 % Trading days per year ​ 250 ​ Expected volatility ​ 9.7 % Exercise price ​ $ 11.50 ​ Stock price ​ $ 9.82 ​</t>
        </is>
      </c>
    </row>
    <row r="7">
      <c r="A7" s="4" t="inlineStr">
        <is>
          <t>Schedule of changes in the Level 3 fair value of warrant liabilities</t>
        </is>
      </c>
      <c r="B7" s="4" t="inlineStr">
        <is>
          <t>​ ​ ​ ​ ​ ​ ​ ​ ​ ​ ​ ​ Private ​ ​ ​ ​ ​ ​ Placement ​ Public ​ Warrant ​ ​ Warrants ​ Warrants ​ Liabilities Fair value as of January 1, 2021 ​ $ — ​ $ — ​ $ — Initial measurement on January 20, 2021 ​ 7,480,000 ​ 14,850,000 ​ 22,330,000 Change in fair value ​ (3,196,000) ​ (6,187,500) ​ (9,383,500) Transfer to Level 1 ​ — ​ (8,662,500) ​ (8,662,500) Fair value as of March 31, 2021 ​ $ 4,284,000 ​ $ — ​ $ 4,284,000 Change in fair value ​ 816,000 ​ — ​ 816,000 Fair value as of June 30, 2021 ​ 5,100,000 ​ — ​ 5,100,000 Change in fair value ​ (340,000) ​ — ​ (340,000) Fair value as of September 30, 2021 ​ $ 4,760,000 ​ $ — ​ $ 4,760,000 Change in fair value ​ (1,360,000) ​ — ​ (1,360,000) Fair value as of December 31, 2021 ​ $ 3,400,000 ​ $ — ​ $ 3,400,0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75" customWidth="1" min="1" max="1"/>
    <col width="80" customWidth="1" min="2" max="2"/>
    <col width="14" customWidth="1" min="3" max="3"/>
    <col width="14" customWidth="1" min="4" max="4"/>
  </cols>
  <sheetData>
    <row r="1">
      <c r="A1" s="1" t="inlineStr">
        <is>
          <t>DESCRIPTION OF ORGANIZATION AND BUSINESS OPERATIONS (Details) - USD ($)</t>
        </is>
      </c>
      <c r="B1" s="2" t="inlineStr">
        <is>
          <t>Mar. 07, 2022</t>
        </is>
      </c>
      <c r="C1" s="2" t="inlineStr">
        <is>
          <t>Jan. 20, 2021</t>
        </is>
      </c>
      <c r="D1" s="2" t="inlineStr">
        <is>
          <t>Dec. 31, 2021</t>
        </is>
      </c>
    </row>
    <row r="2">
      <c r="A2" s="3" t="inlineStr">
        <is>
          <t>Description of Organization and Business Operations (Details) [Line Items]</t>
        </is>
      </c>
    </row>
    <row r="3">
      <c r="A3" s="4" t="inlineStr">
        <is>
          <t>Warrant per price (in Dollars per share)</t>
        </is>
      </c>
      <c r="D3" s="8" t="n">
        <v>3.87</v>
      </c>
    </row>
    <row r="4">
      <c r="A4" s="4" t="inlineStr">
        <is>
          <t>CIK 0001822935 Healthcare Capital Corp</t>
        </is>
      </c>
    </row>
    <row r="5">
      <c r="A5" s="3" t="inlineStr">
        <is>
          <t>Description of Organization and Business Operations (Details) [Line Items]</t>
        </is>
      </c>
    </row>
    <row r="6">
      <c r="A6" s="4" t="inlineStr">
        <is>
          <t>Description of merger agreement</t>
        </is>
      </c>
      <c r="B6" s="4" t="inlineStr">
        <is>
          <t>(i) each outstanding share of Class B common stock of HCCC, after taking into account the forfeiture of certain shares by the holders of Class B common stock, automatically converted into one share of Class A common stock of HCCC and was then exchanged for one ordinary share, without par value, of Alpha Tau (the “Company Ordinary Share”), (ii) each outstanding share of Class A common stock of HCCC was exchanged for one Company Ordinary Share, and (iii) each outstanding warrant of HCCC, after taking into account the forfeiture of certain warrants by certain holders of warrants of HCCC, was assumed by Alpha Tau and became a warrant of Alpha Tau (“Company Warrant”).</t>
        </is>
      </c>
    </row>
    <row r="7">
      <c r="A7" s="4" t="inlineStr">
        <is>
          <t>Gross proceeds</t>
        </is>
      </c>
      <c r="D7" s="5" t="n">
        <v>275000000</v>
      </c>
    </row>
    <row r="8">
      <c r="A8" s="4" t="inlineStr">
        <is>
          <t>Transaction costs</t>
        </is>
      </c>
      <c r="D8" s="6" t="n">
        <v>15556327</v>
      </c>
    </row>
    <row r="9">
      <c r="A9" s="4" t="inlineStr">
        <is>
          <t>Underwriting discount</t>
        </is>
      </c>
      <c r="D9" s="6" t="n">
        <v>4800000</v>
      </c>
    </row>
    <row r="10">
      <c r="A10" s="4" t="inlineStr">
        <is>
          <t>Deferred underwriting fees</t>
        </is>
      </c>
      <c r="D10" s="6" t="n">
        <v>10325000</v>
      </c>
    </row>
    <row r="11">
      <c r="A11" s="4" t="inlineStr">
        <is>
          <t>Other offering costs</t>
        </is>
      </c>
      <c r="D11" s="5" t="n">
        <v>431327</v>
      </c>
    </row>
    <row r="12">
      <c r="A12" s="4" t="inlineStr">
        <is>
          <t>Per unit (in Dollars per share)</t>
        </is>
      </c>
      <c r="D12" s="8" t="n">
        <v>9.82</v>
      </c>
    </row>
    <row r="13">
      <c r="A13" s="4" t="inlineStr">
        <is>
          <t>CIK 0001822935 Healthcare Capital Corp | Subsequent Event [Member]</t>
        </is>
      </c>
    </row>
    <row r="14">
      <c r="A14" s="3" t="inlineStr">
        <is>
          <t>Description of Organization and Business Operations (Details) [Line Items]</t>
        </is>
      </c>
    </row>
    <row r="15">
      <c r="A15" s="4" t="inlineStr">
        <is>
          <t>Description of merger agreement</t>
        </is>
      </c>
      <c r="B15" s="4" t="inlineStr">
        <is>
          <t>(i) each outstanding share of Class B common stock of HCCC, after taking into account the forfeiture of certain shares by the holders of Class B common stock, automatically converted into one share of Class A common stock of HCCC and was then exchanged for one ordinary share, without par value, of Alpha Tau (the “Company Ordinary Share”), (ii) each outstanding share of Class A common stock of HCCC was exchanged for one Company Ordinary Share, and (iii) each outstanding warrant of HCCC, after taking into account the forfeiture of certain warrants by certain holders of warrants of HCCC, was assumed by Alpha Tau and became a warrant of Alpha Tau (“Company Warrant”)</t>
        </is>
      </c>
    </row>
    <row r="16">
      <c r="A16" s="4" t="inlineStr">
        <is>
          <t>Initial Public Offering [Member] | CIK 0001822935 Healthcare Capital Corp</t>
        </is>
      </c>
    </row>
    <row r="17">
      <c r="A17" s="3" t="inlineStr">
        <is>
          <t>Description of Organization and Business Operations (Details) [Line Items]</t>
        </is>
      </c>
    </row>
    <row r="18">
      <c r="A18" s="4" t="inlineStr">
        <is>
          <t>Number of shares purchased (in Shares)</t>
        </is>
      </c>
      <c r="C18" s="6" t="n">
        <v>27500000</v>
      </c>
    </row>
    <row r="19">
      <c r="A19" s="4" t="inlineStr">
        <is>
          <t>Per unit price (in Dollars per share)</t>
        </is>
      </c>
      <c r="C19" s="5" t="n">
        <v>10</v>
      </c>
    </row>
    <row r="20">
      <c r="A20" s="4" t="inlineStr">
        <is>
          <t>Gross proceeds</t>
        </is>
      </c>
      <c r="C20" s="5" t="n">
        <v>275000000</v>
      </c>
    </row>
    <row r="21">
      <c r="A21" s="4" t="inlineStr">
        <is>
          <t>Proceeds from sale of stock</t>
        </is>
      </c>
      <c r="C21" s="5" t="n">
        <v>275000000</v>
      </c>
    </row>
    <row r="22">
      <c r="A22" s="4" t="inlineStr">
        <is>
          <t>Per unit (in Dollars per share)</t>
        </is>
      </c>
      <c r="C22" s="5" t="n">
        <v>10</v>
      </c>
    </row>
    <row r="23">
      <c r="A23" s="4" t="inlineStr">
        <is>
          <t>Over-Allotment Option [Member] | CIK 0001822935 Healthcare Capital Corp</t>
        </is>
      </c>
    </row>
    <row r="24">
      <c r="A24" s="3" t="inlineStr">
        <is>
          <t>Description of Organization and Business Operations (Details) [Line Items]</t>
        </is>
      </c>
    </row>
    <row r="25">
      <c r="A25" s="4" t="inlineStr">
        <is>
          <t>Number of share units (in Shares)</t>
        </is>
      </c>
      <c r="C25" s="6" t="n">
        <v>3500000</v>
      </c>
    </row>
    <row r="26">
      <c r="A26" s="4" t="inlineStr">
        <is>
          <t>Private Placement [Member] | CIK 0001822935 Healthcare Capital Corp</t>
        </is>
      </c>
    </row>
    <row r="27">
      <c r="A27" s="3" t="inlineStr">
        <is>
          <t>Description of Organization and Business Operations (Details) [Line Items]</t>
        </is>
      </c>
    </row>
    <row r="28">
      <c r="A28" s="4" t="inlineStr">
        <is>
          <t>Gross proceeds</t>
        </is>
      </c>
      <c r="D28" s="5" t="n">
        <v>6800000</v>
      </c>
    </row>
    <row r="29">
      <c r="A29" s="4" t="inlineStr">
        <is>
          <t>Number of warrants (in Shares)</t>
        </is>
      </c>
      <c r="D29" s="6" t="n">
        <v>6800000</v>
      </c>
    </row>
    <row r="30">
      <c r="A30" s="4" t="inlineStr">
        <is>
          <t>Warrant per price (in Dollars per share)</t>
        </is>
      </c>
      <c r="D30" s="5" t="n">
        <v>1</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7" customWidth="1" min="2" max="2"/>
  </cols>
  <sheetData>
    <row r="1">
      <c r="A1" s="1" t="inlineStr">
        <is>
          <t>SUMMARY OF SIGNIFICANT ACCOUNTING POLICIES (Details) - CIK 0001822935 Healthcare Capital Corp</t>
        </is>
      </c>
      <c r="B1" s="2" t="inlineStr">
        <is>
          <t>12 Months Ended</t>
        </is>
      </c>
    </row>
    <row r="2">
      <c r="B2" s="2" t="inlineStr">
        <is>
          <t>Dec. 31, 2021USD ($)shares</t>
        </is>
      </c>
    </row>
    <row r="3">
      <c r="A3" s="4" t="inlineStr">
        <is>
          <t>Offering costs</t>
        </is>
      </c>
      <c r="B3" s="5" t="n">
        <v>15556327</v>
      </c>
    </row>
    <row r="4">
      <c r="A4" s="4" t="inlineStr">
        <is>
          <t>Initial public offering cost</t>
        </is>
      </c>
      <c r="B4" s="6" t="n">
        <v>850929</v>
      </c>
    </row>
    <row r="5">
      <c r="A5" s="4" t="inlineStr">
        <is>
          <t>Federal depository insurance coverage</t>
        </is>
      </c>
      <c r="B5" s="5" t="n">
        <v>250000</v>
      </c>
    </row>
    <row r="6">
      <c r="A6" s="4" t="inlineStr">
        <is>
          <t>Common Class A [Member]</t>
        </is>
      </c>
    </row>
    <row r="7">
      <c r="A7" s="4" t="inlineStr">
        <is>
          <t>Purchase an aggregate of share (in Shares) | shares</t>
        </is>
      </c>
      <c r="B7" s="6" t="n">
        <v>20550000</v>
      </c>
    </row>
  </sheetData>
  <mergeCells count="1">
    <mergeCell ref="A1:A2"/>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ommon stock reflected in the balance sheet (Details) - USD ($)</t>
        </is>
      </c>
      <c r="B1" s="2" t="inlineStr">
        <is>
          <t>12 Months Ended</t>
        </is>
      </c>
    </row>
    <row r="2">
      <c r="B2" s="2" t="inlineStr">
        <is>
          <t>Dec. 31, 2021</t>
        </is>
      </c>
      <c r="C2" s="2" t="inlineStr">
        <is>
          <t>Dec. 31, 2020</t>
        </is>
      </c>
    </row>
    <row r="3">
      <c r="A3" s="3" t="inlineStr">
        <is>
          <t>Plus:</t>
        </is>
      </c>
    </row>
    <row r="4">
      <c r="A4" s="4" t="inlineStr">
        <is>
          <t>Class A common stock subject to possible redemption</t>
        </is>
      </c>
      <c r="B4" s="5" t="n">
        <v>53964000</v>
      </c>
      <c r="C4" s="5" t="n">
        <v>53964000</v>
      </c>
    </row>
    <row r="5">
      <c r="A5" s="4" t="inlineStr">
        <is>
          <t>CIK 0001822935 Healthcare Capital Corp</t>
        </is>
      </c>
    </row>
    <row r="6">
      <c r="A6" s="4" t="inlineStr">
        <is>
          <t>Gross proceeds</t>
        </is>
      </c>
      <c r="B6" s="6" t="n">
        <v>275000000</v>
      </c>
    </row>
    <row r="7">
      <c r="A7" s="3" t="inlineStr">
        <is>
          <t>Less:</t>
        </is>
      </c>
    </row>
    <row r="8">
      <c r="A8" s="4" t="inlineStr">
        <is>
          <t>Proceeds allocated to Public Warrants</t>
        </is>
      </c>
      <c r="B8" s="6" t="n">
        <v>-14850000</v>
      </c>
    </row>
    <row r="9">
      <c r="A9" s="4" t="inlineStr">
        <is>
          <t>Class A common stock issuance costs</t>
        </is>
      </c>
      <c r="B9" s="6" t="n">
        <v>-14705398</v>
      </c>
    </row>
    <row r="10">
      <c r="A10" s="3" t="inlineStr">
        <is>
          <t>Plus:</t>
        </is>
      </c>
    </row>
    <row r="11">
      <c r="A11" s="4" t="inlineStr">
        <is>
          <t>Accretion of carrying value to redemption value</t>
        </is>
      </c>
      <c r="B11" s="6" t="n">
        <v>29555398</v>
      </c>
    </row>
    <row r="12">
      <c r="A12" s="4" t="inlineStr">
        <is>
          <t>Class A common stock subject to possible redemption</t>
        </is>
      </c>
      <c r="B12" s="5" t="n">
        <v>275000000</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UMMARY OF SIGNIFICANT ACCOUNTING POLICIES - Schedule of calculation of basic and diluted net income (loss) per share (Details) - CIK 0001822935 Healthcare Capital Corp - USD ($)</t>
        </is>
      </c>
      <c r="B1" s="2" t="inlineStr">
        <is>
          <t>4 Months Ended</t>
        </is>
      </c>
      <c r="C1" s="2" t="inlineStr">
        <is>
          <t>12 Months Ended</t>
        </is>
      </c>
    </row>
    <row r="2">
      <c r="B2" s="2" t="inlineStr">
        <is>
          <t>Dec. 31, 2020</t>
        </is>
      </c>
      <c r="C2" s="2" t="inlineStr">
        <is>
          <t>Dec. 31, 2021</t>
        </is>
      </c>
    </row>
    <row r="3">
      <c r="A3" s="4" t="inlineStr">
        <is>
          <t>Class A [Member]</t>
        </is>
      </c>
    </row>
    <row r="4">
      <c r="A4" s="3" t="inlineStr">
        <is>
          <t>Numerator:</t>
        </is>
      </c>
    </row>
    <row r="5">
      <c r="A5" s="4" t="inlineStr">
        <is>
          <t>Allocation of net income (loss), as adjusted</t>
        </is>
      </c>
      <c r="C5" s="5" t="n">
        <v>6928490</v>
      </c>
    </row>
    <row r="6">
      <c r="A6" s="3" t="inlineStr">
        <is>
          <t>Denominator:</t>
        </is>
      </c>
    </row>
    <row r="7">
      <c r="A7" s="4" t="inlineStr">
        <is>
          <t>Basic weighted average shares outstanding</t>
        </is>
      </c>
      <c r="C7" s="6" t="n">
        <v>25993151</v>
      </c>
    </row>
    <row r="8">
      <c r="A8" s="4" t="inlineStr">
        <is>
          <t>Basic net income per common stock</t>
        </is>
      </c>
      <c r="C8" s="8" t="n">
        <v>0.27</v>
      </c>
    </row>
    <row r="9">
      <c r="A9" s="3" t="inlineStr">
        <is>
          <t>Numerator:</t>
        </is>
      </c>
    </row>
    <row r="10">
      <c r="A10" s="4" t="inlineStr">
        <is>
          <t>Allocation of net income, as adjusted</t>
        </is>
      </c>
      <c r="C10" s="5" t="n">
        <v>6928490</v>
      </c>
    </row>
    <row r="11">
      <c r="A11" s="3" t="inlineStr">
        <is>
          <t>Denominator:</t>
        </is>
      </c>
    </row>
    <row r="12">
      <c r="A12" s="4" t="inlineStr">
        <is>
          <t>Diluted weighted average shares outstanding</t>
        </is>
      </c>
      <c r="C12" s="6" t="n">
        <v>25993151</v>
      </c>
    </row>
    <row r="13">
      <c r="A13" s="4" t="inlineStr">
        <is>
          <t>Diluted net income per common stock</t>
        </is>
      </c>
      <c r="C13" s="8" t="n">
        <v>0.27</v>
      </c>
    </row>
    <row r="14">
      <c r="A14" s="4" t="inlineStr">
        <is>
          <t>Class B [Member]</t>
        </is>
      </c>
    </row>
    <row r="15">
      <c r="A15" s="3" t="inlineStr">
        <is>
          <t>Numerator:</t>
        </is>
      </c>
    </row>
    <row r="16">
      <c r="A16" s="4" t="inlineStr">
        <is>
          <t>Allocation of net income (loss), as adjusted</t>
        </is>
      </c>
      <c r="B16" s="5" t="n">
        <v>-1374</v>
      </c>
      <c r="C16" s="5" t="n">
        <v>1819756</v>
      </c>
    </row>
    <row r="17">
      <c r="A17" s="3" t="inlineStr">
        <is>
          <t>Denominator:</t>
        </is>
      </c>
    </row>
    <row r="18">
      <c r="A18" s="4" t="inlineStr">
        <is>
          <t>Basic weighted average shares outstanding</t>
        </is>
      </c>
      <c r="B18" s="6" t="n">
        <v>6250000</v>
      </c>
      <c r="C18" s="6" t="n">
        <v>6827055</v>
      </c>
    </row>
    <row r="19">
      <c r="A19" s="4" t="inlineStr">
        <is>
          <t>Basic net income per common stock</t>
        </is>
      </c>
      <c r="B19" s="5" t="n">
        <v>0</v>
      </c>
      <c r="C19" s="8" t="n">
        <v>0.27</v>
      </c>
    </row>
    <row r="20">
      <c r="A20" s="3" t="inlineStr">
        <is>
          <t>Numerator:</t>
        </is>
      </c>
    </row>
    <row r="21">
      <c r="A21" s="4" t="inlineStr">
        <is>
          <t>Allocation of net income, as adjusted</t>
        </is>
      </c>
      <c r="C21" s="5" t="n">
        <v>1829862</v>
      </c>
    </row>
    <row r="22">
      <c r="A22" s="3" t="inlineStr">
        <is>
          <t>Denominator:</t>
        </is>
      </c>
    </row>
    <row r="23">
      <c r="A23" s="4" t="inlineStr">
        <is>
          <t>Diluted weighted average shares outstanding</t>
        </is>
      </c>
      <c r="C23" s="6" t="n">
        <v>6875000</v>
      </c>
    </row>
    <row r="24">
      <c r="A24" s="4" t="inlineStr">
        <is>
          <t>Diluted net income per common stock</t>
        </is>
      </c>
      <c r="C24" s="8" t="n">
        <v>0.27</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5" customWidth="1" min="1" max="1"/>
    <col width="80" customWidth="1" min="2" max="2"/>
  </cols>
  <sheetData>
    <row r="1">
      <c r="A1" s="1" t="inlineStr">
        <is>
          <t>INITIAL PUBLIC OFFERING (Details) - CIK 0001822935 Healthcare Capital Corp</t>
        </is>
      </c>
      <c r="B1" s="2" t="inlineStr">
        <is>
          <t>12 Months Ended</t>
        </is>
      </c>
    </row>
    <row r="2">
      <c r="B2" s="2" t="inlineStr">
        <is>
          <t>Dec. 31, 2021$ / sharesshares</t>
        </is>
      </c>
    </row>
    <row r="3">
      <c r="A3" s="4" t="inlineStr">
        <is>
          <t>Initial Public Offering [Member]</t>
        </is>
      </c>
    </row>
    <row r="4">
      <c r="A4" s="3" t="inlineStr">
        <is>
          <t>Initial Public Offering (Details) [Line Items]</t>
        </is>
      </c>
    </row>
    <row r="5">
      <c r="A5" s="4" t="inlineStr">
        <is>
          <t>Number of shares purchased | shares</t>
        </is>
      </c>
      <c r="B5" s="6" t="n">
        <v>27500000</v>
      </c>
    </row>
    <row r="6">
      <c r="A6" s="4" t="inlineStr">
        <is>
          <t>Over-Allotment Option [Member]</t>
        </is>
      </c>
    </row>
    <row r="7">
      <c r="A7" s="3" t="inlineStr">
        <is>
          <t>Initial Public Offering (Details) [Line Items]</t>
        </is>
      </c>
    </row>
    <row r="8">
      <c r="A8" s="4" t="inlineStr">
        <is>
          <t>Number of shares purchased | shares</t>
        </is>
      </c>
      <c r="B8" s="6" t="n">
        <v>3500000</v>
      </c>
    </row>
    <row r="9">
      <c r="A9" s="4" t="inlineStr">
        <is>
          <t>Purchase price | $ / shares</t>
        </is>
      </c>
      <c r="B9" s="5" t="n">
        <v>10</v>
      </c>
    </row>
    <row r="10">
      <c r="A10" s="4" t="inlineStr">
        <is>
          <t>Common Class A [Member]</t>
        </is>
      </c>
    </row>
    <row r="11">
      <c r="A11" s="3" t="inlineStr">
        <is>
          <t>Initial Public Offering (Details) [Line Items]</t>
        </is>
      </c>
    </row>
    <row r="12">
      <c r="A12" s="4" t="inlineStr">
        <is>
          <t>Common stock par value | $ / shares</t>
        </is>
      </c>
      <c r="B12" s="11" t="n">
        <v>0.0001</v>
      </c>
    </row>
    <row r="13">
      <c r="A13" s="4" t="inlineStr">
        <is>
          <t>Sale of stock, description</t>
        </is>
      </c>
      <c r="B13" s="4" t="inlineStr">
        <is>
          <t>Each whole Public Warrant entitles the holder to purchase one share of Class A common stock at an exercise price of $11.50 per whole share (see Note 8).</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9" customWidth="1" min="1" max="1"/>
    <col width="80" customWidth="1" min="2" max="2"/>
  </cols>
  <sheetData>
    <row r="1">
      <c r="A1" s="1" t="inlineStr">
        <is>
          <t>PRIVATE PLACEMENT (Details) - CIK 0001822935 Healthcare Capital Corp</t>
        </is>
      </c>
      <c r="B1" s="2" t="inlineStr">
        <is>
          <t>12 Months Ended</t>
        </is>
      </c>
    </row>
    <row r="2">
      <c r="B2" s="2" t="inlineStr">
        <is>
          <t>Dec. 31, 2021USD ($)$ / sharesshares</t>
        </is>
      </c>
    </row>
    <row r="3">
      <c r="A3" s="3" t="inlineStr">
        <is>
          <t>Private Placement (Details) [Line Items]</t>
        </is>
      </c>
    </row>
    <row r="4">
      <c r="A4" s="4" t="inlineStr">
        <is>
          <t>Gross proceeds</t>
        </is>
      </c>
      <c r="B4" s="5" t="n">
        <v>275000000</v>
      </c>
    </row>
    <row r="5">
      <c r="A5" s="4" t="inlineStr">
        <is>
          <t>Common stock, exercise price | $ / shares</t>
        </is>
      </c>
      <c r="B5" s="8" t="n">
        <v>11.5</v>
      </c>
    </row>
    <row r="6">
      <c r="A6" s="4" t="inlineStr">
        <is>
          <t>Incurred a charges</t>
        </is>
      </c>
      <c r="B6" s="5" t="n">
        <v>680000</v>
      </c>
    </row>
    <row r="7">
      <c r="A7" s="4" t="inlineStr">
        <is>
          <t>Private Placement [Member]</t>
        </is>
      </c>
    </row>
    <row r="8">
      <c r="A8" s="3" t="inlineStr">
        <is>
          <t>Private Placement (Details) [Line Items]</t>
        </is>
      </c>
    </row>
    <row r="9">
      <c r="A9" s="4" t="inlineStr">
        <is>
          <t>Exercise price, description</t>
        </is>
      </c>
      <c r="B9" s="4" t="inlineStr">
        <is>
          <t>Simultaneously with the closing of the Initial Public Offering, the Sponsor purchased an aggregate of 6,800,000 Private Placement Warrants at a price of $1.00 per Private Placement Warrant or $6,800,000 in the aggregate, each exercisable to purchase one share of Class A common stock at a price of $11.50 per share, in a private placement.</t>
        </is>
      </c>
    </row>
    <row r="10">
      <c r="A10" s="4" t="inlineStr">
        <is>
          <t>Aggregate purchase share | shares</t>
        </is>
      </c>
      <c r="B10" s="6" t="n">
        <v>6800000</v>
      </c>
    </row>
    <row r="11">
      <c r="A11" s="4" t="inlineStr">
        <is>
          <t>Gross proceeds</t>
        </is>
      </c>
      <c r="B11" s="5" t="n">
        <v>6800000</v>
      </c>
    </row>
    <row r="12">
      <c r="A12" s="4" t="inlineStr">
        <is>
          <t>Shares issued per share | $ / shares</t>
        </is>
      </c>
      <c r="B12" s="5" t="n">
        <v>1</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RELATED PARTY TRANSACTIONS (Details) - USD ($)</t>
        </is>
      </c>
      <c r="B1" s="2" t="inlineStr">
        <is>
          <t>Jan. 14, 2021</t>
        </is>
      </c>
      <c r="C1" s="2" t="inlineStr">
        <is>
          <t>Sep. 02, 2020</t>
        </is>
      </c>
      <c r="D1" s="2" t="inlineStr">
        <is>
          <t>Dec. 31, 2021</t>
        </is>
      </c>
      <c r="E1" s="2" t="inlineStr">
        <is>
          <t>Nov. 30, 2021</t>
        </is>
      </c>
      <c r="F1" s="2" t="inlineStr">
        <is>
          <t>Mar. 31, 2021</t>
        </is>
      </c>
      <c r="G1" s="2" t="inlineStr">
        <is>
          <t>Jan. 20, 2021</t>
        </is>
      </c>
    </row>
    <row r="2">
      <c r="A2" s="3" t="inlineStr">
        <is>
          <t>Related Party Transactions (Details) [Line Items]</t>
        </is>
      </c>
    </row>
    <row r="3">
      <c r="A3" s="4" t="inlineStr">
        <is>
          <t>Warrant per price (in Dollars per share)</t>
        </is>
      </c>
      <c r="D3" s="8" t="n">
        <v>3.87</v>
      </c>
    </row>
    <row r="4">
      <c r="A4" s="4" t="inlineStr">
        <is>
          <t>CIK 0001822935 Healthcare Capital Corp</t>
        </is>
      </c>
    </row>
    <row r="5">
      <c r="A5" s="3" t="inlineStr">
        <is>
          <t>Related Party Transactions (Details) [Line Items]</t>
        </is>
      </c>
    </row>
    <row r="6">
      <c r="A6" s="4" t="inlineStr">
        <is>
          <t>Business and administrative support services</t>
        </is>
      </c>
      <c r="B6" s="5" t="n">
        <v>10000</v>
      </c>
    </row>
    <row r="7">
      <c r="A7" s="4" t="inlineStr">
        <is>
          <t>Service fee</t>
        </is>
      </c>
      <c r="D7" s="5" t="n">
        <v>120000</v>
      </c>
    </row>
    <row r="8">
      <c r="A8" s="4" t="inlineStr">
        <is>
          <t>Borrowed promissory note</t>
        </is>
      </c>
      <c r="F8" s="5" t="n">
        <v>90112</v>
      </c>
    </row>
    <row r="9">
      <c r="A9" s="4" t="inlineStr">
        <is>
          <t>Loans</t>
        </is>
      </c>
      <c r="E9" s="5" t="n">
        <v>50000</v>
      </c>
    </row>
    <row r="10">
      <c r="A10" s="4" t="inlineStr">
        <is>
          <t>Sponsor [Member] | CIK 0001822935 Healthcare Capital Corp</t>
        </is>
      </c>
    </row>
    <row r="11">
      <c r="A11" s="3" t="inlineStr">
        <is>
          <t>Related Party Transactions (Details) [Line Items]</t>
        </is>
      </c>
    </row>
    <row r="12">
      <c r="A12" s="4" t="inlineStr">
        <is>
          <t>Sponsor due amount</t>
        </is>
      </c>
      <c r="G12" s="5" t="n">
        <v>3000000</v>
      </c>
    </row>
    <row r="13">
      <c r="A13" s="4" t="inlineStr">
        <is>
          <t>Founder Shares [Member] | CIK 0001822935 Healthcare Capital Corp</t>
        </is>
      </c>
    </row>
    <row r="14">
      <c r="A14" s="3" t="inlineStr">
        <is>
          <t>Related Party Transactions (Details) [Line Items]</t>
        </is>
      </c>
    </row>
    <row r="15">
      <c r="A15" s="4" t="inlineStr">
        <is>
          <t>Sponsor paid</t>
        </is>
      </c>
      <c r="C15" s="5" t="n">
        <v>25000</v>
      </c>
    </row>
    <row r="16">
      <c r="A16" s="4" t="inlineStr">
        <is>
          <t>Description of stock split</t>
        </is>
      </c>
      <c r="B16" s="4" t="inlineStr">
        <is>
          <t>the Company effected a 1.2 for 1 stock dividend for each share of Class B common stock outstanding, resulting in the Sponsor holding an aggregate of 6,900,000 Founder Shares</t>
        </is>
      </c>
    </row>
    <row r="17">
      <c r="A17" s="4" t="inlineStr">
        <is>
          <t>Shares subject to forfeiture (in Shares)</t>
        </is>
      </c>
      <c r="D17" s="6" t="n">
        <v>25000</v>
      </c>
    </row>
    <row r="18">
      <c r="A18" s="4" t="inlineStr">
        <is>
          <t>Issued and outstanding shares, percentage</t>
        </is>
      </c>
      <c r="D18" s="4" t="inlineStr">
        <is>
          <t>20.00%</t>
        </is>
      </c>
    </row>
    <row r="19">
      <c r="A19" s="4" t="inlineStr">
        <is>
          <t>Warrant [Member] | CIK 0001822935 Healthcare Capital Corp</t>
        </is>
      </c>
    </row>
    <row r="20">
      <c r="A20" s="3" t="inlineStr">
        <is>
          <t>Related Party Transactions (Details) [Line Items]</t>
        </is>
      </c>
    </row>
    <row r="21">
      <c r="A21" s="4" t="inlineStr">
        <is>
          <t>Working capital loans</t>
        </is>
      </c>
      <c r="D21" s="5" t="n">
        <v>1500000</v>
      </c>
    </row>
    <row r="22">
      <c r="A22" s="4" t="inlineStr">
        <is>
          <t>Warrant per price (in Dollars per share)</t>
        </is>
      </c>
      <c r="D22" s="5" t="n">
        <v>1</v>
      </c>
    </row>
    <row r="23">
      <c r="A23" s="4" t="inlineStr">
        <is>
          <t>Over-Allotment Option [Member] | CIK 0001822935 Healthcare Capital Corp</t>
        </is>
      </c>
    </row>
    <row r="24">
      <c r="A24" s="3" t="inlineStr">
        <is>
          <t>Related Party Transactions (Details) [Line Items]</t>
        </is>
      </c>
    </row>
    <row r="25">
      <c r="A25" s="4" t="inlineStr">
        <is>
          <t>Shares subject to forfeiture (in Shares)</t>
        </is>
      </c>
      <c r="D25" s="6" t="n">
        <v>875000</v>
      </c>
    </row>
    <row r="26">
      <c r="A26" s="4" t="inlineStr">
        <is>
          <t>Initial Public Offering [Member] | CIK 0001822935 Healthcare Capital Corp</t>
        </is>
      </c>
    </row>
    <row r="27">
      <c r="A27" s="3" t="inlineStr">
        <is>
          <t>Related Party Transactions (Details) [Line Items]</t>
        </is>
      </c>
    </row>
    <row r="28">
      <c r="A28" s="4" t="inlineStr">
        <is>
          <t>Cover expenses</t>
        </is>
      </c>
      <c r="C28" s="6" t="n">
        <v>300000</v>
      </c>
    </row>
    <row r="29">
      <c r="A29" s="4" t="inlineStr">
        <is>
          <t>Common Class B [Member] | CIK 0001822935 Healthcare Capital Corp</t>
        </is>
      </c>
    </row>
    <row r="30">
      <c r="A30" s="3" t="inlineStr">
        <is>
          <t>Related Party Transactions (Details) [Line Items]</t>
        </is>
      </c>
    </row>
    <row r="31">
      <c r="A31" s="4" t="inlineStr">
        <is>
          <t>Shares subject to forfeiture (in Shares)</t>
        </is>
      </c>
      <c r="D31" s="6" t="n">
        <v>900000</v>
      </c>
    </row>
    <row r="32">
      <c r="A32" s="4" t="inlineStr">
        <is>
          <t>Common Class B [Member] | Founder Shares [Member] | CIK 0001822935 Healthcare Capital Corp</t>
        </is>
      </c>
    </row>
    <row r="33">
      <c r="A33" s="3" t="inlineStr">
        <is>
          <t>Related Party Transactions (Details) [Line Items]</t>
        </is>
      </c>
    </row>
    <row r="34">
      <c r="A34" s="4" t="inlineStr">
        <is>
          <t>Sponsor payments</t>
        </is>
      </c>
      <c r="C34" s="5" t="n">
        <v>5750000</v>
      </c>
    </row>
    <row r="35">
      <c r="A35" s="4" t="inlineStr">
        <is>
          <t>Common Class A [Member] | CIK 0001822935 Healthcare Capital Corp</t>
        </is>
      </c>
    </row>
    <row r="36">
      <c r="A36" s="3" t="inlineStr">
        <is>
          <t>Related Party Transactions (Details) [Line Items]</t>
        </is>
      </c>
    </row>
    <row r="37">
      <c r="A37" s="4" t="inlineStr">
        <is>
          <t>Price per share (in Dollars per share)</t>
        </is>
      </c>
      <c r="D37" s="5" t="n">
        <v>1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80" customWidth="1" min="2" max="2"/>
    <col width="14" customWidth="1" min="3" max="3"/>
    <col width="80" customWidth="1" min="4" max="4"/>
  </cols>
  <sheetData>
    <row r="1">
      <c r="A1" s="1" t="inlineStr">
        <is>
          <t>COMMITMENTS AND CONTINGENCIES (Details) - CIK 0001822935 Healthcare Capital Corp - USD ($)</t>
        </is>
      </c>
      <c r="B1" s="2" t="inlineStr">
        <is>
          <t>Mar. 07, 2022</t>
        </is>
      </c>
      <c r="C1" s="2" t="inlineStr">
        <is>
          <t>Apr. 15, 2021</t>
        </is>
      </c>
      <c r="D1" s="2" t="inlineStr">
        <is>
          <t>Dec. 31, 2021</t>
        </is>
      </c>
    </row>
    <row r="2">
      <c r="A2" s="3" t="inlineStr">
        <is>
          <t>Commitments and Contingencies (Details) [Line Items]</t>
        </is>
      </c>
    </row>
    <row r="3">
      <c r="A3" s="4" t="inlineStr">
        <is>
          <t>Initial public offering value</t>
        </is>
      </c>
      <c r="D3" s="5" t="n">
        <v>431327</v>
      </c>
    </row>
    <row r="4">
      <c r="A4" s="4" t="inlineStr">
        <is>
          <t>Description of merger agreement</t>
        </is>
      </c>
      <c r="B4" s="4" t="inlineStr">
        <is>
          <t>(i) each outstanding share of Class B common stock of HCCC, after taking into account the forfeiture of certain shares by the holders of Class B common stock, automatically converted into one share of Class A common stock of HCCC and was then exchanged for one ordinary share, without par value, of Alpha Tau (the “Company Ordinary Share”), (ii) each outstanding share of Class A common stock of HCCC was exchanged for one Company Ordinary Share, and (iii) each outstanding warrant of HCCC, after taking into account the forfeiture of certain warrants by certain holders of warrants of HCCC, was assumed by Alpha Tau and became a warrant of Alpha Tau (“Company Warrant”).</t>
        </is>
      </c>
    </row>
    <row r="5">
      <c r="A5" s="4" t="inlineStr">
        <is>
          <t>Contingent Fee</t>
        </is>
      </c>
      <c r="D5" s="5" t="n">
        <v>344000</v>
      </c>
    </row>
    <row r="6">
      <c r="A6" s="4" t="inlineStr">
        <is>
          <t>Success fee</t>
        </is>
      </c>
      <c r="C6" s="5" t="n">
        <v>3600000</v>
      </c>
    </row>
    <row r="7">
      <c r="A7" s="4" t="inlineStr">
        <is>
          <t>Sponsor support agreement closing date, description</t>
        </is>
      </c>
      <c r="D7" s="4" t="inlineStr">
        <is>
          <t>Additionally, the Sponsor Support Agreement provides that the Sponsor and such insiders agreed not to transfer any of the Alpha Tau’s equity securities owned by the Sponsor and such insiders, except to certain permitted transferees, beginning upon the consummation of the Transactions (the “Effective Time”) and continuing until the earlier of (x) one year following the Closing Date (as defined in the Merger Agreement) and (y) following the date that the last sale price of the ordinary shares of Alpha Tau (“Alpha Tau Ordinary Shares”) equals or exceeds $12.00 per share (subject to certain adjustments) for any 20 trading days within any 30 trading day period commencing at least 150 days after the Closing Date</t>
        </is>
      </c>
    </row>
    <row r="8">
      <c r="A8" s="4" t="inlineStr">
        <is>
          <t>Aggregate transaction proceeds</t>
        </is>
      </c>
      <c r="D8" s="5" t="n">
        <v>225000000</v>
      </c>
    </row>
    <row r="9">
      <c r="A9" s="4" t="inlineStr">
        <is>
          <t>Less than aggregate transaction proceeds</t>
        </is>
      </c>
      <c r="D9" s="5" t="n">
        <v>250000000</v>
      </c>
    </row>
    <row r="10">
      <c r="A10" s="4" t="inlineStr">
        <is>
          <t>Redemption equity percentage</t>
        </is>
      </c>
      <c r="D10" s="4" t="inlineStr">
        <is>
          <t>100.00%</t>
        </is>
      </c>
    </row>
    <row r="11">
      <c r="A11" s="4" t="inlineStr">
        <is>
          <t>Redemption equity, description</t>
        </is>
      </c>
      <c r="D11" s="4" t="inlineStr">
        <is>
          <t>(x) the amount by which the Aggregate Transaction Proceeds exceed $225,000,000 (not to exceed $25,000,000), divided by (y) $25,000,000. In the event the Aggregate Transaction Proceeds exceed $250.0 million, no Redemption Equity will be forfeited</t>
        </is>
      </c>
    </row>
    <row r="12">
      <c r="A12" s="4" t="inlineStr">
        <is>
          <t>Private placement warrants</t>
        </is>
      </c>
      <c r="D12" s="5" t="n">
        <v>1360000</v>
      </c>
    </row>
    <row r="13">
      <c r="A13" s="4" t="inlineStr">
        <is>
          <t>Ordinary shares exceeds per share (in Dollars per share)</t>
        </is>
      </c>
      <c r="D13" s="5" t="n">
        <v>14</v>
      </c>
    </row>
    <row r="14">
      <c r="A14" s="4" t="inlineStr">
        <is>
          <t>Aggregate ordinary shares (in Shares)</t>
        </is>
      </c>
      <c r="D14" s="6" t="n">
        <v>9263006</v>
      </c>
    </row>
    <row r="15">
      <c r="A15" s="4" t="inlineStr">
        <is>
          <t>Aggregate purchase price</t>
        </is>
      </c>
      <c r="D15" s="5" t="n">
        <v>92630060</v>
      </c>
    </row>
    <row r="16">
      <c r="A16" s="4" t="inlineStr">
        <is>
          <t>Subsequent Event [Member]</t>
        </is>
      </c>
    </row>
    <row r="17">
      <c r="A17" s="3" t="inlineStr">
        <is>
          <t>Commitments and Contingencies (Details) [Line Items]</t>
        </is>
      </c>
    </row>
    <row r="18">
      <c r="A18" s="4" t="inlineStr">
        <is>
          <t>Description of merger agreement</t>
        </is>
      </c>
      <c r="B18" s="4" t="inlineStr">
        <is>
          <t>(i) each outstanding share of Class B common stock of HCCC, after taking into account the forfeiture of certain shares by the holders of Class B common stock, automatically converted into one share of Class A common stock of HCCC and was then exchanged for one ordinary share, without par value, of Alpha Tau (the “Company Ordinary Share”), (ii) each outstanding share of Class A common stock of HCCC was exchanged for one Company Ordinary Share, and (iii) each outstanding warrant of HCCC, after taking into account the forfeiture of certain warrants by certain holders of warrants of HCCC, was assumed by Alpha Tau and became a warrant of Alpha Tau (“Company Warrant”)</t>
        </is>
      </c>
    </row>
    <row r="19">
      <c r="A19" s="4" t="inlineStr">
        <is>
          <t>Sponsor [Member]</t>
        </is>
      </c>
    </row>
    <row r="20">
      <c r="A20" s="3" t="inlineStr">
        <is>
          <t>Commitments and Contingencies (Details) [Line Items]</t>
        </is>
      </c>
    </row>
    <row r="21">
      <c r="A21" s="4" t="inlineStr">
        <is>
          <t>Private placement warrants owned shares (in Shares)</t>
        </is>
      </c>
      <c r="D21" s="6" t="n">
        <v>1020000</v>
      </c>
    </row>
    <row r="22">
      <c r="A22" s="4" t="inlineStr">
        <is>
          <t>Sponsor One [Member]</t>
        </is>
      </c>
    </row>
    <row r="23">
      <c r="A23" s="3" t="inlineStr">
        <is>
          <t>Commitments and Contingencies (Details) [Line Items]</t>
        </is>
      </c>
    </row>
    <row r="24">
      <c r="A24" s="4" t="inlineStr">
        <is>
          <t>Private placement warrants owned shares (in Shares)</t>
        </is>
      </c>
      <c r="D24" s="6" t="n">
        <v>1700000</v>
      </c>
    </row>
    <row r="25">
      <c r="A25" s="4" t="inlineStr">
        <is>
          <t>Merger Agreement [Member]</t>
        </is>
      </c>
    </row>
    <row r="26">
      <c r="A26" s="3" t="inlineStr">
        <is>
          <t>Commitments and Contingencies (Details) [Line Items]</t>
        </is>
      </c>
    </row>
    <row r="27">
      <c r="A27" s="4" t="inlineStr">
        <is>
          <t>Aggregate transaction proceeds</t>
        </is>
      </c>
      <c r="D27" s="5" t="n">
        <v>225000000</v>
      </c>
    </row>
    <row r="28">
      <c r="A28" s="4" t="inlineStr">
        <is>
          <t>Underwriter [Member]</t>
        </is>
      </c>
    </row>
    <row r="29">
      <c r="A29" s="3" t="inlineStr">
        <is>
          <t>Commitments and Contingencies (Details) [Line Items]</t>
        </is>
      </c>
    </row>
    <row r="30">
      <c r="A30" s="4" t="inlineStr">
        <is>
          <t>Initial public offering value</t>
        </is>
      </c>
      <c r="D30" s="5" t="n">
        <v>10325000</v>
      </c>
    </row>
    <row r="31">
      <c r="A31" s="4" t="inlineStr">
        <is>
          <t>Underwriter [Member] | IPO [Member]</t>
        </is>
      </c>
    </row>
    <row r="32">
      <c r="A32" s="3" t="inlineStr">
        <is>
          <t>Commitments and Contingencies (Details) [Line Items]</t>
        </is>
      </c>
    </row>
    <row r="33">
      <c r="A33" s="4" t="inlineStr">
        <is>
          <t>Price per share (in Dollars per share)</t>
        </is>
      </c>
      <c r="D33" s="8" t="n">
        <v>0.35</v>
      </c>
    </row>
    <row r="34">
      <c r="A34" s="4" t="inlineStr">
        <is>
          <t>Initial public offering units (in Shares)</t>
        </is>
      </c>
      <c r="D34" s="6" t="n">
        <v>24000000</v>
      </c>
    </row>
    <row r="35">
      <c r="A35" s="4" t="inlineStr">
        <is>
          <t>Initial public offering value</t>
        </is>
      </c>
      <c r="D35" s="5" t="n">
        <v>8400000</v>
      </c>
    </row>
    <row r="36">
      <c r="A36" s="4" t="inlineStr">
        <is>
          <t>Underwriter [Member] | Over-Allotment Option [Member]</t>
        </is>
      </c>
    </row>
    <row r="37">
      <c r="A37" s="3" t="inlineStr">
        <is>
          <t>Commitments and Contingencies (Details) [Line Items]</t>
        </is>
      </c>
    </row>
    <row r="38">
      <c r="A38" s="4" t="inlineStr">
        <is>
          <t>Price per share (in Dollars per share)</t>
        </is>
      </c>
      <c r="D38" s="8" t="n">
        <v>0.55</v>
      </c>
    </row>
    <row r="39">
      <c r="A39" s="4" t="inlineStr">
        <is>
          <t>Number of share units (in Shares)</t>
        </is>
      </c>
      <c r="D39" s="6" t="n">
        <v>3500000</v>
      </c>
    </row>
    <row r="40">
      <c r="A40" s="4" t="inlineStr">
        <is>
          <t>Initial public offering value</t>
        </is>
      </c>
      <c r="D40" s="5" t="n">
        <v>1925000</v>
      </c>
    </row>
    <row r="41">
      <c r="A41" s="4" t="inlineStr">
        <is>
          <t>Founder Share [Member]</t>
        </is>
      </c>
    </row>
    <row r="42">
      <c r="A42" s="3" t="inlineStr">
        <is>
          <t>Commitments and Contingencies (Details) [Line Items]</t>
        </is>
      </c>
    </row>
    <row r="43">
      <c r="A43" s="4" t="inlineStr">
        <is>
          <t>Consideration of founder shares (in Shares)</t>
        </is>
      </c>
      <c r="D43" s="6" t="n">
        <v>1031250</v>
      </c>
    </row>
    <row r="44">
      <c r="A44" s="4" t="inlineStr">
        <is>
          <t>Founder Shares One [Member]</t>
        </is>
      </c>
    </row>
    <row r="45">
      <c r="A45" s="3" t="inlineStr">
        <is>
          <t>Commitments and Contingencies (Details) [Line Items]</t>
        </is>
      </c>
    </row>
    <row r="46">
      <c r="A46" s="4" t="inlineStr">
        <is>
          <t>Consideration of founder shares (in Shares)</t>
        </is>
      </c>
      <c r="D46" s="6" t="n">
        <v>1718750</v>
      </c>
    </row>
    <row r="47">
      <c r="A47" s="4" t="inlineStr">
        <is>
          <t>Additional founder shares</t>
        </is>
      </c>
      <c r="D47" s="5" t="n">
        <v>1375000</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TOCKHOLDERS' (DEFICIT) EQUITY (Details) - CIK 0001822935 Healthcare Capital Corp - $ / shares</t>
        </is>
      </c>
      <c r="B1" s="2" t="inlineStr">
        <is>
          <t>12 Months Ended</t>
        </is>
      </c>
    </row>
    <row r="2">
      <c r="B2" s="2" t="inlineStr">
        <is>
          <t>Dec. 31, 2021</t>
        </is>
      </c>
      <c r="C2" s="2" t="inlineStr">
        <is>
          <t>Dec. 31, 2020</t>
        </is>
      </c>
    </row>
    <row r="3">
      <c r="A3" s="3" t="inlineStr">
        <is>
          <t>Stockholders' (Deficit) Equity (Details) [Line Items]</t>
        </is>
      </c>
    </row>
    <row r="4">
      <c r="A4" s="4" t="inlineStr">
        <is>
          <t>Preferred stock, shares authorized</t>
        </is>
      </c>
      <c r="B4" s="6" t="n">
        <v>1000000</v>
      </c>
    </row>
    <row r="5">
      <c r="A5" s="4" t="inlineStr">
        <is>
          <t>Preferred stock par value (in Dollars per share)</t>
        </is>
      </c>
      <c r="B5" s="11" t="n">
        <v>0.0001</v>
      </c>
    </row>
    <row r="6">
      <c r="A6" s="4" t="inlineStr">
        <is>
          <t>Preferred stock issued or outstanding, description</t>
        </is>
      </c>
      <c r="B6" s="4" t="inlineStr">
        <is>
          <t>At December 31, 2021 and 2020, there were no shares of preferred stock issued or outstanding</t>
        </is>
      </c>
    </row>
    <row r="7">
      <c r="A7" s="4" t="inlineStr">
        <is>
          <t>Shareholder's voting rights, description</t>
        </is>
      </c>
      <c r="B7" s="4" t="inlineStr">
        <is>
          <t>Holders of the Company’s common stock are entitled to one vote for each share</t>
        </is>
      </c>
    </row>
    <row r="8">
      <c r="A8" s="4" t="inlineStr">
        <is>
          <t>Warrants for redemption, description</t>
        </is>
      </c>
      <c r="B8" s="4" t="inlineStr">
        <is>
          <t xml:space="preserve"> In the case that additional shares of Class A common stock, or equity-linked securities, are issued or deemed issued in excess of the amounts offered in this prospectus and related to the closing of a Business Combination, the ratio at which shares of Class B common stock shall convert into shares of Class A common stock will be adjusted (unless the holders of a majority of the outstanding shares of Class B common stock agree to waive such adjustment with respect to any such issuance or deemed issuance) so that the number of shares of Class A common stock issuable upon conversion of all shares of Class B common stock will equal, in the aggregate, on an as-converted basis, 20% of the sum of the total number of all shares of common stock outstanding upon completion of the Initial Public Offering plus all shares of Class A common stock and equity-linked securities issued or deemed issued in connection with a Business Combination (excluding any shares or equity-linked securities issued, or to be issued, to any seller in a Business Combination, and any private placement-equivalent warrants issued to the Sponsor or its affiliates upon conversion of loans made to the Company)</t>
        </is>
      </c>
    </row>
    <row r="9">
      <c r="A9" s="4" t="inlineStr">
        <is>
          <t>Percentage of shares on conversion basis</t>
        </is>
      </c>
      <c r="B9" s="4" t="inlineStr">
        <is>
          <t>20.00%</t>
        </is>
      </c>
    </row>
    <row r="10">
      <c r="A10" s="4" t="inlineStr">
        <is>
          <t>Common Class A [Member]</t>
        </is>
      </c>
    </row>
    <row r="11">
      <c r="A11" s="3" t="inlineStr">
        <is>
          <t>Stockholders' (Deficit) Equity (Details) [Line Items]</t>
        </is>
      </c>
    </row>
    <row r="12">
      <c r="A12" s="4" t="inlineStr">
        <is>
          <t>Common stock, shares authorized</t>
        </is>
      </c>
      <c r="B12" s="6" t="n">
        <v>100000000</v>
      </c>
    </row>
    <row r="13">
      <c r="A13" s="4" t="inlineStr">
        <is>
          <t>Common stock, par value (in Dollars per share)</t>
        </is>
      </c>
      <c r="B13" s="11" t="n">
        <v>0.0001</v>
      </c>
    </row>
    <row r="14">
      <c r="A14" s="4" t="inlineStr">
        <is>
          <t>Common stock, shares issued</t>
        </is>
      </c>
      <c r="B14" s="6" t="n">
        <v>27500000</v>
      </c>
      <c r="C14" s="6" t="n">
        <v>0</v>
      </c>
    </row>
    <row r="15">
      <c r="A15" s="4" t="inlineStr">
        <is>
          <t>Common stock, shares outstanding</t>
        </is>
      </c>
      <c r="B15" s="6" t="n">
        <v>27500000</v>
      </c>
      <c r="C15" s="6" t="n">
        <v>0</v>
      </c>
    </row>
    <row r="16">
      <c r="A16" s="4" t="inlineStr">
        <is>
          <t>Common Class B [Member]</t>
        </is>
      </c>
    </row>
    <row r="17">
      <c r="A17" s="3" t="inlineStr">
        <is>
          <t>Stockholders' (Deficit) Equity (Details) [Line Items]</t>
        </is>
      </c>
    </row>
    <row r="18">
      <c r="A18" s="4" t="inlineStr">
        <is>
          <t>Common stock, shares authorized</t>
        </is>
      </c>
      <c r="C18" s="6" t="n">
        <v>10000000</v>
      </c>
    </row>
    <row r="19">
      <c r="A19" s="4" t="inlineStr">
        <is>
          <t>Common stock, par value (in Dollars per share)</t>
        </is>
      </c>
      <c r="C19" s="11" t="n">
        <v>0.0001</v>
      </c>
    </row>
    <row r="20">
      <c r="A20" s="4" t="inlineStr">
        <is>
          <t>Common stock, shares issued</t>
        </is>
      </c>
      <c r="B20" s="6" t="n">
        <v>6875000</v>
      </c>
      <c r="C20" s="6" t="n">
        <v>6900000</v>
      </c>
    </row>
    <row r="21">
      <c r="A21" s="4" t="inlineStr">
        <is>
          <t>Common stock, shares outstanding</t>
        </is>
      </c>
      <c r="B21" s="6" t="n">
        <v>6875000</v>
      </c>
      <c r="C21" s="6" t="n">
        <v>6900000</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15T01:49:26Z</dcterms:created>
  <dcterms:modified xmlns:dcterms="http://purl.org/dc/terms/" xmlns:xsi="http://www.w3.org/2001/XMLSchema-instance" xsi:type="dcterms:W3CDTF">2022-04-15T01:49:26Z</dcterms:modified>
</cp:coreProperties>
</file>